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Liquidity" sheetId="8" state="visible" r:id="rId8"/>
    <sheet xmlns:r="http://schemas.openxmlformats.org/officeDocument/2006/relationships" name="Basis of Presentation and Summa" sheetId="9" state="visible" r:id="rId9"/>
    <sheet xmlns:r="http://schemas.openxmlformats.org/officeDocument/2006/relationships" name="Business Combination" sheetId="10" state="visible" r:id="rId10"/>
    <sheet xmlns:r="http://schemas.openxmlformats.org/officeDocument/2006/relationships" name="Goodwill and Intangible Assets" sheetId="11" state="visible" r:id="rId11"/>
    <sheet xmlns:r="http://schemas.openxmlformats.org/officeDocument/2006/relationships" name="Collaboration and License Agree" sheetId="12" state="visible" r:id="rId12"/>
    <sheet xmlns:r="http://schemas.openxmlformats.org/officeDocument/2006/relationships" name="Fair Value Measurements" sheetId="13" state="visible" r:id="rId13"/>
    <sheet xmlns:r="http://schemas.openxmlformats.org/officeDocument/2006/relationships" name="Accrued Expenses and Other Curr"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Stockholders' Equity (Deficit)" sheetId="17" state="visible" r:id="rId17"/>
    <sheet xmlns:r="http://schemas.openxmlformats.org/officeDocument/2006/relationships" name="Warrants"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Basis of Presentation and Sum23" sheetId="23" state="visible" r:id="rId23"/>
    <sheet xmlns:r="http://schemas.openxmlformats.org/officeDocument/2006/relationships" name="Organization and Description 24" sheetId="24" state="visible" r:id="rId24"/>
    <sheet xmlns:r="http://schemas.openxmlformats.org/officeDocument/2006/relationships" name="Basis of Presentation and Sum25" sheetId="25" state="visible" r:id="rId25"/>
    <sheet xmlns:r="http://schemas.openxmlformats.org/officeDocument/2006/relationships" name="Business Combination (Tables)" sheetId="26" state="visible" r:id="rId26"/>
    <sheet xmlns:r="http://schemas.openxmlformats.org/officeDocument/2006/relationships" name="Goodwill and Intangible Assets " sheetId="27" state="visible" r:id="rId27"/>
    <sheet xmlns:r="http://schemas.openxmlformats.org/officeDocument/2006/relationships" name="Fair Value Measurements (Tables" sheetId="28" state="visible" r:id="rId28"/>
    <sheet xmlns:r="http://schemas.openxmlformats.org/officeDocument/2006/relationships" name="Accrued Expenses and Other Cu29" sheetId="29" state="visible" r:id="rId29"/>
    <sheet xmlns:r="http://schemas.openxmlformats.org/officeDocument/2006/relationships" name="Debt (Tables)" sheetId="30" state="visible" r:id="rId30"/>
    <sheet xmlns:r="http://schemas.openxmlformats.org/officeDocument/2006/relationships" name="Commitments and Contingencies (" sheetId="31" state="visible" r:id="rId31"/>
    <sheet xmlns:r="http://schemas.openxmlformats.org/officeDocument/2006/relationships" name="Stockholders' Equity (Deficit) " sheetId="32" state="visible" r:id="rId32"/>
    <sheet xmlns:r="http://schemas.openxmlformats.org/officeDocument/2006/relationships" name="Warrants (Tables)"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Organization and Description 36" sheetId="36" state="visible" r:id="rId36"/>
    <sheet xmlns:r="http://schemas.openxmlformats.org/officeDocument/2006/relationships" name="Organization and Description 37" sheetId="37" state="visible" r:id="rId37"/>
    <sheet xmlns:r="http://schemas.openxmlformats.org/officeDocument/2006/relationships" name="Liquidity - Additional Informat" sheetId="38" state="visible" r:id="rId38"/>
    <sheet xmlns:r="http://schemas.openxmlformats.org/officeDocument/2006/relationships" name="Basis of Presentation and Sum39" sheetId="39" state="visible" r:id="rId39"/>
    <sheet xmlns:r="http://schemas.openxmlformats.org/officeDocument/2006/relationships" name="Basis of Presentation and Sum40" sheetId="40" state="visible" r:id="rId40"/>
    <sheet xmlns:r="http://schemas.openxmlformats.org/officeDocument/2006/relationships" name="Business Combination - Addition" sheetId="41" state="visible" r:id="rId41"/>
    <sheet xmlns:r="http://schemas.openxmlformats.org/officeDocument/2006/relationships" name="Business Combination - Summary " sheetId="42" state="visible" r:id="rId42"/>
    <sheet xmlns:r="http://schemas.openxmlformats.org/officeDocument/2006/relationships" name="Business Combination - Total Pu" sheetId="43" state="visible" r:id="rId43"/>
    <sheet xmlns:r="http://schemas.openxmlformats.org/officeDocument/2006/relationships" name="Business Combination - Pro form" sheetId="44" state="visible" r:id="rId44"/>
    <sheet xmlns:r="http://schemas.openxmlformats.org/officeDocument/2006/relationships" name="Goodwill and Intangible Asset45" sheetId="45" state="visible" r:id="rId45"/>
    <sheet xmlns:r="http://schemas.openxmlformats.org/officeDocument/2006/relationships" name="Goodwill and Intangible Asset46" sheetId="46" state="visible" r:id="rId46"/>
    <sheet xmlns:r="http://schemas.openxmlformats.org/officeDocument/2006/relationships" name="Collaboration and License Agr47" sheetId="47" state="visible" r:id="rId47"/>
    <sheet xmlns:r="http://schemas.openxmlformats.org/officeDocument/2006/relationships" name="Fair Value Measurements - Conti" sheetId="48" state="visible" r:id="rId48"/>
    <sheet xmlns:r="http://schemas.openxmlformats.org/officeDocument/2006/relationships" name="Fair Value Measurements - Addit" sheetId="49" state="visible" r:id="rId49"/>
    <sheet xmlns:r="http://schemas.openxmlformats.org/officeDocument/2006/relationships" name="Accrued Expenses and Other Cu50" sheetId="50" state="visible" r:id="rId50"/>
    <sheet xmlns:r="http://schemas.openxmlformats.org/officeDocument/2006/relationships" name="Debt - Summary of Debt and Conv" sheetId="51" state="visible" r:id="rId51"/>
    <sheet xmlns:r="http://schemas.openxmlformats.org/officeDocument/2006/relationships" name="Debt - Additional Information -" sheetId="52" state="visible" r:id="rId52"/>
    <sheet xmlns:r="http://schemas.openxmlformats.org/officeDocument/2006/relationships" name="Debt - Additional Information53" sheetId="53" state="visible" r:id="rId53"/>
    <sheet xmlns:r="http://schemas.openxmlformats.org/officeDocument/2006/relationships" name="Debt - Additional Information54" sheetId="54" state="visible" r:id="rId54"/>
    <sheet xmlns:r="http://schemas.openxmlformats.org/officeDocument/2006/relationships" name="Commitments and Contingencies -" sheetId="55" state="visible" r:id="rId55"/>
    <sheet xmlns:r="http://schemas.openxmlformats.org/officeDocument/2006/relationships" name="Commitments and Contingencies56" sheetId="56" state="visible" r:id="rId56"/>
    <sheet xmlns:r="http://schemas.openxmlformats.org/officeDocument/2006/relationships" name="Stockholders' Equity - Addition" sheetId="57" state="visible" r:id="rId57"/>
    <sheet xmlns:r="http://schemas.openxmlformats.org/officeDocument/2006/relationships" name="Stockholders' Equity - Common S" sheetId="58" state="visible" r:id="rId58"/>
    <sheet xmlns:r="http://schemas.openxmlformats.org/officeDocument/2006/relationships" name="Warrants - Schedule of Warrant " sheetId="59" state="visible" r:id="rId59"/>
    <sheet xmlns:r="http://schemas.openxmlformats.org/officeDocument/2006/relationships" name="Warrants - Additional Informati" sheetId="60" state="visible" r:id="rId60"/>
    <sheet xmlns:r="http://schemas.openxmlformats.org/officeDocument/2006/relationships" name="Warrants - Fair Value of Warran" sheetId="61" state="visible" r:id="rId61"/>
    <sheet xmlns:r="http://schemas.openxmlformats.org/officeDocument/2006/relationships" name="Warrants - Changes in Fair Valu" sheetId="62" state="visible" r:id="rId62"/>
    <sheet xmlns:r="http://schemas.openxmlformats.org/officeDocument/2006/relationships" name="Warrants - Warrants Classified " sheetId="63" state="visible" r:id="rId63"/>
    <sheet xmlns:r="http://schemas.openxmlformats.org/officeDocument/2006/relationships" name="Stock-Based Compensation - Addi" sheetId="64" state="visible" r:id="rId64"/>
    <sheet xmlns:r="http://schemas.openxmlformats.org/officeDocument/2006/relationships" name="Stock-Based Compensation - Sche" sheetId="65" state="visible" r:id="rId65"/>
    <sheet xmlns:r="http://schemas.openxmlformats.org/officeDocument/2006/relationships" name="Stock-Based Compensation - Sc66" sheetId="66" state="visible" r:id="rId66"/>
    <sheet xmlns:r="http://schemas.openxmlformats.org/officeDocument/2006/relationships" name="Stock-Based Compensation - Stoc" sheetId="67" state="visible" r:id="rId67"/>
    <sheet xmlns:r="http://schemas.openxmlformats.org/officeDocument/2006/relationships" name="Stock-Based Compensation - RSU " sheetId="68" state="visible" r:id="rId68"/>
    <sheet xmlns:r="http://schemas.openxmlformats.org/officeDocument/2006/relationships" name="Stock-Based Compensation - RS69" sheetId="69" state="visible" r:id="rId69"/>
    <sheet xmlns:r="http://schemas.openxmlformats.org/officeDocument/2006/relationships" name="Income Taxes - Schedule of Loss" sheetId="70" state="visible" r:id="rId70"/>
    <sheet xmlns:r="http://schemas.openxmlformats.org/officeDocument/2006/relationships" name="Income Taxes - Components of In" sheetId="71" state="visible" r:id="rId71"/>
    <sheet xmlns:r="http://schemas.openxmlformats.org/officeDocument/2006/relationships" name="Income Taxes - Components of Ne" sheetId="72" state="visible" r:id="rId72"/>
    <sheet xmlns:r="http://schemas.openxmlformats.org/officeDocument/2006/relationships" name="Income Taxes - Components of 73" sheetId="73" state="visible" r:id="rId73"/>
    <sheet xmlns:r="http://schemas.openxmlformats.org/officeDocument/2006/relationships" name="Income Taxes - Schedule of Prov" sheetId="74" state="visible" r:id="rId74"/>
    <sheet xmlns:r="http://schemas.openxmlformats.org/officeDocument/2006/relationships" name="Income Taxes - Additional Infor" sheetId="75" state="visible" r:id="rId75"/>
    <sheet xmlns:r="http://schemas.openxmlformats.org/officeDocument/2006/relationships" name="Income Taxes - Schedule of Chan" sheetId="76" state="visible" r:id="rId76"/>
    <sheet xmlns:r="http://schemas.openxmlformats.org/officeDocument/2006/relationships" name="Related Party Transactions - Ad" sheetId="77" state="visible" r:id="rId77"/>
    <sheet xmlns:r="http://schemas.openxmlformats.org/officeDocument/2006/relationships" name="Subsequent Events - Additional " sheetId="78" state="visible" r:id="rId78"/>
  </sheets>
  <definedNames/>
  <calcPr calcId="124519" fullCalcOnLoad="1"/>
</workbook>
</file>

<file path=xl/sharedStrings.xml><?xml version="1.0" encoding="utf-8"?>
<sst xmlns="http://schemas.openxmlformats.org/spreadsheetml/2006/main" uniqueCount="1007">
  <si>
    <t>Document and Entity Information - USD ($)</t>
  </si>
  <si>
    <t>12 Months Ended</t>
  </si>
  <si>
    <t>Dec. 31, 2017</t>
  </si>
  <si>
    <t>Apr. 06,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SLS</t>
  </si>
  <si>
    <t>Entity Registrant Name</t>
  </si>
  <si>
    <t>SELLAS LIFE SCIENCES GROUP,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Dec. 31, 2016</t>
  </si>
  <si>
    <t>Current assets:</t>
  </si>
  <si>
    <t>Cash and cash equivalents</t>
  </si>
  <si>
    <t>Restricted cash and cash equivalents</t>
  </si>
  <si>
    <t>Prepaid expenses and other current assets</t>
  </si>
  <si>
    <t>Total current assets</t>
  </si>
  <si>
    <t>Intangible assets</t>
  </si>
  <si>
    <t>Goodwill</t>
  </si>
  <si>
    <t>Deposits and other assets</t>
  </si>
  <si>
    <t>Total assets</t>
  </si>
  <si>
    <t>Current liabilities:</t>
  </si>
  <si>
    <t>Current portion of long-term debt</t>
  </si>
  <si>
    <t>Current portion of convertible debt</t>
  </si>
  <si>
    <t>Accounts payable</t>
  </si>
  <si>
    <t>Accrued expenses and other current liabilities</t>
  </si>
  <si>
    <t>Litigation settlement payable</t>
  </si>
  <si>
    <t>Total current liabilities</t>
  </si>
  <si>
    <t>Deferred tax liability</t>
  </si>
  <si>
    <t>Warrant liability</t>
  </si>
  <si>
    <t>Contingent purchase price consideration</t>
  </si>
  <si>
    <t>Long-term debt, net of current portion</t>
  </si>
  <si>
    <t>Convertible debt, net of current portion</t>
  </si>
  <si>
    <t>Total liabilities</t>
  </si>
  <si>
    <t>Commitments and contingencies</t>
  </si>
  <si>
    <t xml:space="preserve"> </t>
  </si>
  <si>
    <t>Stockholders' equity (deficit):</t>
  </si>
  <si>
    <t>Preferred stock, $0.0001 par value; 5,000,000 shares authorized; no shares issued and outstanding</t>
  </si>
  <si>
    <t>Common stock, $0.0001 par value; 350,000,000 shares authorized, 5,766,891 shares issued and outstanding at December 31, 2017; 1,268,489 shares issued and outstanding at December 31, 2016</t>
  </si>
  <si>
    <t>Additional paid-in capital</t>
  </si>
  <si>
    <t>Accumulated deficit</t>
  </si>
  <si>
    <t>Total stockholders' equity (deficit)</t>
  </si>
  <si>
    <t>Total liabilities and stockholders' equity (deficit)</t>
  </si>
  <si>
    <t>CONSOLIDATED BALANCE SHEETS (Parenthetical) - $ / shares</t>
  </si>
  <si>
    <t>Statement of Financial Position [Abstract]</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CONSOLIDATED STATEMENTS OF OPERATIONS - USD ($) $ in Thousands</t>
  </si>
  <si>
    <t>Operating expenses:</t>
  </si>
  <si>
    <t>Research and development</t>
  </si>
  <si>
    <t>General and administrative</t>
  </si>
  <si>
    <t>Severance costs</t>
  </si>
  <si>
    <t>Total operating expenses and loss from operations</t>
  </si>
  <si>
    <t>Interest expense, net</t>
  </si>
  <si>
    <t>Other expense</t>
  </si>
  <si>
    <t>Income tax expense</t>
  </si>
  <si>
    <t>Net loss</t>
  </si>
  <si>
    <t>Deemed dividend on conversion of 2015 Sely Note</t>
  </si>
  <si>
    <t>Loss attributable to common stockholders</t>
  </si>
  <si>
    <t>Basic and diluted loss per share to common stockholders</t>
  </si>
  <si>
    <t>Weighted-average common shares outstanding, basic and diluted</t>
  </si>
  <si>
    <t>CONSOLIDATED STATEMENT OF STOCKHOLDERS' EQUITY (DEFICIT) - USD ($) $ in Thousands</t>
  </si>
  <si>
    <t>Total</t>
  </si>
  <si>
    <t>Common Stock</t>
  </si>
  <si>
    <t>Additional Paid-in Capital</t>
  </si>
  <si>
    <t>Retained Earnings</t>
  </si>
  <si>
    <t>Beginning balance at Dec. 31, 2015</t>
  </si>
  <si>
    <t>Beginning balance, shares at Dec. 31, 2015</t>
  </si>
  <si>
    <t>Shares issued as partial consideration of MSK license fees</t>
  </si>
  <si>
    <t>Shares issued as partial consideration of MSK license fees, shares</t>
  </si>
  <si>
    <t>Shares issued pursuant to MSK license agreement</t>
  </si>
  <si>
    <t>Shares issued pursuant to MSK license agreement, shares</t>
  </si>
  <si>
    <t>Shares issued in cancellation of Clarendon license agreement</t>
  </si>
  <si>
    <t>Shares issued in cancellation of Clarendon license agreement, shares</t>
  </si>
  <si>
    <t>Shares issued upon conversion of 2016 convertible term note</t>
  </si>
  <si>
    <t>Shares issued upon conversion of 2016 convertible term note, shares</t>
  </si>
  <si>
    <t>Shares issued in cancellation of long term debt</t>
  </si>
  <si>
    <t>Shares issued in cancellation of long term debt, shares</t>
  </si>
  <si>
    <t>Stock-based compensation expense</t>
  </si>
  <si>
    <t>Ending balance at Dec. 31, 2016</t>
  </si>
  <si>
    <t>Ending balance, shares at Dec. 31, 2016</t>
  </si>
  <si>
    <t>Shares issued in connection with amendments to MSK license</t>
  </si>
  <si>
    <t>Shares issued in connection with amendments to MSK license, shares</t>
  </si>
  <si>
    <t>Sale of common shares to related parties</t>
  </si>
  <si>
    <t>Sale of common shares to related parties, shares</t>
  </si>
  <si>
    <t>Shares issued in connection with settlement of related party payables</t>
  </si>
  <si>
    <t>Shares issued in connection with settlement of related party payables, shares</t>
  </si>
  <si>
    <t>Shares issued upon the acceleration of restricted stock units, shares</t>
  </si>
  <si>
    <t>Shares issued upon cancellation of Equilibria restricted stock units, shares</t>
  </si>
  <si>
    <t>Shares issued in connection with acquisition of Galena</t>
  </si>
  <si>
    <t>Shares issued in connection with acquisition of Galena, shares</t>
  </si>
  <si>
    <t>Fair value of assumed options issued in connection with acquisition of Galena</t>
  </si>
  <si>
    <t>Shares and common stock warrants issued upon conversion of 2015 Sely Note and accrued interest to Equilibria</t>
  </si>
  <si>
    <t>Shares and common stock warrants issued upon conversion of 2015 Sely Note and accrued interest to Equilibria, shares</t>
  </si>
  <si>
    <t>Deemed dividend associated with conversion of 2015 Sely Note and common stock warrant issuance to Equilibria</t>
  </si>
  <si>
    <t>Shares issued to Equilibria for incentive fee payment in connection with the acquisition of Galena</t>
  </si>
  <si>
    <t>Shares issued to Equilibria for incentive fee payment in connection with the acquisition of Galena, shares</t>
  </si>
  <si>
    <t>Shares issued to MSK for anti-dilution provisions</t>
  </si>
  <si>
    <t>Shares issued to MSK for anti-dilution provisions, shares</t>
  </si>
  <si>
    <t>Ending balance at Dec. 31, 2017</t>
  </si>
  <si>
    <t>Ending balance, shares at Dec. 31, 2017</t>
  </si>
  <si>
    <t>CONSOLIDATED STATEMENTS OF CASH FLOWS - USD ($) $ in Thousands</t>
  </si>
  <si>
    <t>Cash flows from operating activities:</t>
  </si>
  <si>
    <t>Adjustment to reconcile net loss to net cash used in operating activities:</t>
  </si>
  <si>
    <t>Depreciation and amortization expense</t>
  </si>
  <si>
    <t>Non-cash research and development expense</t>
  </si>
  <si>
    <t>Non-cash interest</t>
  </si>
  <si>
    <t>Stock-based compensation</t>
  </si>
  <si>
    <t>Loss on extinguishment of debt</t>
  </si>
  <si>
    <t>Fair value of shares issued in exchange for research and development</t>
  </si>
  <si>
    <t>Fair value of shares issued for incentive fee to Equilibria</t>
  </si>
  <si>
    <t>Deferred income taxes</t>
  </si>
  <si>
    <t>Severance costs paid by Galena</t>
  </si>
  <si>
    <t>Changes in operating assets and liabilities:</t>
  </si>
  <si>
    <t>Prepaid expenses and other assets</t>
  </si>
  <si>
    <t>Net cash used in operating activities</t>
  </si>
  <si>
    <t>Cash flows from investing activities:</t>
  </si>
  <si>
    <t>Net cash acquired from acquisition of Galena</t>
  </si>
  <si>
    <t>Change in restricted cash</t>
  </si>
  <si>
    <t>Net cash provided by (used in) investing activities</t>
  </si>
  <si>
    <t>Cash flows from financing activities:</t>
  </si>
  <si>
    <t>Net proceeds from issuance of common stock</t>
  </si>
  <si>
    <t>Net proceeds from issuance of convertible debt</t>
  </si>
  <si>
    <t>Net proceeds from issuance of long-term debt</t>
  </si>
  <si>
    <t>Principal payments on convertible debt</t>
  </si>
  <si>
    <t>Net cash provided by financing activities</t>
  </si>
  <si>
    <t>Net decrease (increase) in cash and cash equivalents</t>
  </si>
  <si>
    <t>Cash and cash equivalents at the beginning of period</t>
  </si>
  <si>
    <t>Cash and cash equivalents at end of period</t>
  </si>
  <si>
    <t>Supplemental disclosure of non-cash investing and financing activities:</t>
  </si>
  <si>
    <t>Fair value of options assumed in connection with acquisition of Galena</t>
  </si>
  <si>
    <t>Related party payable settled in shares</t>
  </si>
  <si>
    <t>MSK payable settled in shares</t>
  </si>
  <si>
    <t>2015 Shareholder Notes</t>
  </si>
  <si>
    <t>Shares issued upon conversion of notes and accrued interest</t>
  </si>
  <si>
    <t>2015 Sely Note</t>
  </si>
  <si>
    <t>Organization and Description of Business</t>
  </si>
  <si>
    <t>Accounting Policies [Abstract]</t>
  </si>
  <si>
    <t>1. Organization and Description of Business
Merger of Galena Biopharma, Inc. and SELLAS Life Sciences Group
Ltd.
As used in this annual report on Form 10-K, the words the
“Company,” and “SELLAS” refer to SELLAS
Life Sciences Group, Inc. and its consolidated subsidiaries
following completion of the Merger. Said references before the
completion of the Merger refer to Private SELLAS.
On December 29, 2017, Galena Biopharma. Inc.
(“Galena”) completed the business combination with the
privately held Bermuda exempted company, Sellas Life Sciences Group
Ltd. (“Private SELLAS”), in accordance with the terms
of the Agreement and Plan of Merger and Reorganization, dated as of
August 7, 2017 and amended November 5, 2017 the
(“Merger Agreement”), by and among the Company, Sellas
Intermediate Holdings I, Inc., Sellas Intermediate Holdings II,
Inc., Galena Bermuda Merger Sub, Ltd., and Private SELLAS. The
Company refers to this business combination throughout this annual
report on Form 10-K
Immediately prior to the Merger, the Galena effected
a 1-for-30 pre-Merger
Common stock as included in the consolidated statement of
stockholders’ equity (deficit) was adjusted to reflect the
$0.0001 par value per share and additional paid-in capital was
adjusted as follows (in thousands):
2016 Retroactive 2016 Revised
Balance at January 1, 2016 $ 288 $ 200 $ 488
Shares issued as partial consideration of MSK license fees 897 3 900
Shares issued pursuant to MSK license agreement 1,967 9 1,976
Shares issued in cancellation of Clarendon license agreement 500 2 502
Shares issued upon conversion of 2016 convertible note 15,357 54 15,411
Shares issued in cancellation of long-term debt 5,783 20 5,803
Stock-based compensation 354
— 354
Balance at December 31, 2016 $ 25,146 $ 288 $ 25,434
Upon completion of the Merger, the Company changed the
Company’s name from “Galena Biopharma, Inc.” to
“SELLAS Life Sciences Group, Inc.”, the Company’s
common stock began trading on The Nasdaq Capital Market under a new
ticker symbol “SLS” on January 2, 2018 and the
Company’s financial statements became those of Private
SELLAS.
Overview
The Company is a clinical-stage biopharmaceutical company focused
on novel cancer immunotherapeutics for a broad range of cancer
indications. The Company’s lead product candidate,
galinpepimut-S (“GPS”), is a cancer immunotherapeutic
agent licensed from Memorial Sloan Kettering Cancer Center
(“MSK”), that targets the Wilms tumor 1
(“WT1”), protein, which is present in 20 or more cancer
types. Based on its mechanism of action as a directly immunizing
agent, GPS has the potential as a monotherapy or in combination
with other immunotherapeutic agents to address a broad spectrum of
hematologic, or blood, cancers and solid tumor indications. Phase 2
clinical trials for GPS have been completed and the Company’s
planned Phase 3 clinical trials (pending funding availability) for
two indications, acute myeloid leukemia (“AML”), and
malignant pleural mesothelioma (“MPM”). GPS is also in
development as a potential treatment for multiple myeloma
(“MM”), and ovarian cancer. The Company plans to study
GPS in up to four additional indications: as a combination therapy
in small cell lung cancer, colorectal cancer, triple-negative
breast cancer; and, as a monotherapy in chronic myelogenous
leukemia (“CML”). The Company received Orphan Drug
Product Designations from the U.S. Food and Drug Administration
(“FDA”) as well as Orphan Medicinal Product
Designations from the European Medicines Agency
(“EMA”), for GPS in AML and MPM, as well as Fast Track
designation for AML and MPM from the FDA.
The Company’s pipeline also includes the legacy development
programs of the pre-Merger -or GALE-301 GALE-302 GALE-401 GALE-301 GALE-302 GALE-401 GALE-301, GALE-302, GALE-401</t>
  </si>
  <si>
    <t>Liquidity</t>
  </si>
  <si>
    <t>Organization, Consolidation and Presentation of Financial Statements [Abstract]</t>
  </si>
  <si>
    <t>2. Liquidity
The Company has not generated any revenues from product sales and
has funded operations primarily from the proceeds of private
placements of its equity interests (prior to the Merger) and
convertible notes, as well as through the Merger. Substantial
additional financing will be required by the Company to continue to
fund its research and development activities. No assurance can be
given that any such financing will be available when needed or that
the Company’s research and development efforts will be
successful.
The Company regularly explores alternative means of financing its
operations and seeks funding through various sources, including
public and private securities offerings, collaborative arrangements
with third parties and other strategic alliances and business
transactions. On March 7, 2018, the Company entered into a
definitive securities purchase agreement to issue shares of its
convertible preferred stock (“Series A Convertible
Preferred”) and warrants to purchase shares of its common
stock in a private placement transaction to a select group of
institutional investors. The Series A Convertible Preferred is
expected to close in two tranches and result in aggregate gross
proceeds to the Company of approximately $10.7 million. The
Company closed the first tranche for approximately
$6.0 million on March 9, 2018. The remaining
$4.7 million will be received at the second closing, which is
subject to stockholder approval, and is expected to occur early in
the second quarter.
In addition to the proceeds from the Series A Convertible
Preferred, in the first quarter of 2018, JGB (Cayman) Newton Ltd
(“JGB”) the holder the Company’s senior secured
debenture due November 2018 redeemed $2.6 million of
outstanding principal that was satisfied by the Company with
635,894 shares of the Company’s common stock and redeemed
$0.6 million of outstanding principal, which the Company
satisfied in cash. As a result of the redemptions, the Company was
able to transfer $3.2 million out of restricted cash and cash
equivalents and into unrestricted cash and cash equivalents to be
used to fund the Company’s ongoing operations. The
outstanding principal balance on the senior secured debenture as of
April 6, 2018 is $7.0 million and is maintained by the Company
as restricted cash.
Other than as described in Note 15, the Company currently does not
have any commitments to obtain additional funds and may be unable
to obtain sufficient funding in the future on acceptable terms, if
at all. If the Company cannot obtain the necessary funding, it will
need to delay, scale back or eliminate some or all of its research
and development programs or enter into collaborations with third
parties to: commercialize potential products or technologies that
it might otherwise seek to develop or commercialize independently;
consider other various strategic alternatives, including a merger
or sale of the Company; or cease operations. If the Company engages
in collaborations, it may receive lower consideration upon
commercialization of such products than if it had not entered into
such arrangements or if it entered into such arrangements at later
stages in the product development process.
The Company has prepared its financial statements assuming that it
will continue as a going concern, which contemplates realization of
assets and the satisfaction of liabilities in the normal course of
business. The Company has incurred net losses since inception and
it expects to generate losses from operations for the foreseeable
future primarily due to research and development costs for its
potential product candidates, which raises substantial doubt about
the Company’s ability to continue as a going concern. Various
internal and external factors will affect whether and when the
Company’s product candidates become approved drugs and how
significant their market share will be, some of which are outside
of the Company’s control. The length of time and cost of
developing and commercializing these product candidates and/or
failure of them at any stage of the drug approval process will
materially affect the Company’s financial condition and
future operations. The consolidated financial statements do not
include any adjustments relating to the recoverability and
classification of recorded asset amounts or the amounts and
classification of liabilities that might result from the outcome of
this uncertainty.
As of December 31, 2017, the Company had a cash balance of
approximately $2.3 million and restricted cash at $10.4
million. In addition, the Company had outstanding accounts payable
and accrued expenses of $14.9 million and indebtedness of
$11.0 million as of December 31, 2017, which consists of
the Company’s senior secured debenture with JGB. The Company
expects its existing cash as of December 31, 2017, together
with the proceeds from the initial closing of its Series
A Convertible Preferred in March 2018, will enable the Company to
fund its operating expenses and capital expenditure requirements
through June 2018. Assuming that all conditions to the initial
closing are met, the Company expects an additional $4.7 million of
cash proceeds from the second closing of the sale of the
Company’s Series A Convertible Preferred and warrants in the
second quarter of 2018.</t>
  </si>
  <si>
    <t>Basis of Presentation and Summary of Significant Accounting Policies</t>
  </si>
  <si>
    <t>3. Basis of Presentation and Summary of Significant
Accounting Policies
Basis of Presentation
The accompanying consolidated financial statements have been
prepared in conformity with accounting principles generally
accepted in the United States (“U.S. GAAP”). Any
reference in these notes to applicable guidance is meant to refer
to U.S. GAAP as found in the Accounting Standards Codification
(“ASC”) and Accounting Standards Updates
(“ASU”) of the Financial Accounting Standards Board
(“FASB”).
Principles of Consolidation
The consolidated financial statements include the financial
statements of the Company and its wholly owned subsidiaries, SELLAS
Bermuda, SELLAS Life Sciences Group UK Ltd (“SELLAS
UK”), Apthera, Inc. (“Apthera”) and Mills
Pharmaceuticals, LLC (“Mills”). All significant
intercompany accounts and transactions have been eliminated upon
consolidation.
Use of Estimates
The preparation of these consolidated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On an ongoing basis, the Company evaluates its estimates using
historical experience and other factors, including the current
economic environment. Significant items subject to such estimates
are assumptions used for purposes of determining stock-based
compensation, the fair value of the warrants, beneficial conversion
features associated with convertible notes, fair value of
intangible assets acquired, carrying value of goodwill, fair value
of contingent purchase price consideration, fair value of deferred
tax liability assumed and accounting for research and development
activities. Management believes its estimates to be reasonable
under the circumstances. Actual results could differ significantly
from those estimates.
Fair Value of Financial Instruments
The carrying amounts of the Company’s financial instruments,
including cash equivalents, accounts payable, and accrued expenses
approximate fair value due to the short-term nature of those
instruments. The carrying amounts of the Company’s
outstanding convertible notes approximate fair value due to the
debt carrying a variable interest rate that is tied to the current
London Interbank Offer Rate (“LIBOR”) rate. The fair
value of the convertible notes is determined using a binomial
lattice model that utilizes certain unobservable inputs that fall
within Level 3 of the fair value hierarchy. The fair value of
the warrants is determine using a Black-Scholes pricing model.
Concentration of Credit Risk
Financial instruments that potentially expose the Company to
concentrations of credit risk consist principally of cash on
deposit with multiple financial institutions, the balances of which
frequently exceed federally insured limits.
Cash and Cash Equivalents
The Company considers any highly liquid investments, such as money
market funds, with an original maturity of three months or less to
be cash and cash equivalents.
Restricted Cash and Cash Equivalents
Restricted cash consists of the minimum cash covenant as required
by the debenture and certificates of deposit on hand with the
Company’s financial institutions as collateral for its
corporate credit cards.
Intangible Assets
Intangible assets are comprised of
identifiable in-process written-off non-cash
Goodwill
Goodwill is the excess of the cost of an acquired entity over the
net amounts assigned to tangible and intangible assets acquired and
liabilities assumed. Goodwill is not amortized but is subject to an
annual impairment test. The Company has a single reporting unit and
all goodwill relates to that reporting unit.
The Company performs its annual goodwill impairment test at the
reporting unit level on October 1 of each fiscal year or more
frequently if changes in circumstances or the occurrence of events
suggest that an impairment exists. Goodwill is evaluated for
impairment using the simplified test of goodwill impairment as
defined by the FASB Accounting Standards
Update No. 2017-04.
Severance Costs
The Company recognized and paid $1.9 million of exit costs
during 2017 related to severance benefits for former Galena
employees terminated immediately prior to the consummation of the
Merger.
Patents and Patent Application Costs
Although the Company believes that its patents and underlying
technology have continuing value, the amount of future benefits to
be derived from the patents is uncertain. Patent costs are,
therefore, expensed as incurred.
Legal Fees and Insurance Recoveries
There can be a significant time lag between the time that legal
fees are incurred and the insurance reimbursement available to
offset the related costs. The legal fees are recorded in the period
they are incurred, and the insurance recoveries for those costs are
recorded in the period when the insurance reimbursement is deemed
probable.
Stock-based Compensation
The Company follows the provisions of the FASB ASC Topic 718,
“ Compensation — Stock
Compensation” non-employee
For stock options and warrants granted as consideration for
services rendered by non-employees, 505-50 505-50”), Equity
Based Payments to Non- Non-employee re-measured non-cash non-employees re-measurements
Research and Development Expenses
Research and development costs are expensed as incurred. Research
and development costs that are paid in advance of performance are
capitalized as a prepaid expense and amortized over the service
period as the services are provided. Clinical study costs, a
component of research and development expenses, are accrued over
the service periods specified in the contracts and adjusted as
necessary based on an ongoing review of the level of effort and
costs actually incurred. Payments for a product license prior to
regulatory approval of the product and payments for milestones
achieved prior to regulatory approval of the product are expensed
in the period incurred as research and development expenses.
Milestone payments made in connection with regulatory approvals are
capitalized and amortized to cost of revenue over the remaining
useful life of the asset.
Research and development expenses primarily consist of the
intellectual property and research and development materials
acquired, expenses from third parties who conduct research and
development activities on behalf of the Company as well as related
wages, benefits and other operating costs. The Company expenses
in-process research and development projects acquired as asset
acquisitions which have not reached technological feasibility and
which have no alternative future use.
Income Taxes
The Company use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and
operating loss and credit carryforwards. Deferred tax assets and
liabilities are measured using enacted tax rates expected to apply
to taxable income in the years in which those temporary differences
are expected to be recovered or settled. A valuation allowance is
provided when it is more likely than not that some portion or all
of a deferred tax asset will not be realized. The Company
recognizes the benefit of an uncertain tax position that it has
taken or expects to take on its income tax return it files, if such
a position is more likely than not to be sustained.
The Company recognizes liabilities or assets for the deferred tax
consequences of temporary differences between the tax basis of
assets or liabilities and their reported amounts in the financial
statements in accordance with FASB ASC 740-10, Accounting
for Income Taxes” (“ASC 740-10”). ASC 740-10
On December 22, 2017 the President of the United States signed
into law the Tax Cuts and Jobs Act (“The 2017 Tax
Act”). This legislation makes significant changes in the
United States tax laws including, but not limited to, reducing the
corporate tax rate to 21% starting in 2018. The 2017 Tax Act
required the Company to revalue its deferred tax assets and
liabilities to the new rate of 21%. For the years ended
December 31, 2017 and 2016, the Company recognized income tax
expense of $253,000 and $1,000, respectively.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Tax Act. In
accordance with SAB 118, we determined that the adjustment to
deferred taxes was a provisional amount and a reasonable estimate
at December 31, 2017. We do not expect any impact on recorded
deferred tax balances as the remeasurement of net deferred tax
assets will be offset by a change in valuation allowance. We are
analyzing certain aspects of the Tax Act which could potentially
affect the remeasurement of the net deferred tax assets.
Net Loss Per Share
Basic loss per share is computed by dividing net loss applicable to
common stockholders by the weighted average number of shares of
common stock outstanding during each period. Diluted loss per share
includes the effect, if any, from the potential exercise or
conversion of securities, such as convertible debt, warrants, stock
options and unvested restricted stock that would result in the
issuance of incremental shares of common stock. In computing the
basic and diluted net loss per share, the weighted average number
of shares remains the same for both calculations due to the fact
that when a net loss exists, dilutive shares are not included in
the calculation as the impact is anti-dilutive.
The following potentially dilutive securities outstanding have been
excluded from the computation of diluted weighted average shares
outstanding, as they would be anti-dilutive:
Year ended December 31,
2017 2016
Common stock warrants 963
—
Stock options 10 55
Unvested restricted stock awards 13 67
986 122
Amounts in the table reflect the common stock equivalents of the
noted instruments.
Comprehensive Loss
The Company has no items of comprehensive income or loss other than
net loss.
Recently Issued Accounting Pronouncement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May 2017, the FASB issued Accounting Standard Update
No. 2017-09, Compensation—Stock
Compensation (Topic 718): Scope of Modification Accounting 2017-09
In November 2016, the FASB issued
ASU No. 2016-18, Restricted
cash
In March 2016, the FASB issued Accounting Standards
Update 2016-09, Compensation-Stock
Compensation 2016-09 2016-09
In February 2016, the FASB issued Accounting Standards Update
No. 2016-02, Leases right-of-use</t>
  </si>
  <si>
    <t>Business Combination</t>
  </si>
  <si>
    <t>Business Combinations [Abstract]</t>
  </si>
  <si>
    <t>4. Business Combination
On December 29, 2017, the Company completed the Merger with
Private SELLAS as discussed in Note 1. The Merger was accounted for
as reverse merger under the acquisition method of accounting
whereby Private SELLAS was considered to have acquired the Company
for financial reporting purposes because, immediately upon
completion of the Merger, Private SELLAS stockholders held a
majority of the voting interest of the combined company.
Immediately after the Merger, stockholders of Private SELLAS and
the Company’s common stock, warrants and options owned
approximately 67.5% and 32.5% of the fully diluted common stock of
the Company, respectively.
The purchase consideration in a reverse acquisition is determined
with reference to the value of equity that the accounting acquirer,
in this case, Private SELLAS, would have had to issue to the owners
of the accounting acquiree, the Company, to give
the pre-acquisition pre-acquisition
Fair value of the Company’s pre-Merger $ 12,487
Estimated fair value of the
Company’s per-Merger 32
Total purchase price $ 12,519
The Merger transaction has been accounted for using the acquisition
method of accounting, which requires that assets acquired and
liabilities assumed be recognized at their fair values as of the
acquisition date. See Note 5 for the valuation technique utilized
to value the IPR&amp;D.
The following table summarizes the allocation of the purchase price
to the assets acquired and liabilities assumed as of the
acquisition date (in thousands):
Assets acquired:
Cash $ 1,812
Restricted cash 10,346
Prepaid expenses and other assets 3,103
Intangible assets 17,600
Goodwill 1,914
Total assets acquired $ 34,775
Liabilities assumed:
Accounts payable and accrued expenses $ 5,692
Litigation settlement 1,300
Long-term debt 10,988
Contingent purchase price consideration of Apthera, Inc. 1,294
Warrant liability 1,309
Deferred tax liability 1,673
Total liabilities assumed $ 22,256
Net assets acquired $ 12,519
Qualitative factors supporting the recognition of goodwill due to
the Merger include the Company’s anticipated enhanced ability
to secure additional capital and gain access to capital market
opportunities as a public company. The goodwill is not deductible
for income tax purposes.
The following summary pro forma consolidated financial information
reflects the Merger as if it had occurred on January 1, 2016
for purposes of the statements of operations. This summary pro
forma information is not necessarily representative of what the
Company’s results of operations would have been had the
Merger in fact occurred on January 1, 2016, and is not
intended to project the Company’s results of operations for
any future period. In addition, transaction costs associated with
the Merger of $5.7 million are included in general and
administrative expense in the statement of operations for the year
ended December 31, 2017.
Pro forma consolidated financial information for 2017 and 2016
(unaudited):
Year ended December 31,
2017 2016
Net revenues (in thousands) $
— $
—
Net loss (in thousands) $ 24,089 $ 28,389
Basic and diluted net loss per share $ 5.15 $ 8.61
Non-recurring</t>
  </si>
  <si>
    <t>Goodwill and Intangible Assets</t>
  </si>
  <si>
    <t>Goodwill and Intangible Assets Disclosure [Abstract]</t>
  </si>
  <si>
    <t>5. Goodwill and Intangible Assets
The Company completes its annual impairment test on October 1
each year, or more frequently if triggering events indicate a
possible impairment. The Company continually evaluates financial
performance, economic conditions and other relevant developments in
assessing if an interim period impairment test is necessary.
Changes in the carrying amount of goodwill for the period ended
December 31, 2017 consisted of the following (in
thousands):
Balance as of January 1, 2017 $
—
Goodwill as a result of the Merger 1,914
Balance as of December 31, 2017 $ 1,914
Intangible assets consist of IPR&amp;D acquired as part of the
Merger. IPR&amp;D assets represent research and development assets
that have not yet reached commercialization. At December 31,
2017, the significant components of the Company’s IPR&amp;D
assets consist of the NeuVax program for the prevention of
recurrence in breast cancer, the GALE-401 GALE-301 GALE-302
The Company’s allocation of purchase price to acquired
IPR&amp;D was $17.6 million. The estimated fair value of the
GALE-401 GALE-401 GALE-301 GALE-302
IPR&amp;D assets are required to be classified as indefinite-lived
assets until the successful commercialization of the asset or the
abandonment of the associated R&amp;D effort. These assets are
assessed for impairment annually on October 1 or more
frequently if impairment indicators exist. Accordingly, during the
development period after the date of acquisition, these assets will
not be amortized until commercialization is reached. For those
programs that reach commercialization, the Company will determine
the useful life of the asset, reclassify the asset out of IPR&amp;D
and begin amortization. If the associated R&amp;D effort is
abandoned, the related IPR&amp;D assets will likely be written-off, non-cash</t>
  </si>
  <si>
    <t>Collaboration and License Agreements</t>
  </si>
  <si>
    <t>6. Collaboration and License Agreements
As part of its business, the Company enters into licensing
agreements with third parties that often require milestone and
royalty payments based on the progress of the licensed asset
through development and commercial stages. Milestone payments may
be required, for example, upon approval of the product for
marketing by a regulatory agency, and the Company may be required
to make royalty payments based upon a percentage of net sales of
the product. The expenditures required under these arrangements in
any period may be material and are likely to fluctuate from period
to period.
These arrangements sometimes permit the Company to unilaterally
terminate development of the product and thereby avoid future
contingent payments; however, the Company is unlikely to cease
development if the compound successfully achieves clinical testing
objectives.
Memorial Sloan Kettering Cancer Center
On September 4, 2014, (the “MSK Effective Date”)
the Company entered into a license agreement (the “Original
MSK License Agreement”) with MSK under which the Company was
granted an exclusive license to develop and commercialize
MSK’s WT1 peptide vaccine technology. Under the terms of the
Original MSK License Agreement, the Company is required to obtain
certain levels of financing. If such financing is not met, MSK will
have the right to terminate the Original MSK License Agreement with
prior written notice, unless the Company manages to overcome the
shortfall during the term of the notice period.
As part of the consideration for the rights, privileges and
licenses granted under the Original MSK License Agreement, the
Company agreed to issue 13,199 shares to MSK representing 1.5% of
the Company’s fully diluted share capital as of the MSK
Effective Date, which obligation was satisfied by assignment of
6,599 shares from each of the Company’s Chief Executive
Officer, co-founder co-founder,
The Original MSK License Agreement, unless terminated earlier in
accordance with the terms of the Original MSK License Agreement,
will continue on a country-by-country product-by-licensed
On October 30, 2015, the Company and MSK entered into the
License Amendment, Waiver and Share Issuance Agreement (the
“First MSK Amendment”). The First MSK Amendment
extended the date required for the Company to obtain financing from
August 1, 2015 to December 31, 2016, modified the amount
of required financing and waived
past non-compliance
On August 10, 2016, the Company and MSK entered into the
Second License Amendment, Waiver and Agreement
(the “Second MSK Amendment”). The Second MSK
Amendment extended further the date required for the Company to
obtain financing from December 31, 2016 to June 30, 2017,
amended the anti-dilution provisions of the First MSK Amendment and
waived past non-compliance re-domiciliation
For the year ended December 31, 2017, the Company incurred
$1.0 million of expenses relating to $0.7 million of
milestone payments, $0.1 million of guaranteed minimum royal
payments and $0.2 million of research funding costs. For the
year ended December 31, 2016 the Company incurred
$0.6 million of expenses relating to $0.3 million of
milestone payments, $0.1 million of guaranteed minimum royal
payments and $0.2 million of research funding costs. Such
expenses have been included in research and development costs.
Further, under the Second MSK Amendment, the Company is obligated
to pay MSK $0.7 million in milestone payments in two equal
installments, within 60 days following the initiation of its Phase
3 AML and mesothelioma clinical studies.
On May 25, 2017, the Company and MSK entered into an Amended
and Restated Exclusive License Agreement (the “MSK A&amp;R
License Agreement”). Under the MSK A&amp;R License Agreement,
the Company expanded its license under the original MSK License
Agreement, as amended, to include a license to commercially develop
certain additional WT1 peptides through a program of exploiting
certain patents and other rights covering such peptides.
The MSK A&amp;R License Agreement, amongst others, added certain
milestone payments for each additional patent licensed product as
defined in the MSK A&amp;R License Agreement, and amended the
milestone payments due upon commencement of the Phase 3 AML and
mesothelioma clinical trials from $0.3 million to
$0.4 million. In consideration for the MSK A&amp;R License
Agreement, the Company issued 8,799 shares to MSK. Pursuant to a
side letter to the MSK A&amp;R License Agreement, dated
May 25, 2017 (the “MSK Side Letter”), MSK
converted the next milestone payment of $0.2 million, which
was due June 30, 2017, into shares. Further, in consideration
for the MSK Side Letter, Dr. Angelos M. Stergiou (M.D.,
Sc.D. h.c.), the Company’s Chief Executive Officer, assigned
15,399 of his shares to MSK, for which Dr. Stergiou received
no cash consideration.
On October 11, 2017, the Company and MSK entered into a second
Amended and Restated Exclusive License Agreement (the “Second
MSK A&amp;R License Agreement”). Under the Second MSK A&amp;R
License Agreement, the Company and MSK extended the dates for the
Company to have obtained necessary financing, and certain milestone
dates, in exchange for increased milestone payments, clarification
regarding MSK’s anti-dilution rights, and termination of the
MSK Side Letter dated May 25, 2017. In connection with the MSK
A&amp;R License Agreement, the Company issued 74,795 shares to MSK.
Prior to the Merger, the Company issued an additional 7,700 shares
to MSK in connection with their anti-dilution rights.
Merck &amp; Co., Inc.
On September 21, 2017, the Company entered into a clinical
trial collaboration and supply agreement through a Merck &amp;
Co., Inc. subsidiary, Merck Sharp &amp; Dohme B.V.
(“Merck subsidiary”), whereby the Company agreed with
the Merck subsidiary to collaborate in a research program to
evaluate GPS as it is administered in combination with
Merck’s PD1 blocker pembrolizumab (Keytruda ®
The purpose of the clinical trials is to determine if the
administration of GPS in combination with pembrolizumab has the
potential to demonstrate clinical activity in the presence of
macroscopic disease, where monotherapy with either agent would have
a more limited effect. The rationale for the study is based upon
the presumed immunobiologic and pharmacodynamic synergy between the
two agents, whereby the negative influence of tumor
microenvironment factors on the immune response is mitigated by PD1
inhibition (by pembrolizumab) thus allowing the patients’ own
immune cells to invade and destroy cancerous growth deposits
specifically sensitized against WT1 by GPS.
The Phase 1/2 clinical trial will utilize a combination of GPS plus
pembrolizumab (Keytruda) in patients with WT1+ relapsed or
refractory tumors. Specifically, the study is expected to explore
the following cancer indications: colorectal (arm enriched in but
not exclusive to patients with
microsatellite instability-low),
Advaxis, Inc.
On February 24, 2017, the Company and Advaxis, Inc.
(“Advaxis”) entered into a research and development
collaboration agreement, whereby both parties will collaborate in a
research program to evaluate, through a “proof of
principle” trial or trials (“PoP Clinical
Trial”), a clinical candidate comprised of the combination of
Advaxis’ proprietary Lm-
The Advaxis agreement provides for cost-sharing between the
parties, with Advaxis being responsible for the costs of performing
the research activities and filing any investigational new drug
application (“IND”), cost-sharing for preparation of
the IND, and the Company being responsible for the costs (exclusive
of product costs) of conducting the PoP trial. The Company also
agreed to make certain non-refundable non-refundable
Trojantec Ltd.
On November 14, 2014, the Company entered into a license
agreement with Trojantec Ltd., (“Trojantec”), a company
incorporated in Cyprus, under which the Company was granted an
exclusive license to develop and commercialize Trojantec’s
TR1 Antenapedia/p21 protein treatment. In consideration for
entering into the Trojantec License Agreement and for the rights,
privileges and licenses granted, the Company incurred
$0.3 million of license fees during the year ended
December 31, 2014. Under the license agreement, the Company
would be obligated to pay Trojantec royalties on net sales, if any,
and milestone payments related to the achievement of certain
clinical and regulatory goals.
On July 14, 2015, the Company and Trojantec entered into the
First Amended and Restated Exclusive License Agreement. The
amendment reinstated the obligations of the Company under the
original license agreement and further obligated the Company to pay
project management fees of up to $0.4 million.
On June 15, 2016, the Company entered into an agreement with
Trojantec to terminate the license agreement. In consideration for
the termination agreement, the Company incurred and paid in cash
$0.1 million of termination fees. Such fees were included in
research and development expenses for the year ended
December 31, 2016.
Clarendon Trading e Investimentos LDA
On January 18, 2016, the Company entered into a license
arrangement with Clarendon Trading e Investimentos LDA
(“Clarendon”), a company incorporated in Portugal.
Under the license agreement, the Company was granted an exclusive
license to know-how
Effective September 30, 2016, the Company entered into
termination agreement with Clarendon to terminate the license
agreement. In consideration for the termination agreement and in
complete satisfaction of the Company’s outstanding
liabilities, the Company agreed to pay Clarendon $0.3 million
in cash and issue Clarendon 7,700 shares. In extinguishment of the
Company’s outstanding liabilities to Clarendon, the Company
incurred an additional $0.2 million of expense to reflect the
fair value of the shares issued to Clarendon.
The Company’s predecessor company, Galena entered into the
following licensing and/or supply agreements, which the Company
acquired through the Merger:
The University of Texas M. D. Anderson Cancer Center and The
Henry M. Jackson Foundation for the Advancement of Military
Medicine, Inc.
On September 11, 2006, the Company acquired rights and assumed
obligations under a license agreement among Apthera and The
University of Texas M. D. Anderson Cancer Center
(“MDACC”) and The Henry M. Jackson Foundation for the
Advancement of Military Medicine, Inc. (“HJF”) which
grants exclusive worldwide rights to a United States patent
covering the nelipepimut-S peptide and several United States and
foreign patents and patent applications covering methods of using
the peptide as a vaccine. Under the terms of this license, the
Company is required to pay an annual maintenance fee
of $0.2 million, clinical milestone payments and royalty
payments based on sales of NeuVax or other therapeutic products
developed from the licensed technologies.
Biovascular, Inc.
On December 20, 2013, Mills and BioVascular, Inc.
(“BioVascular”) entered into an exclusive license
agreement. In 2014, through the Company’s acquisition of
Mills, the Company’s wholly owned subsidiary, the Company
acquired worldwide rights to to develop and commercialize
anagrelide controlled release
formulation, GALE-401. GALE-401 FDA-approved mid-to-low
On September 5, 2017, Mills and BioVascular entered into an
amendment to license agreement to modify the certain terms of the
license agreement, including but not limited to,
(i) eliminating the 3% royalty rate on annual net sales of
$50.0 million and the 4% royalty now applies to annual net
sales of up to $100.0 million, (ii) making an advance
payment of approximately $0.4 million for the milestone
related to the initiation of the Phase 3 clinical trial payable in
two tranches with the first payment of $0.2 million payable on
or before October 31, 2017 and the second payment of
approximately $0.2 million payable 30 days after the
consummation of the Merger but no later than December 31,
2017, (iii) adding a payment for a sublicense by Mills to a third
party of 25% of any cash received for upfront fees or milestone
payments if the sublicense is executed prior to first patient
enrolled in the Phase 3 clinical trial and 17.5% of any cash
received for upfront fees or milestone payments if the sublicense
is executed after the first patient is enrolled in the Phase 3
clinical trial, and (iv) if the first patient is not enrolled
in the Phase 3 clinical trial by December 31, 2018,
BioVascular shall have the right to terminate the license agreement
and the advance payment shall not be repaid to Mills. Under the
terms of a September 5, 2017 consent between Comerica Bank,
BioVascular and Mills, Comerica Bank shall receive
$0.1 million of the approximately $0.4 million advance
payment from Mills.
Teva Pharmaceuticals
In conjunction with the Merger, acquisition of NeuVax, and
effective December 3, 2012, the Company entered into a license
and supply agreement with ABIC Marketing Limited
(“ABIC”), a subsidiary of Teva Pharmaceuticals. Under
the agreement, the Company granted ABIC exclusive rights to seek
marketing approval in Israel for NeuVax for the treatment of breast
cancer following its approval by the FDA or the EMA, and to market,
sell and distribute NeuVax in Israel assuming such approval is
obtained. ABIC’s rights also include a right of first refusal
in Israel for all future indications for which NeuVax may be
approved.
Under the license and supply agreement, ABIC will assume
responsibility for regulatory registration of NeuVax in Israel,
provide financial support for local development, and commercialize
the product in the region in exchange for making royalty payments
to us based on future sales of NeuVax. ABIC also agrees in the
license and supply agreement to purchase all supplies of NeuVax
from the Company at a price determined according to a specified
formula.
Dr. Reddy’s Laboratories Ltd.
In conjunction with the Merger, acquisition of NeuVax, and
effective January 14, 2014, the Company entered into a
strategic development and commercialization partnership with
Dr. Reddy’s Laboratories Ltd.
(“Dr. Reddy’s”), under which the Company
licensed commercial rights in India to Dr. Reddy’s for
NeuVax in breast and gastric cancers. The Company has an agreement
with Dr. Reddy’s to conduct a Phase 2 investigational
study in gastric cancer in India. To date, Dr. Reddy’s
has not initiated the Phase 2 study with NeuVax.
Kwang Dong Pharmaceutical Co., Ltd.
In conjunction with the Merger, acquisition of NeuVax, and
effective April 30, 2009, the Company entered into a license
agreement with Kwang Dong Pharmaceutical Co, Ltd. (“Kwang
Dong”). Under the agreement, the Company granted Kwang Dong
exclusive rights to seek marketing approval in The Republic of
Korea, or South Korea for NeuVax for the treatment of breast cancer
following its approval by the FDA or the EMA, and to market, sell
and distribute NeuVax in South Korea assuming such approval is
obtained.</t>
  </si>
  <si>
    <t>Fair Value Measurements</t>
  </si>
  <si>
    <t>Investments, All Other Investments [Abstract]</t>
  </si>
  <si>
    <t>7. Fair Value Measurements
The following tables present information about the Company’s
assets and liabilities measured at fair value on a recurring basis
in the consolidated balance sheets (in thousands):
Description December 31, Quoted Prices In Significant Other Unobservable
Assets:
Cash equivalents $ 1,662 $ 1,662 $
— $
—
Restricted cash equivalents 10,245 10,245
—
—
Total assets measured and recorded at fair value $ 11,907 $ 11,907 $
— $
—
Liabilities:
Warrants potentially settleable in cash $ 1,309 $
— $
— $ 1,309
Contingent consideration 1,294
—
— 1,294
Total liabilities measured and recorded at fair value $ 2,603 $
— $
— $ 2,603
The Company did not transfer any financial instruments into or out
of Level 3 classification during the year ended
December 31, 2017. The contingent consideration was assumed by
the Company in connection with the Merger and recorded at fair
value as of the consummation of the Merger, which approximates fair
value as of December 31, 2017. The fair value of the
contingent consideration is measured at the end of each reporting
period using Level 3 inputs in a probability-weighted, discounted
cash-outflow model. The contingent consideration relates to
Galena’s acquisition of Apthera, Inc. in 2011 and the future
contingent payments of up to $32 million based on the achievement
of certain development and commercial milestones relating to the
Company’s NeuVaxTM product candidate. The contingent
consideration is payable at the election of the Company in either
cash or shares of common stock, provided that the Company may not
issue any shares in satisfaction of any contingent consideration
unless it has first obtained approval of its stockholders in
accordance with Rule 5635(a) of the Nasdaq Marketplace Rules. The
significant unobservable assumptions include the probability of
achieving each milestone, the date we expect to reach the
milestone, and a determination of present value factors used to
discount future expected cash outflows.
At December 31, 2016, the estimated fair value of the 2015
Notes was $7.3 million, which compared to a carrying value of
$7.4 million. See also Note 9.
See Note 12 for discussion of the Level 3 liabilities relating
to warrants accounted for as liabilities.</t>
  </si>
  <si>
    <t>Accrued Expenses and Other Current Liabilities</t>
  </si>
  <si>
    <t>Payables and Accruals [Abstract]</t>
  </si>
  <si>
    <t>8. Accrued Expenses and Other Current Liabilities
Accrued expenses and other current liabilities consist of the
following (in thousands):
Year Ended December 31,
2017 2016
Professional fees $ 1,744 $ 1,077
Value added tax 426
—
Rebates and returns 223
—
Compensation and related benefits 566 249
Clinical trial costs 51 2,496
Other 191 227
Accrued expenses and other current liabilities $ 3,201 $ 4,049</t>
  </si>
  <si>
    <t>Debt</t>
  </si>
  <si>
    <t>Debt Disclosure [Abstract]</t>
  </si>
  <si>
    <t>9. Debt
Debt and convertible debt consist of the following (in
thousands):
Year Ended December 31,
2017 2016
Debt
Current portion of Senior Secured Debenture $ 8,377 $
—
Non-current portion of Senior Secured Debenture 2,611
—
Total debt $ 10,988 $
—
Convertible debt
2015 Shareholder Notes $
— $ 1,709
2015 Sely Note
— 5,659
Total convertible debt $
— $ 7,368
Senior Secured Debenture
On May 10, 2016, the Company’s predecessor company,
Galena entered into a securities purchase agreement, with JGB
pursuant to which Galena sold to JGB, at a 6.375% original issue
discount, a $25.5 million senior secured debenture
(the “Senior Secured Debenture”) and warrants to
purchase up to 3,333 shares of Galena’s common stock, $0.0001
par value per share. Net proceeds to Galena from sale of the Senior
Secured Debenture and warrants, after payment of commissions and
legal fees, was approximately $23.4 million. The Senior Secured
Debenture contained no conversion features to shares of common
stock. The Senior Secured Debenture remains outstanding for the
Company through the consummation of the Merger with Galena on
December 29, 2017.
The Senior Secured Debenture matures on November 10, 2018, and
accrues interest at 9% per year, payable monthly. In
addition, on the maturity date of the Senior Secured Debenture (or
such earlier date that the principal amount of the Senior Secured
Debenture is paid in full by acceleration or otherwise) a fixed
amount, which shall be deemed interest under the Senior Secured
Debenture, equal to $0.8 million will be due and payable
to JQB of the Senior Secured Debenture on such date in, at the
option of the Company, cash and, subject to the same conditions for
the payment of interest in shares of the Company’s common
stock, or a combination of cash and the Company’s common
stock
The Company’s obligations under the Senior Secured Debenture
are secured under the security purchase agreement by a senior lien
on all of the Company’s assets, including all of the
Company’s interests in its consolidated subsidiaries. Under
the subsidiary guarantee agreement, each subsidiary guarantees the
performance of the Company of the securities purchase agreement,
Senior Secured Debenture and related agreements.
The Senior Secured Debenture was amended in August 2016, May 2017,
July 2017 and August 2017. After giving effect to the amendments,
the Senior Secured Debenture contains the following modified and/or
additional terms, among others:
• JGB can from time to time during the
term of the Senior Secured Debenture require the Company to prepay
in cash all or a portion of the outstanding principal plus accrued
and unpaid interest (the “Outstanding Amount”) on
written notice to the Company, provided, that such prepayment
amount shall not exceed the lesser of $18.5 million and the
outstanding principal amount. If JGB elects such prepayment of the
Senior Secured Debenture, then the number of shares subject to the
warrants issued to the holder will be reduced in proportion to the
percentage of principal and accrued interest required to be prepaid
by the Company. The Company does not have the right to prepay.
• JGB has the right, which commenced on
November 10, 2016, to require the Company to redeem the
outstanding principal amount, up to the outstanding principal
amount of the Senior Secured Debenture by written notice to the
Company and may deliver an unlimited number of redemption notices
during any calendar month.
• The Company has the option to pay
outstanding principal redemptions and monthly interest in shares of
common stock, cash, or a combination of shares of common stock and
cash. Among the various conditions that must be satisfied (or
waived) in order for the Company to be able to elect to satisfy the
redemption amounts in shares of common stock: (a) the VWAP
of $10.50 per share on any trading day that a redemption
notice is delivered (b) no event of default has occurred and
is continuing and (c) the Company’s cash on hand exceeds
the outstanding principal amount by at least $10.0 million. In
the event that any of these conditions are not met, the Company
does not have the option to pay outstanding principal redemptions
and monthly interest in cash.
• The stock payment price to satisfy
outstanding principal redemptions and monthly interest is the lower
of (a) 80% of the VWAP for the trading day immediately
prior to the date of the applicable redemption notice
(the “Prior Day VWAP”) and (b) 80% of
the average of the three lowest VWAPs during
the 20 consecutive trading day period immediately
preceding the date of the applicable redemption notice (the
“Twenty Day VWAP”); provided, however, to the extent
that, on any given trading day, the price per share of common stock
on such trading day equals or exceeds 115% of the Prior
Day VWAP or Twenty Day VWAP, then for the such trading day, and
such trading day only, each reference to 80% shall be deemed, for
such trading day only, to be 92.5%
• The Company was required to maintain
a minimum of the lesser of $18.5 million or the outstanding
principal amount of unencumbered cash in a restricted account. As
of December 31, 2017, the Company maintained
$10.2 million of cash and cash equivalents in a restricted
account equal to the outstanding principal amount.
As of December 31, 2017, the outstanding principal balance of
the Senior Secured Debenture was $10.2 million. In addition to
the outstanding principal balance, on the earlier of the maturity
date or the date that the principal amount is paid in full, the
Senior Secured Debenture has a $0.8 million additional interest
amount that is included in the current portion of long-term debt as
of December 31, 2017. Subsequent to December 31, 2017, the holder
of the Senior Secured Debenture redeemed an additional
$2.6 million of outstanding principal, which the Company
satisfied with a combination of 623,749 shares of the
Company’s common stock and redeemed $0.6 million of
outstanding principal, which the Company satisfied with
$0.6 million in cash. As of result of the redemptions, the
Company was able to transfer $3.2 million out of restricted cash
and cash equivalents and into unrestricted cash and cash
equivalents to be used to fund the Company’s ongoing
operations. The principal redemptions of $2.6 million subsequent to
December 31, 2017 that were satisfied with shares of the
Company’s common stock are classified as long-term debt, as
of December 31, 2017, as the amounts were not satisfied with
working capital.
2015 Convertible Term Notes, as of December 31, 2017
On April 2, 2015, the Company issued an aggregate of
$1.5 million in principal amount of convertible term notes to
certain stockholders of the Company (the “2015 Shareholder
Notes”) and on May 7, 2015, the Company issued a
convertible term note in the principal amount of $5.0 million
to EQC Biotech Sely I Fund (“EQC Sely I Fund”), a
related party of the Company (the “2015 Sely Note”
and, together with the 2015 Shareholder Notes, the “2015
Notes”). The holders of the 2015 Shareholder Notes include
two of the significant stockholders and founding investors of the
Company, Drs. Angelos M. Stergiou (M.D., ScD h.c.), the
Company’s CEO and Miltiadis Sougioultzoglou (M.D.). The 2015
Notes were issued at par and bear an interest rate of 8%. The 2015
Shareholder Notes matured on April 2, 2017 and the 2015 Sely
Note originally matured on May 7, 2017.
In August 2017, the Company and EQC Sely I Fund further amended the
2015 Sely Note to agree the number of shares issuable upon
consummation of the Merger. Accordingly, contingent upon and
effective immediately prior to completion of the Merger, the
Company will issue to EQC Sely I Fund 632,328 of its common
shares and 5-year warrants
On June 13, 2017, the Board of Directors approved a
$7.3 million capital increase (the “Bridge
Financing”), pursuant to which an aggregate of 1,865,261
shares were issued at a price per share equal to approximately
$3.91.
As part of the Bridge Financing, an aggregate of $1.3 million
(330,551 shares) was subscribed by certain stockholders who are
also the holders of the 2015 Shareholder Notes. The cash proceeds
were used to partially offset the principal ($1.2 million) and
cumulative accrued interest ($0.1 million) due on the 2015
Shareholder Notes. Following the Bridge Financing, the Company
extinguished in cash its remaining obligations on the 2015
Shareholder Notes, which included $0.3 million of principal
and $0.2 million of cumulative accrued interest as of
June 21, 2017.
On December 29, 2017, the Company issued 632,326 shares of
common stock and warrants to purchase 316,163 of its common stock
in full satisfaction of the 2015 Sely Note. The 2015 Sely Note
conversion was considered to be an induced conversion and
extinguishment and the Company realized a loss of $0.7 million
during the year ended December 31, 2017. The Company
considered the extinguishment to be a capital transaction and it
was therefore recorded in the Company’s consolidated
statements of stockholders’ equity (deficit).
2016 Convertible Term Note
On June 30, 2016, the Company issued a $15.0 million
convertible term note to EQC Sely I Fund (the “2016
Note”). The 2016 Note was issued at par and had an interest
rate of 8%. The 2016 Note was issued with similar terms to the 2015
Notes (excluding the warrant coverage) whereby the 2016 Note is
mandatorily convertible into equity upon the earlier to occur: a)
the closing of a qualified IPO, b) a change in the Company’s
domicile from Switzerland to Bermuda or c)
the six-month
On November 1, 2016, the Company redomiciled its operations
from Switzerland to Bermuda and therefore, the 2016 Note, together
with accrued interest, was converted into 236,705 shares of its
common stock based upon a pre-agreed
Long-term Debt
On March 2, 2015, the Company entered into a loan agreement
with a third party whereby the third party granted a $2.5 million
loan to the Company (the “2015 Loan Agreement”). On
December 24, 2015, the counterparty to the 2015 Loan Agreement
reassigned all of its rights, interests and benefits under such
agreement to Starcove Ltd., a company incorporated in Cyprus and a
shareholder of the Company (“Starcove”). There were no
further changes made to the 2015 Loan Agreement as a result of the
reassignment. The term of the loan granted under the 2015 Loan
Agreement was 24 months with an interest rate of 8%.
On April 6, 2016, the Company entered into a second loan
agreement with Starcove (the “Framework Loan
Agreement”), whereby Starcove extended a line of credit to
the Company of $1.5 million with an interest rate of 6%. The term
of the Framework Loan Agreement was three years. All principal and
accrued interest would be payable in a single payment on
April 6, 2019 unless earlier paid but no sooner than six
months from the date of the Framework Loan Agreement.
As of December 31, 2016, the Company had made three
withdrawals under the credit line: (1) $0.6 million on
April 12, 2016, (2) $0.6 million on May 12,
2016 and (3) $0.3 million on June 2, 2016.
On November 1, 2016, an aggregate amount of $4.4 million,
which represented the principal and accrued interest under the 2015
Loan Agreement and the Framework Loan Agreement (together, the
“Starcove Loans”), was extinguished upon the issuance
of 67,140 shares of the Company’s common stock with an
estimated fair value equal to the carrying value of the debt.
On November 25, 2013, the Company entered into a loan
agreement with a shareholder, whereby the shareholder granted a EUR
1.8 million loan to the Company (the “2013 Loan
Agreement”). The term of the loan was open-ended and had an
interest rate of 5%. On January 1, 2014, the principal amount
of the 2013 Loan Agreement, together with accrued interest, was
re-assigned on a 50:50 basis to the Company’s co-founders,
Drs. Angelos M. Stergiou (M.D., Sc.D. h.c.) and Miltiadis
Sougioultzoglou (M.D.).
On December 31, 2015, the Company entered into an agreement
with each of Drs. Stergiou and Sougioultzoglou, whereby the
Company’s aggregate obligation of EUR 1.8 million,
together with accrued interest equal to EUR 0.1 million as of
such date, as well as an additional EUR 0.1 million of
payables due to them from the Company, were offset by an aggregate
amount of EUR 0.7 million representing receivables due to the
Company from Drs. Stergiou and Sougioultzoglou pursuant to various
other agreements that were entered into in 2012 and 2013. As a
result, as of December 31, 2015, the amount of the
Company’s outstanding loans to Drs. Stergiou and
Sougioultzoglou were EUR 0.7 million and EUR 0.6 million,
respectively (each, a “Founder Loan” and together, the
“Founder Loans”). The interest rate on the Founder
Loans was 2.5% and the term of the Founder Loans was three years.
The original and modified loans were not considered substantially
different as the difference between the present value of the
remaining cash flows under the original and the modified terms was
less than 10%. As such, extinguishment accounting did not
apply.
On November 1, 2016, an aggregate amount of EUR
0.7 million and EUR 0.6 million, which represented the
principal and accrued interest under each respective Founder Loan,
were converted into 11,571 and 10,383 shares, respectively. The
number of shares issued was based on the fair value of the
Company’s shares at the conversion date and therefore no gain
or loss was recognized upon the cancellation of the loans.</t>
  </si>
  <si>
    <t>Commitments and Contingencies</t>
  </si>
  <si>
    <t>Commitments and Contingencies Disclosure [Abstract]</t>
  </si>
  <si>
    <t>10. Commitments and Contingencies
Legal Proceedings
From time to time, the Company is subject to various pending or
threatened legal actions and proceedings, including those that
arise in the ordinary course of its business, which may include
employment matters, breach of contract disputes and stockholder
litigation. Such actions and proceedings are subject to many
uncertainties and to outcomes that are not predictable with
assurance and that may not be known for extended periods of time.
The Company records a liability in its consolidated financial
statements for costs related to claims, including future legal
costs, settlements and judgments, when the Company has assessed
that a loss is probable and an amount can be reasonably estimated.
If the reasonable estimate of a probable loss is a range, the
Company records the most probable estimate of the loss or the
minimum amount when no amount within the range is a better estimate
than any other amount. The Company discloses a contingent liability
even if the liability is not probable or the amount is not
estimable, or both, if there is a reasonable possibility that a
material loss may have been incurred. In the opinion of management,
as of the date hereof, the amount of liability, if any, with
respect to these matters, individually or in the aggregate, will
not materially affect the Company’s consolidated results of
operations, financial position or cash flows.
The Company’s predecessor company, Galena was involved in
multiple legal proceedings and administrative actions, including
stockholder class actions, both state and federal, some of which
are ongoing and to which the Company is now subject as a result of
the Merger. They are as follows:
Settled Matters
On December 16, 2015, Galena received a subpoena issued by the
U.S. Attorney’s Office for the District of New Jersey
(“USAO NJ”), requesting the production of a broad range
of documents pertaining to Galena’s marketing and promotional
practices for Abstral. Through its communications with the USAO NJ
and the U.S. Department of Justice (“DOJ”), Galena came
to understand that the investigation being undertaken by the USAO
NJ and DOJ was a criminal investigation in addition to a civil
investigation that could ultimately involve Galena as well as one
or more former employees. Pursuant to Galena’s charter,
Galena was reimbursing certain former employees’
attorney’s fees with respect to the investigation but stopped
on May 1, 2017. Galena cooperated with the civil, and is
continuing to cooperate with the criminal, investigations, and on
September 8, 2017, DOJ announced a settlement agreement with
Galena regarding the USAO NJ’s and DOJ’s investigation.
The settlement agreement involves a non-criminal
In addition, there is a qui tam action pending in the U.S. District
Court of the District of New Jersey related to the investigation by
USAO NJ and DOJ. On September 18, 2017, Galena executed a
settlement agreement with the attorneys for the relator in the qui
tam action to settle the statutorily mandated attorney fees award
by payment of $0.1 million in cash and $0.2 million in Galena
common stock subject to court approval, which amounts were accrued
during the second quarter 2017. Galena also obtained the consent of
Private SELLAS under the terms of the Merger Agreement. However on
November 7, 2017, attorneys for the qui tam relator agreed to
have Galena pay the $0.2 million in cash. Galena also obtained the
consent of Private SELLAS under the terms of the Merger Agreement.
Galena paid the $0.3 million in cash for the statutorily mandated
attorney fees award in the fourth quarter of 2017. As a result of
receiving the portion of the civil settlement payment noted above
and the settlement payment of the statutorily mandated attorney
fees award, the relator will dismiss with prejudice the claims
against Galena in the qui tam lawsuit.
Open Matters
On October 13, 2016, Galena filed a complaint in the Circuit
Court for the County of Multnomah for the State of Oregon against
Aon Risk Insurance Services West, Inc. (Aon) where Galena is
seeking attorney’s fees, costs and expenses incurred by
Galena related to its coverage dispute with a certain insurer and
for amounts Galena was required to contribute to the settlements of
In re Galena Biopharma, Inc. Derivative Litigation and In re Galena
Biopharma, Inc. Securities Litigation as a direct result of certain
insurer’s failure to pay its full policy limits of liability
and other relief. Galena and Aon are currently engaged in written
discovery.
On February 13, 2017, a putative stockholder securities class
action complaint was filed in the U.S. District Court for the
District of New Jersey captioned, Miller v. Galena Biopharma, Inc.,
et al. On February 15, 2017, a putative stockholder securities
class action complaint was filed in the U.S. District Court for the
District of New Jersey entitled, Kattuah v. Galena Biopharma, Inc.,
et al. The actions assert that the defendants failed to disclose
that Galena’s promotional practices for Abstral ®
Subsequently, one of the stockholders groups withdrew its motion
for lead plaintiff status and the individual stockholder notified
the Court that he does not object to the appointment of the
remaining stockholder group, GALE investor group, as lead
plaintiff. On July 17, 2017, the Court approved the GALE
investor group as named lead plaintiff and its counsel as lead and
liaison counsel. The Court also consolidated both actions. An
amended complaint was filed on October 6, 2017. On
December 15, 2017, Galena and the former officers and
employees filed a motion to dismiss the amended complaint. The
plaintiffs have responded to a former officer’s motion to
dismiss on February 13, 2018 and will respond to
Galena’s and the other former officers’ and
employees’ motion to dismiss on March 2, 2018. Galena
and the former officers and employees are expected to file a reply
in April of 2018. Thereafter, Galena will take the matter under
advisement. It is not known when the Court will issue a ruling in
this matter.
On March 16, 2017, a complaint captioned Keller v. Ashton et
al., CA No. 2:17-cv-01777
Galena also received a stockholder demand dated April 14,
2017, pursuant to 8 Del. C. Sec. 220, from a stockholder (Albert
Zhang) demanding access to Galena’s books and records
relating to its sales of Abstral and the U.S. Attorney’s
investigation into Galena’s sale of Abstral in order for
Mr. Zhang to determine, among other things, whether to file a
derivative lawsuit against Galena’s former management and
directors. Galena has responded to the demand and Mr. Zhang
has indicated that he will file a derivative complaint soon.
On April 27, 2017, a putative stockholder class action was
filed in the Court of Chancery of the State of Delaware captioned
Patel vs. Galena Biopharma, Inc. et. al, CA No. 2017-0325-JTL 2017-0423-JTL. no-action
Under the terms of the settlement, the class will receive a
settlement payment of $1.3 million, in addition to attorney
fees in an amount to be approved by the Court. The settlement
payment of $1.3 million consists of $50,000 in cash to be paid
by the Company or its insurers and $1,250,000 in unrestricted
shares of the Company’s common stock (“Settlement
Stock”), which valuation will be based on the volume-weighted
average closing price for the 20 trading days immediately preceding
the day before the transfer of the Settlement Stock to the
settlement fund pursuant to the terms and conditions of the
settlement. The Company anticipates that the Settlement Stock will
be issued, pursuant to the terms of the Stipulation of Settlement,
in a transaction that is exempt from the registration requirements
of the Securities Act of 1933, as amended (the “Securities
Act”), pursuant to Section 3(a)(10) of the Securities
Act. Any amounts awarded by the Court for attorneys’ fees
will be paid in part by the settlement fund and in part by the
Company’s insurance carriers. Upon the effectiveness of the
proposed settlement, the individual defendants will be released
from the claims that were asserted or could have been asserted in
the class action by class members participating in the
settlement.
On July 6, 2017, a complaint captioned Jacob v. Schwartz et
al., Case No. C17-01222, was filed in the Superior Court of
California, County of Contra Costa against Galena’s former
directors and the Company, as a nominal defendant. The complaint
purports to assert derivative claims for breach of fiduciary duty
on Galena’s behalf against its former directors based on
substantially similar facts as alleged in the derivative complaint
mentioned above. Galena’s response to the complaint was due
on July 7, 2017; however, the Court on September 5, 2017,
entered a stay of the proceedings pending resolution of motions to
dismiss in the securities litigations described above.
On November 7, 2017, a written demand was made on Galena by a
stockholder requesting that additional financial projections and
valuation analyses be made in Galena’s Form S-4 S-4.
On January 23, 2018, a complaint captioned Johnson v Schwartz
et al., CA No. 2:18-cv-00903
On or about April 9, 2018, JGB filed a lawsuit in the U.S. District
Court for the Southern District of New York captioned JGB
(Cayman) Newton, Ltd. v. Sellas Life Sciences Group, Inc., et
al.
Contingent Consideration related to Development, Regulatory and
Commercial Milestone Payments and Business Combinations
The Company acquires assets still in development and enters into
research and development arrangements with third parties that often
require milestone and royalty payments based on the progress of the
asset through development stages. Milestone payments may be
required, for example, upon approval of the product for marketing
by a regulatory agency. In certain agreements, the Company is
required to make royalty payments based upon a percentage of the
sales. Because of the contingent nature of these payments, they are
not included in the table of contractual obligations shown
below.
These arrangements may be material individually, and in the
unlikely event that milestones for multiple products covered by
these arrangements were reached in the same period, the aggregate
charge to expense could be material to the results of operations.
In addition, these arrangements often give the Company the
discretion to unilaterally terminate development of the product,
which would allow the Company to avoid making the contingent
payments; however, the Company is unlikely to cease development if
the compound successfully achieves clinical testing objectives. For
additional information on the Company’s commitments under
collaboration and license agreements read Note 6 to these
consolidated financial statements. For additional information on
the Company’s commitments of contingent consideration read
Note 7 to these consolidated financial statements.
Commitments
The Company rents office space under a non-cancelable non-cancelable
Operating
2018 $ 223
2019 76
Total $ 299</t>
  </si>
  <si>
    <t>Stockholders' Equity (Deficit)</t>
  </si>
  <si>
    <t>Equity [Abstract]</t>
  </si>
  <si>
    <t>11. Stockholders’ Equity (Deficit)
On June 13, 2017, the Board of Directors approved the Bridge
Financing, pursuant to which an aggregate of 1,865,262 shares were
issued at a price per share equal to approximately $3.91.
Under the same valuation terms as the Bridge Financing, the Company
issued 38,321 shares to MSK in cancellation of a $0.2 million
milestone payment due June 30, 2017, as contemplated by the
MSK Side Letter. In addition, the Company issued 30,094 shares in
cancellation of a $0.1 million Equilibria management fee that
was payable for March to June 2017, and 28,246 shares in
cancellation of net compensation of $0.1 million due to
Dr. Angelos Stergiou (M.D., Sc.D. h.c.), the Company’s
Chief Executive Officer.
Shares of common stock as of December 31, 2017 for future
issuance are reserved for as follows (in thousands):
Warrants outstanding 963
Stock options outstanding 10
Restricted stock units 13
Options reserved for future issuance under the Company’s 2017
Equity Incentive Plan 575
Shares reserved for future issuance under the Employee Stock
Purchase Plan 58
Total reserved for future issuance 1,619</t>
  </si>
  <si>
    <t>Warrants</t>
  </si>
  <si>
    <t>Other Liabilities Disclosure [Abstract]</t>
  </si>
  <si>
    <t>12. Warrants
The following is a summary of warrant activity for the years ended
December 31, 2017 (in thousands):
Warrant Issuance Outstanding, Granted Assumed through Expired Outstanding, Expiration
2017 Equilibria
— 316
—
— 316 December 2022
Galena February 2017
—
— 567
— 567 February 2022
Galena other
—
— 80
— 80 Various to 2022
— 316 647
— 963
Warrants assumed in connection with the acquisition of Galena
consist of warrants that may be settled in cash, which are
liability-classified warrants, and equity-classified warrants.
Subsequent to December 31, 2017, 501,000 the Company’s
February 2017 warrants to purchase shares of common stock were
cancelled under various warrant exchange agreements as disclosed in
Note 16.
Warrants classified as liabilities
Liability-classified warrants consist of warrants to purchase
common stock issued in connection with previous equity financings
for the February 2017 financing and various other equity financings
(the Company) that were assumed by the Company at the consummation
of the Merger. These warrants may settle in cash and were
determined not to be indexed to the Company’s common
stock.
The estimated fair value of outstanding warrants accounted for as
liabilities is determined at each balance sheet date. Any decrease
or increase in the estimated fair value of the warrant liability
since the most recent balance sheet date is recorded in the
consolidated statement of operations as other income (expense). The
fair value of the warrants as of December 31, 2017 is
estimated using a Black-Scholes pricing model with the following
inputs:
Warrant Issuance Outstanding (in
Strike price (per Expected term Volatility% Risk-free rate
Galena February 2017 567 $ 33.00 4.12 79.29 % 2.09 %
Galena other 76 $ 888.22 2.74 72.46 % 2.00 %
The expected volatility assumptions are based on the
Company’s implied volatility in combination with the implied
volatilities of similar publicly traded entities. The expected term
assumptions are based on the remaining contractual terms of the
warrants. The risk-free rate is based on the zero-coupon
The changes in fair value of the warrant liability for the year
ended December 31, 2017 were as follows (in thousands):
Warrant Issuance Warrant
Fair value of
Fair value of
Change in fair Warrant
Galena February 2017 $
— $
— $ 1,305 $
— $ 1,305
Galena other
—
— 4
— 4
$ — $
— $ 1,309 $
— $ 1,309
Warrants classified as equity
The Company issued 316,163 warrants to purchase shares of the
Company’s common stock at an exercise price of $7.42,
maturing five years from issuance, to EQC Private Markets SAC Fund
Ltd—EQC Biotech Sely I Fund on December 29, 2017. These
warrants are recorded in equity at fair value upon issuance, and
not as liabilities, and are not subject to adjustment to fair value
in subsequent reporting periods. The fair value of the warrants
granted was $5.60 per share using the Black-Scholes
pricing model with the fair value assumptions for the grant
including a volatility of 90.10%, expected term
of five years, risk free rate of 2.20%, and a
dividend rate of 0.00.</t>
  </si>
  <si>
    <t>Stock-Based Compensation</t>
  </si>
  <si>
    <t>Disclosure of Compensation Related Costs, Share-based Payments [Abstract]</t>
  </si>
  <si>
    <t>13. Stock-Based Compensation
Share and per share amounts below have been retroactively adjusted
to reflect the exchange ratio and reverse stock split as described
in Note 1.
2017 Equity Incentive Plan
On December 29, 2017. the 2017 Equity Incentive Plan was
approved, and currently allows for the issuance of up to a maximum
of approximately 575,000 shares of common stock in connection with
the grant of stock-based awards, including stock options,
restricted stock, restricted stock units, stock appreciation rights
and other types of awards as deemed appropriate, not including
shares subject to awards assumed in connection with certain
transactions, including the Merger. As of December 31, 2017,
an aggregate of approximately 575,000 shares of common stock were
reserved for issuance under the Company’s 2017 Equity
Incentive Plan. Upon the consummation of the Merger, the Company
assumed approximately 10,171 shares subject to outstanding common
stock options granted under the Company’s 2016 Incentive Plan
that will remain exercisable for one year for former Company
employees and directors. There are approximately 575,000 shares
available for future grants based on adjustments in the 2017 Equity
Incentive Plan. There were no common stock options granted under
the 2017 Equity Incentive Plan for the years ended
December 31, 2017.
The amount of shares reserved for issuance under the 2017 Equity
Incentive Plan will automatically increase on January 1 st st st st st
On November 1, 2016, the Board of Directors approved the
Company’s 2016 Incentive Plan under which 189,627 shares were
reserved for issuance. The 2017 Equity Incentive Plan replaced the
2016 Incentive Plan.
In accordance with the 2016 Incentive Plan, the Company’s
employees, directors and consultants are eligible
to receive non-qualified and a 3-year period
The following table summarizes the components of stock-based
compensation expense in the consolidated statements of operations
for the years ended December 31, 2017 and 2016, respectively
(in thousands):
2017 2016
Research and development $ 729 $ 23
General and administrative 2,440 331
Total stock-based compensation $ 3,169 $ 354
Options to Purchase Shares of Common Stock
There were no stock options granted during the year ended
December 31, 2017. The weighted-average grant date fair value
of options granted during the year ended December 31, 2016 was
$38.03. The Company uses the Black-Scholes option-pricing model and
the following assumptions were used to determine the fair value of
all its stock options granted in 2016:
Risk free interest rate 1.82-2.32%
Volatility 85-94%
Expected lives (years) 5.13-10.00
Expected dividend yield 0%
As of December 31, 2017, there was no unrecognized
compensation cost related to outstanding stock options.
The following table summarizes stock option activity of the
Company:
Total Number of Shares (In Thousands) Weighted Average Exercise Price Aggregate
Balance as of January 1, 2016
— $
— $
—
Granted 55 $ 52.94 $
—
Outstanding at December 31, 2016 55 $ 52.94 $
—
Assumed in connection with the Merger with Galena 10 1,240.55 $
—
Canceled (55 ) 52.94 $
—
Outstanding at December 31, 2017 10 $ 1,240.55 $
—
Options exercisable at December 31, 2017 10 $ 1,240.55 $
—
The aggregate intrinsic values of outstanding and exercisable stock
options at December 31, 2017 were calculated based on the
closing price of the Company’s common stock as reported on
the Nasdaq Capital Market on December 31, 2017 of $7.86 per
share. The aggregate intrinsic value equals the positive difference
between the closing fair market value of the Company’s common
stock and the exercise price of the underlying stock options.
Restricted Stock Units with Time-Based Conditions
On August 7, 2017, the Board of Directors accelerated the
vesting of all outstanding restricted stock units (“
RSUs”) with time-based conditions and all $1.2 million
of unrecognized stock-based compensation was recognized upon
acceleration.
The following table outlines RSU activity with only a time-based
condition:
Total Number of Shares (In Thousands) Weighted Average Grant Date Fair
Outstanding at January 1, 2016
— $
—
Granted 46 $ 52.94
Outstanding at December 31, 2016 46 $ 52.94
Granted 58 $ 3.91
Vested (46 ) $ 52.94
Canceled (58 ) $ 3.91
Outstanding at December 31, 2017
— $
—
RSUs with Time-Based and Performance-Based Conditions
In addition to the RSUs with time-based conditions, the Company
granted RSUs subject to both time-based and performance-based
vesting conditions to certain of its
employees and non-employees pursuant
Total Number of Shares (In Thousands) Weighted Average Grant Date Fair
Outstanding at January 1, 2016
— $
—
Granted 21 $ 52.94
Outstanding at December 31, 2016 21 $ 52.94
Vested
— NA
Canceled (8 ) $ 52.94
Outstanding at December 31, 2017 13 $ 52.94
The Company recognizes compensation expense related to these RSUs
when the liquidity event is deemed probable. As such, no
compensation expense was recorded during the years ended
December 31, 2017 and 2016, as the liquidity event is outside
the Company’s control and not deemed probable until it
occurs.
2017 Employee Stock Purchase Plan
The Company also has an employee stock purchase plan
(“ESPP”) which allows employees to contribute up
to 15% of their cash earnings, subject to certain
maximums, to be used to purchase shares of the Company’s
common stock on each semi-annual purchase date. On each offering
date, each eligible employee, pursuant to an offering made under
the ESPP, will be granted a right to purchase up to that number of
shares of Common Stock purchasable either with a percentage or with
a maximum dollar amount, as designated by the Board, but in either
case not exceeding fifteen percent (15%) of such employee’s
earnings (as defined by the Board in each offering) during the
period that begins on the offering date (or such later date as the
Board determines for a particular offering) and ends on the date
stated in the offering, which date will be no later than the end of
the Offering. As of December 31, 2017, the board of directors
has not established the various parameters under the ESPP and no
shares have been delivered under the ESPP. There are approximately
57,000 shares of common stock reserved for issuance under the ESPP
, plus the number of shares of common stock that are automatically
added on January 1 st st st</t>
  </si>
  <si>
    <t>Income Taxes</t>
  </si>
  <si>
    <t>Income Tax Disclosure [Abstract]</t>
  </si>
  <si>
    <t>14. Income Taxes
The loss before income taxes is as follows (in thousands):
As of December 31,
2017 2016
U.S. $ 265 $ 108
Non - U.S. (23,766 ) (17,788 )
$ (23,501 ) $ (17,680 )
The components of federal and state income tax expense are as
follows (in thousands):
As of December 31,
2017 2016
Current
Federal $ 76 $
—
State 138 42
Foreign
—
—
Total current 214 42
Deferred expense
Federal
—
—
State 39 (41 )
Foreign
—
—
Total deferred 39 (41 )
Total income tax expense $ 253 $ 1
The components of net deferred tax assets are as follows (in
thousands):
As of December 31,
2017 2016
Net operating loss carryforwards $ 1,028 $ 3,145
Tax credit carryforwards 345 295
Stock based compensation 2,550 28
Licensing deduction deferral 2,105
—
Other 395 81
Gross deferred tax assets 6,423 3,549
Valuation allowance (4,658 ) (3,508 )
Net deferred tax asset $ 1,765 $ 41
The components of net deferred tax liabilities are as follows (in
thousands):
As of December 31,
2017 2016
In-process $ 3,438 $
—
Gross deferred tax liability $ 3,438 $
—
The provision for income taxes differs from the provision computed
by applying the federal statutory rate to net loss before income
taxes as follows:
As of December 31,
2017 2016
U.S. federal statutory income tax rate (34.0 )% (34.0 )%
State and local taxes, net of federal benefit 0.4 % — %
Foreign rate differential 34.4 % 25.5 %
Permanent differences 1.1 % 0.1 %
Tax rate change and true-up 0.3 % — %
Other 0.2 % — %
Valuation allowance 0.1 % 10.4 %
Tax credits (1.4 )% (2.0 )%
Effective income tax rate 1.1 % 0.0 %
At December 31, 2017, the Company had domestic federal and state
net operating loss carryforwards of approximately $3.7 million and
$3.7 million, respectively, available to reduce future taxable
income, which expire at various dates beginning in 2027. The
Company also had federal research and development tax credit
carryforwards of approximately $0.4 million, respectively,
available to reduce future tax liabilities and which expire at
various dates beginning in 2027. The income tax expense for the
year ended December 31, 2016 relates to both the indefinite lived
deferred tax liabilities and the December 22, 2017 enactment of the
Tax Cuts and Jobs Act.
Under the provisions of the Internal Revenue Code, the net
operating losses (“NOL”) and tax credit carryforwards
are subject to review and possible adjustment by the Internal
Revenue Service and state tax authorities. NOL and tax credit
carryforwards may become subject to an annual limitation in the
event of certain cumulative changes in the ownership interest of
significant shareholders over a three-year period in excess of 50%,
as defined under Sections 382 and 383 of the Internal Revenue
Code of 1986, respectively, as well as similar state tax
provisions. This could limit the amount of tax attributes that the
Company can utilize annually to offset future taxable income or tax
liabilities. The amount of the annual limitation, if any, will be
determined based on the value of the Company immediately prior to
the ownership change. Subsequent ownership changes may further
affect the limitation in future years. The Company has completed
several financings since its inception, which may have resulted in
a change in control as defined by Sections 382 and 383 of the
Internal Revenue Code or could result in a change in control in the
future. Utilization of the net operating loss and tax credits
carryforwards may be limited by “ownership change”
rules, as defined in Section 382 of the Internal Revenue Code of
1986, as amended, and similar state provisions. This annual
limitation may result in the expiration of the net operating losses
and credits before utilization.
In assessing the need for a valuation allowance the Company may
utilize indefinite-lived deferred tax liabilities from an
indefinite-lived intangible asset as a future source of
income. The Company’s IPR&amp;D, as recorded in
acquisition accounting, can be utilized as a source of income
arising from the future reversal of temporary difference that can
be offset against post 2017 indefinite-lived NOLs. Therefore,
the Company is permitted to offset the indefinite-lived DTL up to
the 80 percent limitation for NOL’s generated subsequent to
January 1, 2018. As such, an indefinite-lived NOL was recorded
in acquisition accounting as a reduction to the valuation allowance
related to deferred tax assets in the amount of $1.8 million. The
valuation allowance increased by $1.2 million and $1.8 million for
the years ended December 31, 2017 and 2016, respectively.
The Company files income tax returns in the United States and
various state jurisdictions. The Company is subject to tax
examinations for the 2012 tax year and beyond. The Company does not
recognize tax benefits that are not more-likely-than-not to be
supported based upon the technical merits of the tax position
taken. In assessing its unrecognized tax benefits, the Company has
analyzed its tax return filing positions in all of the federal,
state and foreign filing jurisdictions where it is required to file
income tax returns, as well as all open years in those
jurisdictions.
The following table indicates the changes to the Company’s
unrecognized tax benefits (in thousands):
As of December 31,
2017 2016
Beginning of the Year - unrecognized tax benefits $ — $
—
Increases/ (Decrease) - prior year tax positions 44
—
Increases - current year tax positions 28
—
End of the Year - unrecognized tax benefits $ 72 $
—
The unrecognized tax benefits, if recognized and in absence of full
valuation allowance, would impact the income tax provision by
$28,000 and $44,000 as of December 31, 2017 and 2016, respectively.
As of December 31, 2017, the Company does not believe that it is
reasonably possible that its unrecognized tax benefits would
significantly change in the following 12 months.
In assessing the realizability of deferred tax assets, management
considers whether it is more-likely-than-not that some portion or
all of the deferred tax assets will not be realized in the near
term. The ultimate realization of deferred tax assets is dependent
upon the generation of future taxable income during the periods in
which those temporary differences become deductible.
On December 22, 2017, the Tax Cuts and Jobs Act (the “2017
Tax Act”) was enacted. The 2017 Tax Act includes a number of
changes to existing United States tax laws that impact the company,
most notably a reduction of the United States corporate income tax
rate from 34% to 21% for tax years beginning after December 31,
2017. The 2017 Tax Act also provides for a one-time transition tax
on certain foreign earnings and the acceleration of depreciation
for certain assets placed into service after September 27, 2017 as
well as prospective changes beginning in 2018, including repeal of
the domestic manufacturing deduction, acceleration of tax revenue
recognition, capitalization of research and development
expenditures, additional limitations on executive compensation and
limitations on the deductibility of interest.</t>
  </si>
  <si>
    <t>Related Party Transactions</t>
  </si>
  <si>
    <t>Related Party Transactions [Abstract]</t>
  </si>
  <si>
    <t>15. Related Party Transactions
Management and Strategic Collaboration Agreement
Effective in June 2016, the Company and Equilibria, a company
incorporated in Bermuda and a significant stockholder of the
Company, entered into the management and strategic collaboration
agreement. Under the Equilibria collaboration agreement,
Equilibria, amongst other services, is engaged to provide certain
strategic, management and capital raising advice to the Company.
The Equilibria collaboration agreement is effective for three years
and will be renewable thereafter only upon the mutual written
agreement of both parties. The Equilibria collaboration agreement
will automatically terminate upon the closing of an IPO or a
strategic sale. During the term of the Equilibria collaboration
agreement, the Company, in exchange for the services received, paid
Equilibria a quarterly fee of $0.1 million (the
“Equilibria Management Fee”). The Equilibria Management
Fee can be paid in cash or, at the mutual agreement of the parties,
in shares of the Company at a valuation equal to the
Company’s most recent financing round. In addition to the
Equilibria Management Fee, the Company has agreed to pay Equilibria
any expenses reasonably incurred in performing the services agreed.
For the years ended December 31, 2017 and 2016, the Company
had incurred and paid in cash $0.3 million and
$0.2 million, respectively, of Equilibria Management Fees.
These amounts are included in general and administrative expense in
the consolidated statements of operations. As of December 31,
2017, the Company had an outstanding payable of $0.1 million
payable to Equilibria. As of December 31, 2016, there was no
outstanding fee payable to Equilibria.
For the provision of the management and strategic collaboration
services, the Company also agreed to pay Equilibria an incentive
fee equal to 2% of the post-money market value of the Company on
the date of its IPO. Such fee will be payable in shares with a
per-share
In February 2017, the Company and Equilibria entered into an
amendment of the Equilibria collaboration agreement. Under the
amendment, in the event that the Company entered into a reverse
merger transaction in lieu of an initial public offering, the
incentive fee to Equilibria was 2% of the post-merger fully diluted
market value of the Company immediately after the closing of the
reverse merger transaction, payable in a combination of cash and
shares of common stock of the Company. The cash payment was based
on the per share price equaling the intrinsic value of the
Company’s shares in the Merger. The share-based component of
the incentive fee was based on the post-closing fully diluted
number of shares outstanding.
In August 2017, the Company and Equilibria further amended the
Equilibria collaboration agreement to fix the compensation payable
to Equilibria in connection with the completion of the Merger,
described above in Note 1. Accordingly, upon consummation of the
Merger on December 29, 2017, the Company incurred
$0.1 million to Equilibria and issued 119,672 shares of common
stock to Equilibria at a fair value of $0.9 million. These
amounts are included in general and administrative expense in the
consolidated statements of operations. Also, upon consummation of
the Merger and pursuant to the amended Equilibria collaboration
agreement, such agreement was terminated.
Debt
The Company has entered into several related party debt
transactions with stockholders, which are described in Note 9.
MSK License Agreement
See Note 6 for information regarding the MSK License Agreement
entered into by the Company. MSK owned 3.7% and 5.4% of the
Company’s outstanding share capital as of December 31,
2017 and 2016, respectively.
Other Related Party Transactions
The Company’s Chief Executive Officer,
Dr. Angelos M. Stergiou (M.D., Sc.D. h.c.) is a
significant stockholder of the Company owning 7.8% and 24.0% of the
Company’s outstanding share capital as of December 31,
2017 and 2016, respectively. Further transactions involving the
Company and Dr. Stergiou are described in Note 6 and Note
9.
On November 28, 2016, the Company granted 3,651 stock options
to a prior member of the Company’s Board of Directors. Such
prior director is additionally a full-time employee of MSK. The
option was terminated on August 6, 2017 in consideration of an
approximately $30,000 cash payment.
On November 28, 2016, the Company granted 9,107 RSUs to a
member of the Company’s Scientific Advisory Board pursuant to
a consulting agreement for scientific advisory services to be
performed on behalf of the Company (see Note 13). Additionally,
such member and consultant is a full-time employee of MSK (see Note
6).</t>
  </si>
  <si>
    <t>Subsequent Events</t>
  </si>
  <si>
    <t>Subsequent Events [Abstract]</t>
  </si>
  <si>
    <t>16. Subsequent Events
Warrant Exchange Agreements
On February 6, 2018, the Company and CVI Investments, Inc.
(“CVI”) entered into a warrant exchange agreement (the
“CVI Agreement”). The Company had previously issued to
CVI a warrant to purchase 99,333 shares (on a post-reverse split
basis) (the “CVI Warrant”) of its common stock, par
value $0.0001 per share (the “Common Stock”) pursuant
to the registered offering described in the Company’s
prospectus filed with the Securities and Exchange Commission
pursuant to Rule 424(b)(5) under the Securities Act of 1933 on
February 9, 2017 (the “2017 Offering” and the
warrants issued in such offering, the “2017 Warrants”).
Pursuant to the CVI Agreement, in exchange for CVI’s
agreement to surrender the CVI Warrant for cancellation, the
Company agreed to issue to CVI a number of shares of Common Stock
equal to the quotient resulting from dividing $232,440 by the
closing sale price of the Common Stock on the first completed
trading day following the first public announcement by the Company
of the material terms and conditions of a Company financing
transaction.
The CVI Agreement contained a “Most Favored Nations”
(“MFN”) clause, allowing CVI to opt to substitute terms
of warrant exchange agreements entered with other warrant holders
from the 2017 Offering if CVI deemed those terms more favorable.
Pursuant to this MFN provision, effective as of March 1, CVI
Agreement was deemed modified as follows: Pursuant to the CVI
Agreement, in exchange for the surrender and cancellation of the
CVI Warrants, the Company issued to CVI a convertible promissory
note in the aggregate principal amount of $232,440.00 (the
“CVI Note”). The CVI Note accrues interest on the
outstanding principal amount at a rate of 5.0% per annum and the
entire principal and accrued interest is due and payable on August
13, 2018. The interest rate increases to 18% per annum during a
period in which there is an “event of default” under
the CVI Note. The holder has the right, from time to time after
April 30, 2018, to convert the outstanding principal and accrued
interest into shares of Common Stock at a conversion price equal to
$7.00 per share (subject to adjustments for stock splits,
combinations and the like) (the “Conversion Price”),
provided that CVI may not affect any such conversions to the extent
it would beneficially own in excess of 4.99% of the Company’s
outstanding Common Stock. At any time after an event of default has
occurred (whether or not the Company has cured such default), CVI
may elect to convert the outstanding principal and accrued interest
into shares of Common Stock at an alternate conversion price equal
to the lower of (i) the Conversion Price then in effect at the time
of such conversion, or (ii) 70% of the lowest VWAP of the Common
Stock on a trading day during the 10-trading period prior to such
conversion. For purposes of the CVI Note, an “event of
default” is deemed to have occurred upon (A) the suspension
of trading of the Common Stock on the Nasdaq Capital Market for a
period of five consecutive trading days, (B) the Company’s
failure to timely deliver shares of Common Stock upon a conversion
within five trading days of the applicable conversion date or upon
the Company’s notice that it does not intend to comply a
request by Empery to convert, (C) the Company’s or any of its
subsidiaries’ failure to timely pay any amount due under the
CVI Note or the CVI Agreement, (D) the Company’s bankruptcy,
insolvency, liquidation, or similar proceeding, or (E) a breach by
the Company of any representation, warranty or covenant contained
in the CVI Note or the CVI Agreement that remains uncured for a
period of three consecutive trading days. On April 2, 2018, the
Company and CVI mutually agreed to waive the April 30, 2018 start
date for the conversion right of the CVI Note, and CVI converted
the entire outstanding balance of principal and interest on the CVI
Note into 33,356 shares of Company’s Common Stock. As a
result, the CVI Note is fully paid.
On February 7, 2018, the Company entered into a warrant
exchange agreement (the “Anson Agreement”) with Anson
Investments Master Fund LP (“Anson”). The Company
previously issued to Anson a warrant to purchase 30,000 shares (on
a post-reverse split basis) of Common Stock (the “Anson
Warrant”) in the 2017 Offering. Pursuant to the Anson
Agreement, on February 8, 2018, the Company issued to Anson
Investments 12,536 shares of Common Stock in exchange for the
surrender and cancellation of the Anson Warrant.
On February 9, 2018, the Company entered into a warrant
exchange agreement (the “Sabby Agreement”) with Sabby
Healthcare Master Fund Ltd. and Sabby Volatility Warrant Master
Fund Ltd (collectively, “Sabby”). The Company had
previously issued to Sabby warrants to purchase an aggregate of
83,333 shares (on a post-reverse split basis) of Common Stock (the
“Sabby Warrants”) pursuant to the 2017 Offering.
Pursuant to the Sabby Agreement, in exchange for the surrender and
cancellation of the Sabby Warrants, the Company will issue to Sabby
a number of shares of Common Stock determined by dividing $195,000
by the closing sale price of the Common Stock on the date of the
closing date of the exchange. Such closing is expected to occur on
or before February 13, 2018, and the Sabby Agreement will
terminate if such closing does not occur by such date. The Sabby
Agreement also provides that during
the 30-trading
Also on February 9, 2018, the Company entered into a warrant
exchange agreement (the “Hudson Bay Agreement”) with
Hudson Bay Master Fund Ltd (“Hudson Bay”). The Company
had previously issued to Hudson Bay a warrant to purchase an
aggregate of 146,666 shares (on a post-reverse split basis) of
Common Stock (the “Hudson Bay Warrant”) pursuant to the
2017 Offering. Pursuant to the Hudson Bay Agreement, in exchange
for the surrender and cancellation of the Hudson Bay Warrant, the
Company issued to Hudson Bay a convertible promissory note in the
principal amount of $343,200 (the “Hudson Bay Note”).
The Hudson Bay Agreement also provides that provides that if the
Company enters into an agreement with a holder of the 2017 Warrants
that provides for the exchange of such warrants on terms more
favorable than those contained in the Hudson Bay Agreement,
including without limitation, with respect to ratio of any cash
paid, or principal amount of notes or value of Common Stock paid in
exchange for such warrants, then the Company is to provide notice
to Hudson Bay within one trading day of such agreement and the
terms of the Hudson Bay Agreement will be deemed to have been
modified in an economically and legally equivalent manner such that
Hudson Bay would receive the benefit of such more favorable terms,
unless Hudson Bay elects not to accept such terms by a notice
delivered to the Company within 10 trading days.
The Hudson Bay Note accrues interest on the outstanding principal
amount at a rate of 5% per annum and the entire principal and
accrued interest is due and payable on August 9, 2018. The
interest rate increases to 18% per annum during a period in which
there is an “event of default” under the Hudson Bay
Note. The holder has the right, from time to time after
April 30, 2018, to convert the outstanding principal and
accrued interest into shares of Common Stock at a conversion price
equal to $7.00 per share (subject to adjustments for stock splits,
combinations and the like) (the “Conversion Price”),
provided that Hudson Bay may not affect any such conversions to the
extent it would beneficially own in excess of 9.99% of the
Company’s outstanding Common Stock. At and any time after an
event of default has occurred (whether or not the Company has cured
such default), Hudson Bay may elect to convert the outstanding
principal and accrued interest into shares of Common Stock at an
alternate conversion price equal to the lower of (i) the
Conversion Price then in effect at the time of such conversion, or
(ii) 70% of the lowest volume-weighted average price of the Common
Stock on a trading day during the 10-trading
On February 13, 2018, the Company and Alto Opportunity Master Fund,
SPC – Segregated Master Portfolio B (“Alto”)
entered into a warrant exchange agreement (the “Alto
Agreement”). The Company had previously issued to Alto a
warrant to purchase 106,667 shares (on a post-reverse split basis)
(the “Alto Warrant”) of its Common Stock pursuant to
the 2017 Offering. Pursuant to the Alto Agreement, in exchange for
Alto’s agreement to surrender the Alto Warrant for
cancellation, the Company agreed to issue to Alto a number of
shares of Common Stock equal to the quotient resulting from
dividing $249,600 by the closing sale price of the Common Stock on
the closing date of the exchange. Pursuant to the Alto Agreement,
on February 15, 2018, the Company issued to Alto 45,464 shares of
Common Stock in exchange for the surrender and cancellation of the
Alto Warrant.
The Alto Agreement contained a MFN clause, allowing Alto to opt to
substitute terms of Warrant Exchange Agreements entered with other
warrant holders from the 2017 Offering if Alto deemed those terms
more favorable. Pursuant to this MFN clause, effective as of
February 13, 2018, shares previously issued to Alto under the Alto
Agreement were returned/cancelled and the Alto Agreement was deemed
modified as follows: Pursuant to the Alto Agreement, in exchange
for the surrender and cancellation of the Alto Warrants, the
Company issued to Alto a convertible promissory note in the
aggregate principal amount of $249,600.00 (the “Alto
Note”). The Alto Note accrues interest on the outstanding
principal amount at a rate of 5.0% per annum and the entire
principal and accrued interest is due and payable on August 13,
2018. The interest rate increases to 18% per annum during a period
in which there is an “event of default” under the Alto
Note. The holder has the right, from time to time after April 30,
2018, to convert the outstanding principal and accrued interest
into shares of Common Stock at the Conversion Price provided that
Alto may not affect any such conversions to the extent it would
beneficially own in excess of 9.99% of the Company’s
outstanding Common Stock. At any time after an event of default has
occurred (whether or not the Company has cured such default), Alto
may elect to convert the outstanding principal and accrued interest
into shares of Common Stock at an alternate conversion price equal
to the lower of (i) the Conversion Price then in effect at the time
of such conversion, or (ii) 70% of the lowest volume-weighted
average price of the Common Stock on a trading day during the
10-trading period prior to such conversion. For purposes of the
Alto Note, an “event of default” is deemed to have
occurred upon (A) the suspension of trading of the Common Stock on
the Nasdaq Capital Market for a period of five consecutive trading
days, (B) the Company’s failure to timely deliver shares of
Common Stock upon a conversion within five trading days of the
applicable conversion date or upon the Company’s notice that
it does not intend to comply a request by Empery to convert, (C)
the Company’s or any of its subsidiaries’ failure to
timely pay any amount due under the Alto Note or the Alto
Agreement, (D) the Company’s bankruptcy, insolvency,
liquidation, or similar proceeding, or (E) a breach by the Company
of any representation, warranty or covenant contained in the Alto
Note or the Alto Agreement that remains uncured for a period of
three consecutive trading days. On April 2, 2018, the Company and
Alto mutually agreed to waive the April 30, 2018 start date for the
conversion right of the Alto Note, and Alto converted the entire
outstanding balance of principal and interest on the Alto Note into
35,998 shares of Company’s Common Stock. As a result, the
Alto Note is fully paid.
On February 14, 2018, the Company entered into a warrant exchange
agreement (the “Lincoln Park Agreement”) with Lincoln
Park Capital Fund LLC (“Lincoln Park”). The Company
previously issued to Lincoln Park a warrant to purchase 8,333
shares (on a post-reverse split basis) of Common Stock (the
“Lincoln Park Warrant”) in the 2017 Offering. Pursuant
to the Lincoln Park Agreement, on February 19, 2018, the Company
issued to Lincoln Park Capital 3,421 shares of Common Stock in
exchange for the surrender and cancellation of the Lincoln Park
Warrant.
On February 22, 2018, the Company entered into a warrant
exchange agreement (the “Empery Agreement”) with Empery
Asset Master Ltd., Empery Tax Efficient, LP and Empery Tax
Efficient II, LP (collectively, “Empery”). The Company
had previously issued to Empery warrants to purchase an aggregate
of 26,668 shares (on a post-reverse split basis) (the “Empery
Warrants”) of its common stock, par value $0.0001 per share
(the “Common Stock”) pursuant to the registered
offering described in the Company’s prospectus filed with the
Securities and Exchange Commission pursuant to Rule 424(b)(5) under
the Securities Act of 1933 on February 9, 2017 (the
“2017 Offering” and the warrants issued in such
offering, the “2017 Warrants”). Pursuant to the Empery
Agreement, in exchange for the surrender and cancellation of the
Empery Warrants, the Company issued to Empery convertible
promissory notes in the aggregate principal amount of $64,403.12
(the “Empery Notes”). The Empery Agreement also
provides that if the Company enters into an agreement with a holder
of the 2017 Warrants that provides for the exchange of such
warrants on terms more favorable than those contained in the Empery
Agreement, including without limitation, with respect to ratio of
any cash paid, or principal amount of notes or value of Common
Stock paid in exchange for such warrants, then the Company is to
provide notice to Empery within one trading day of such agreement
and the terms of the Empery Agreement will be deemed to have been
modified in an economically and legally equivalent manner such that
Empery would receive the benefit of such more favorable terms,
unless Empery elects not to accept such terms by a notice delivered
to the Company within 10 trading days.
The Empery Notes accrue interest on the outstanding principal
amount at a rate of 4.75% per annum and the entire principal and
accrued interest is due and payable on August 22, 2018. The
interest rate increases to 18% per annum during a period in which
there is an “event of default” under the Empery Notes.
The holder has the right, from time to time after April 30,
2018, to convert the outstanding principal and accrued interest
into shares of Common Stock at the Conversion Price, provided that
Empery may not affect any such conversions to the extent it would
beneficially own in excess of 9.99% of the Company’s
outstanding Common Stock. At any time after an event of default has
occurred (whether or not the Company has cured such default),
Empery may elect to convert the outstanding principal and accrued
interest into shares of Common Stock at an alternate conversion
price equal to the lower of (i) the Conversion Price then in
effect at the time of such conversion, or (ii) 70% of the lowest
volume-weighted average price of the Common Stock on a trading day
during the 10-trading
The Company’s entry into each of the warrant exchange
agreements were the result of separate private negotiations between
the Company and each of the named companies.
Series A Convertible Preferred
On March 7, 2018, the Company entered into a Securities
Purchase Agreement with investors, pursuant to which the Company
agreed to sell to the Investors, in a private placement pursuant to
Rule 4(a)(2) and Regulation S under the Securities Act of 1933, as
amended, an aggregate of 10,700 shares of the Company’s
newly-created non-voting
At the first closing of the Series A Convertible Preferred on
March 9, 2018, the Company issued an aggregate 5,987 shares of
Series A Convertible Preferred and 774,186 Warrants for aggregate
gross proceeds of $5,987,000. The second closing of the remaining
4,713 shares of the Series A Convertible Preferred and 609,445
shares of common stock, for aggregate gross proceeds of $4,713,000
will occur within five business days of receipt of necessary
stockholder approval under the applicable rules and regulations of
the Nasdaq Stock Market LLC. Under the Series A Convertible
Preferred, the Company is obligated to seek stockholder approval no
later than May 7, 2018 (within 60 days of the date of the
Series A Convertible Preferred), and will file proxy materials with
the U.S. Securities and Exchange Commission in connection
therewith.
The Company’s directors, executive officers and beneficial
owners of more than 10% of the Company’s common stock, who
collectively hold more than 50% of the Company’s outstanding
voting power, entered into voting agreements dated March 9,
2018, pursuant to which they agreed to vote in favor of any
resolution presented to the stockholders of the Company to approve
the issuance, in the aggregate, of greater than 19.99% of the
common stock outstanding prior to the entry into the Series A
Convertible Preferred, for less than the greater of the book or
market value of the common stock as required by the listing rules
of The Nasdaq Stock Market. In addition, such persons also entered
into lock-up
Qualified Offering is defined in the purchase agreement and the
Certificate of Designation (as defined below) as a public offering
raising aggregate gross proceeds of no less than
$20.0 million. In the event of a Qualified Offering, under the
Series A Convertible Preferred, investors have the right to acquire
the securities sold in such Qualified Offering by converting their
shares of Series A Convertible Preferred into the same securities
on a $1.00 for $1.00 basis based on the stated value of their
shares of Series A Convertible Preferred.
Series A Convertible Preferred
Shares of Series A Convertible Preferred are convertible into
common stock at the option the holder from time to time. Prior to
receipt of stockholder approval, such conversion is limited to an
Investor’s pro
rata
The initial conversion price is $5.80 per share of common stock,
subject to standard adjustments for certain transactions affecting
the Company’s securities (such as stock dividends, stock
splits, and the like). Until consummation of a Qualified Offering,
such conversion price is also subject to anti-dilution price
protection in the event of non-exempt
The Series A Convertible Preferred generally have no voting rights.
However, for so long as any shares of Series A Convertible
Preferred are outstanding, the affirmative vote of the holders of a
majority of the then outstanding shares of the Series A Convertible
Preferred is required to: (a) alter or change adversely the
powers, preferences or rights given to the Series A Convertible
Preferred or alter or amend the Certificate of Designation,
(b) authorize or create any class of stock ranking as to
dividends, redemption or distribution of assets upon a Liquidation
(as defined in the Certificate of Designation) senior to, or
otherwise pari
passu
Upon any liquidation, dissolution or winding-up pari passu
Warrants
Placement Agent out-of-pocket
Neuvax Phase 2b Clinical Trial
On April 2, 2018 and in connection with the Company’s
single-blinded, controlled Phase 2b independent
investigator-sponsored clinical trial of Herceptin:
Genentech/Roche) +/- NeuVax in HER2 1+/2+ breast cancer patients,
we announced the interim efficacy analysis, conducted by an
independent Data Safety Monitoring Board of the efficacy and safety
data for the study in an overall population of 275 patients as well
as the two primary study target patient populations (node-positive
and triple negative breast cancer (“TNBC”)) after a
median follow-up of 19 months, demonstrated a clinically meaningful
difference in median disease-free survival in favor of the active
arm (NeuVax + Herceptin), a primary endpoint of the study, with
hazard ratios of 0.67 and 0.61 in the intent to treat and modified
intent to treat populations (i.e., those who received at least one
dose of vaccine or control) as well as a 34.9% and 39.5% reduction
in relative risk of recurrence in the active versus control arms in
the intent to treat and modified intent to treat populations,
respectively. A clinically meaningful and also statistically
significant difference was found between the two arms in the cohort
of patients (n= 98) with TNBC, with a hazard ratio of 0.26 and a
p-value of 0.023 in favor of the NeuVax + Herceptin combination.
Similarly, a clinically meaningful and statistically significant
difference was found between the two arms in favor of the
combination in the cohort of patients not receiving hormonal
therapy (n = 110), with a hazard ratio of 0.24 and a p-value of
0.009. This pre-specified interim analysis also showed an adverse
event profile with no notable differences between treatment arms.
This analysis confirmed the 2016 data showing that the addition of
NeuVax to Herceptin did not result in any additional cardiotoxicity
compared to Herceptin alone. Based on these results, and the
independent Data Safety Monitoring Board’s recommendation,
the Company plans to expeditiously seek regulatory guidance by the
FDA for further development of the combination of NeuVax +
Herceptin in TNBC, considering the statistically significant
benefit of the combination therapy seen in this population with
large unmet medical need.
JGB Action
On or about April 9, 2018, JGB filed a lawsuit in the U.S. District
Court for the Southern District of New York
captioned JGB (Cayman) Newton, Ltd. v. Sellas
Life Sciences Group, Inc., et al.</t>
  </si>
  <si>
    <t>Basis of Presentation and Summary of Significant Accounting Policies (Policies)</t>
  </si>
  <si>
    <t>Basis of Presentation</t>
  </si>
  <si>
    <t>Basis of Presentation
The accompanying consolidated financial statements have been
prepared in conformity with accounting principles generally
accepted in the United States (“U.S. GAAP”). Any
reference in these notes to applicable guidance is meant to refer
to U.S. GAAP as found in the Accounting Standards Codification
(“ASC”) and Accounting Standards Updates
(“ASU”) of the Financial Accounting Standards Board
(“FASB”).</t>
  </si>
  <si>
    <t>Principles of Consolidation</t>
  </si>
  <si>
    <t>Principles of Consolidation
The consolidated financial statements include the financial
statements of the Company and its wholly owned subsidiaries, SELLAS
Bermuda, SELLAS Life Sciences Group UK Ltd (“SELLAS
UK”), Apthera, Inc. (“Apthera”) and Mills
Pharmaceuticals, LLC (“Mills”). All significant
intercompany accounts and transactions have been eliminated upon
consolidation.</t>
  </si>
  <si>
    <t>Use of Estimates</t>
  </si>
  <si>
    <t>Use of Estimates
The preparation of these consolidated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On an ongoing basis, the Company evaluates its estimates using
historical experience and other factors, including the current
economic environment. Significant items subject to such estimates
are assumptions used for purposes of determining stock-based
compensation, the fair value of the warrants, beneficial conversion
features associated with convertible notes, fair value of
intangible assets acquired, carrying value of goodwill, fair value
of contingent purchase price consideration, fair value of deferred
tax liability assumed and accounting for research and development
activities. Management believes its estimates to be reasonable
under the circumstances. Actual results could differ significantly
from those estimates.</t>
  </si>
  <si>
    <t>Fair Value of Financial Instruments</t>
  </si>
  <si>
    <t>Fair Value of Financial Instruments
The carrying amounts of the Company’s financial instruments,
including cash equivalents, accounts payable, and accrued expenses
approximate fair value due to the short-term nature of those
instruments. The carrying amounts of the Company’s
outstanding convertible notes approximate fair value due to the
debt carrying a variable interest rate that is tied to the current
London Interbank Offer Rate (“LIBOR”) rate. The fair
value of the convertible notes is determined using a binomial
lattice model that utilizes certain unobservable inputs that fall
within Level 3 of the fair value hierarchy. The fair value of
the warrants is determine using a Black-Scholes pricing model.</t>
  </si>
  <si>
    <t>Concentration of Credit Risk</t>
  </si>
  <si>
    <t>Concentration of Credit Risk
Financial instruments that potentially expose the Company to
concentrations of credit risk consist principally of cash on
deposit with multiple financial institutions, the balances of which
frequently exceed federally insured limits.</t>
  </si>
  <si>
    <t>Cash and Cash Equivalents</t>
  </si>
  <si>
    <t>Cash and Cash Equivalents
The Company considers any highly liquid investments, such as money
market funds, with an original maturity of three months or less to
be cash and cash equivalents.</t>
  </si>
  <si>
    <t>Restricted Cash and Cash Equivalents</t>
  </si>
  <si>
    <t>Restricted Cash and Cash Equivalents
Restricted cash consists of the minimum cash covenant as required
by the debenture and certificates of deposit on hand with the
Company’s financial institutions as collateral for its
corporate credit cards.</t>
  </si>
  <si>
    <t>Intangible Assets</t>
  </si>
  <si>
    <t>Intangible Assets
Intangible assets are comprised of identifiable in-process written-off non-cash</t>
  </si>
  <si>
    <t>Goodwill
Goodwill is the excess of the cost of an acquired entity over the
net amounts assigned to tangible and intangible assets acquired and
liabilities assumed. Goodwill is not amortized but is subject to an
annual impairment test. The Company has a single reporting unit and
all goodwill relates to that reporting unit.
The Company performs its annual goodwill impairment test at the
reporting unit level on October 1 of each fiscal year or more
frequently if changes in circumstances or the occurrence of events
suggest that an impairment exists. Goodwill is evaluated for
impairment using the simplified test of goodwill impairment as
defined by the FASB Accounting Standards Update No. 2017-04.</t>
  </si>
  <si>
    <t>Severance Costs</t>
  </si>
  <si>
    <t>Severance Costs
The Company recognized and paid $1.9 million of exit costs
during 2017 related to severance benefits for former Galena
employees terminated immediately prior to the consummation of the
Merger.</t>
  </si>
  <si>
    <t>Patents and Patent Application Costs</t>
  </si>
  <si>
    <t>Patents and Patent Application Costs
Although the Company believes that its patents and underlying
technology have continuing value, the amount of future benefits to
be derived from the patents is uncertain. Patent costs are,
therefore, expensed as incurred.</t>
  </si>
  <si>
    <t>Legal Fees and Insurance Recoveries</t>
  </si>
  <si>
    <t>Legal Fees and Insurance Recoveries
There can be a significant time lag between the time that legal
fees are incurred and the insurance reimbursement available to
offset the related costs. The legal fees are recorded in the period
they are incurred, and the insurance recoveries for those costs are
recorded in the period when the insurance reimbursement is deemed
probable.</t>
  </si>
  <si>
    <t>Stock-based Compensation</t>
  </si>
  <si>
    <t>Stock-based Compensation
The Company follows the provisions of the FASB ASC Topic 718,
“ Compensation — Stock
Compensation” non-employee
For stock options and warrants granted as consideration for
services rendered by non-employees, 505-50 505-50”), Equity Based Payments to Non- Non-employee re-measured non-cash non-employees re-measurements</t>
  </si>
  <si>
    <t>Research and Development Expenses</t>
  </si>
  <si>
    <t>Research and Development Expenses
Research and development costs are expensed as incurred. Research
and development costs that are paid in advance of performance are
capitalized as a prepaid expense and amortized over the service
period as the services are provided. Clinical study costs, a
component of research and development expenses, are accrued over
the service periods specified in the contracts and adjusted as
necessary based on an ongoing review of the level of effort and
costs actually incurred. Payments for a product license prior to
regulatory approval of the product and payments for milestones
achieved prior to regulatory approval of the product are expensed
in the period incurred as research and development expenses.
Milestone payments made in connection with regulatory approvals are
capitalized and amortized to cost of revenue over the remaining
useful life of the asset.
Research and development expenses primarily consist of the
intellectual property and research and development materials
acquired, expenses from third parties who conduct research and
development activities on behalf of the Company as well as related
wages, benefits and other operating costs. The Company expenses
in-process research and development projects acquired as asset
acquisitions which have not reached technological feasibility and
which have no alternative future use.</t>
  </si>
  <si>
    <t>Income Taxes
The Company use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and
operating loss and credit carryforwards. Deferred tax assets and
liabilities are measured using enacted tax rates expected to apply
to taxable income in the years in which those temporary differences
are expected to be recovered or settled. A valuation allowance is
provided when it is more likely than not that some portion or all
of a deferred tax asset will not be realized. The Company
recognizes the benefit of an uncertain tax position that it has
taken or expects to take on its income tax return it files, if such
a position is more likely than not to be sustained.
The Company recognizes liabilities or assets for the deferred tax
consequences of temporary differences between the tax basis of
assets or liabilities and their reported amounts in the financial
statements in accordance with FASB ASC 740-10, Accounting
for Income Taxes” (“ASC 740-10”). ASC 740-10
On December 22, 2017 the President of the United States signed
into law the Tax Cuts and Jobs Act (“The 2017 Tax
Act”). This legislation makes significant changes in the
United States tax laws including, but not limited to, reducing the
corporate tax rate to 21% starting in 2018. The 2017 Tax Act
required the Company to revalue its deferred tax assets and
liabilities to the new rate of 21%. For the years ended
December 31, 2017 and 2016, the Company recognized income tax
expense of $253,000 and $1,000, respectively.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Tax Act. In
accordance with SAB 118, we determined that the adjustment to
deferred taxes was a provisional amount and a reasonable estimate
at December 31, 2017. We do not expect any impact on recorded
deferred tax balances as the remeasurement of net deferred tax
assets will be offset by a change in valuation allowance. We are
analyzing certain aspects of the Tax Act which could potentially
affect the remeasurement of the net deferred tax assets.</t>
  </si>
  <si>
    <t>Net Loss Per Share</t>
  </si>
  <si>
    <t>Net Loss Per Share
Basic loss per share is computed by dividing net loss applicable to
common stockholders by the weighted average number of shares of
common stock outstanding during each period. Diluted loss per share
includes the effect, if any, from the potential exercise or
conversion of securities, such as convertible debt, warrants, stock
options and unvested restricted stock that would result in the
issuance of incremental shares of common stock. In computing the
basic and diluted net loss per share, the weighted average number
of shares remains the same for both calculations due to the fact
that when a net loss exists, dilutive shares are not included in
the calculation as the impact is anti-dilutive.
The following potentially dilutive securities outstanding have been
excluded from the computation of diluted weighted average shares
outstanding, as they would be anti-dilutive:
Year ended December 31,
2017 2016
Common stock warrants 963
—
Stock options 10 55
Unvested restricted stock awards 13 67
986 122
Amounts in the table reflect the common stock equivalents of the
noted instruments.</t>
  </si>
  <si>
    <t>Comprehensive Loss</t>
  </si>
  <si>
    <t>Comprehensive Loss
The Company has no items of comprehensive income or loss other than
net loss.</t>
  </si>
  <si>
    <t>Recently Issued Accounting Pronouncements</t>
  </si>
  <si>
    <t>Recently Issued Accounting Pronouncement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May 2017, the FASB issued Accounting Standard Update No.
2017-09, Compensation—Stock
Compensation (Topic 718): Scope of Modification Accounting 2017-09
In November 2016, the FASB issued ASU No. 2016-18, Restricted
cash
In March 2016, the FASB issued Accounting Standards Update
2016-09, Compensation-Stock
Compensation 2016-09 2016-09
In February 2016, the FASB issued Accounting Standards Update No.
2016-02, Leases right-of-use</t>
  </si>
  <si>
    <t>Organization and Description of Business (Tables)</t>
  </si>
  <si>
    <t>Summary of Adjustments to Additional Paid-in Capital</t>
  </si>
  <si>
    <t>Common stock as included in the consolidated statement of
stockholders’ equity (deficit) was adjusted to reflect the
$0.0001 par value per share and additional paid-in capital was
adjusted as follows (in thousands):
2016 Retroactive 2016 Revised
Balance at January 1, 2016 $ 288 $ 200 $ 488
Shares issued as partial consideration of MSK license fees 897 3 900
Shares issued pursuant to MSK license agreement 1,967 9 1,976
Shares issued in cancellation of Clarendon license agreement 500 2 502
Shares issued upon conversion of 2016 convertible note 15,357 54 15,411
Shares issued in cancellation of long-term debt 5,783 20 5,803
Stock-based compensation 354
— 354
Balance at December 31, 2016 $ 25,146 $ 288 $ 25,434</t>
  </si>
  <si>
    <t>Basis of Presentation and Summary of Significant Accounting Policies (Tables)</t>
  </si>
  <si>
    <t>Summary of Potentially Dilutive Securities Outstanding Excluded from Computation of Diluted Weighted Average Shares Outstanding</t>
  </si>
  <si>
    <t>The following potentially dilutive securities outstanding have been
excluded from the computation of diluted weighted average shares
outstanding, as they would be anti-dilutive:
Year ended December 31,
2017 2016
Common stock warrants 963
—
Stock options 10 55
Unvested restricted stock awards 13 67
986 122</t>
  </si>
  <si>
    <t>Business Combination (Tables)</t>
  </si>
  <si>
    <t>Summary of Purchase Price</t>
  </si>
  <si>
    <t>The purchase price was calculated as follows (in thousands):
Fair value of the Company’s pre-Merger $ 12,487
Estimated fair value of the Company’s per-Merger 32
Total purchase price $ 12,519</t>
  </si>
  <si>
    <t>Total Purchase Price Allocation</t>
  </si>
  <si>
    <t>The following table summarizes the allocation of the purchase price
to the assets acquired and liabilities assumed as of the
acquisition date (in thousands):
Assets acquired:
Cash $ 1,812
Restricted cash 10,346
Prepaid expenses and other assets 3,103
Intangible assets 17,600
Goodwill 1,914
Total assets acquired $ 34,775
Liabilities assumed:
Accounts payable and accrued expenses $ 5,692
Litigation settlement 1,300
Long-term debt 10,988
Contingent purchase price consideration of Apthera, Inc. 1,294
Warrant liability 1,309
Deferred tax liability 1,673
Total liabilities assumed $ 22,256
Net assets acquired $ 12,519</t>
  </si>
  <si>
    <t>Schedule of Pro forma Consolidated Financial Information</t>
  </si>
  <si>
    <t xml:space="preserve">Pro forma consolidated financial information for 2017 and 2016
(unaudited):
Year ended December 31,
2017 2016
Net revenues (in thousands) $
— $
—
Net loss (in thousands) $ 24,089 $ 28,389
Basic and diluted net loss per share $ 5.15 $ 8.61 </t>
  </si>
  <si>
    <t>Goodwill and Intangible Assets (Tables)</t>
  </si>
  <si>
    <t>Changes in Carrying Amount of Goodwill</t>
  </si>
  <si>
    <t>Changes in the carrying amount of goodwill for the period ended
December 31, 2017 consisted of the following (in
thousands):
Balance as of January 1, 2017 $
—
Goodwill as a result of the Merger 1,914
Balance as of December 31, 2017 $ 1,914</t>
  </si>
  <si>
    <t>Fair Value Measurements (Tables)</t>
  </si>
  <si>
    <t>Contingent Purchase Price Consideration, Convertible Debt, Measured at Estimated Fair Value on Recurring Basis</t>
  </si>
  <si>
    <t>The following tables present information about the Company’s
assets and liabilities measured at fair value on a recurring basis
in the consolidated balance sheets (in thousands):
Description December 31,
Quoted Prices In Significant Other Unobservable
Assets:
Cash equivalents $ 1,662 $ 1,662 $
— $
—
Restricted cash equivalents 10,245 10,245
—
—
Total assets measured and recorded at fair value $ 11,907 $ 11,907 $
— $
—
Liabilities:
Warrants potentially settleable in cash $ 1,309 $
— $
— $ 1,309
Contingent consideration 1,294
—
— 1,294
Total liabilities measured and recorded at fair value $ 2,603 $
— $
— $ 2,603</t>
  </si>
  <si>
    <t>Accrued Expenses and Other Current Liabilities (Tables)</t>
  </si>
  <si>
    <t>Schedule of Accrued Expenses and Other Current Liabilities</t>
  </si>
  <si>
    <t>Accrued expenses and other current liabilities consist of the
following (in thousands):
Year Ended December 31,
2017 2016
Professional fees $ 1,744 $ 1,077
Value added tax 426
—
Rebates and returns 223
—
Compensation and related benefits 566 249
Clinical trial costs 51 2,496
Other 191 227
Accrued expenses and other current liabilities $ 3,201 $ 4,049</t>
  </si>
  <si>
    <t>Debt (Tables)</t>
  </si>
  <si>
    <t>Schedule of Debt and Convertible Debt</t>
  </si>
  <si>
    <t>Debt and convertible debt consist of the following (in
thousands):
Year Ended December 31,
2017 2016
Debt
Current portion of Senior Secured Debenture $ 8,377 $
—
Non-current portion of Senior Secured Debenture 2,611
—
Total debt $ 10,988 $
—
Convertible debt
2015 Shareholder Notes $
— $ 1,709
2015 Sely Note
— 5,659
Total convertible debt $
— $ 7,368</t>
  </si>
  <si>
    <t>Commitments and Contingencies (Tables)</t>
  </si>
  <si>
    <t>Summary of Contractual Obligations Under Non-cancelable Operating Lease</t>
  </si>
  <si>
    <t>The Company’s contractual obligations that may require future
cash payments as of December 31, 2017 under the non-cancelable
Operating
2018 $ 223
2019 76
Total $ 299</t>
  </si>
  <si>
    <t>Stockholders' Equity (Deficit) (Tables)</t>
  </si>
  <si>
    <t>Common Stock are Reserved for Future Issuance</t>
  </si>
  <si>
    <t>Shares of common stock as of December 31, 2017 for future
issuance are reserved for as follows (in thousands):
Warrants outstanding 963
Stock options outstanding 10
Restricted stock units 13
Options reserved for future issuance under the Company’s 2017
Equity Incentive Plan 575
Shares reserved for future issuance under the Employee Stock
Purchase Plan 58
Total reserved for future issuance 1,619</t>
  </si>
  <si>
    <t>Warrants (Tables)</t>
  </si>
  <si>
    <t>Schedule of Warrant Activity</t>
  </si>
  <si>
    <t>The following is a summary of warrant activity for the years ended
December 31, 2017 (in thousands):
Warrant Issuance Outstanding, Granted Assumed through Expired Outstanding, Expiration
2017 Equilibria
— 316
—
— 316 December 2022
Galena February 2017
—
— 567
— 567 February 2022
Galena other
—
— 80
— 80 Various to 2022
— 316 647
— 963</t>
  </si>
  <si>
    <t>Fair Value of Warrants is Estimated Using Black-Scholes Option Pricing Model</t>
  </si>
  <si>
    <t xml:space="preserve">The fair value of the warrants as of December 31, 2017 is
estimated using a Black-Scholes pricing model with the following
inputs:
Warrant Issuance Outstanding (in
Strike price (per Expected term Volatility% Risk-free rate
Galena February 2017 567 $ 33.00 4.12 79.29 % 2.09 %
Galena other 76 $ 888.22 2.74 72.46 % 2.00 % </t>
  </si>
  <si>
    <t>Changes in Fair Value of Warrant Liability</t>
  </si>
  <si>
    <t>The changes in fair value of the warrant liability for the year
ended December 31, 2017 were as follows (in thousands):
Warrant Issuance Warrant
Fair value of
Fair value of
Change in fair Warrant
Galena February 2017 $
— $
— $ 1,305 $
— $ 1,305
Galena other
—
— 4
— 4
$ — $
— $ 1,309 $
— $ 1,309</t>
  </si>
  <si>
    <t>Stock-Based Compensation (Tables)</t>
  </si>
  <si>
    <t>Schedule of Allocated Stock-based Compensation Expense</t>
  </si>
  <si>
    <t>The following table summarizes the components of stock-based
compensation expense in the consolidated statements of operations
for the years ended December 31, 2017 and 2016, respectively
(in thousands):
2017 2016
Research and development $ 729 $ 23
General and administrative 2,440 331
Total stock-based compensation $ 3,169 $ 354</t>
  </si>
  <si>
    <t>Assumptions for Option Grants Issued</t>
  </si>
  <si>
    <t xml:space="preserve">The Company uses the Black-Scholes option-pricing model and the
following assumptions were used to determine the fair value of all
its stock options granted in 2016:
Risk free interest rate 1.82-2.32%
Volatility 85-94%
Expected lives (years) 5.13-10.00
Expected dividend yield 0% </t>
  </si>
  <si>
    <t>Stock Option Activity</t>
  </si>
  <si>
    <t>The following table summarizes stock option activity of the
Company:
Total Number of Shares (In Thousands) Weighted Average Exercise Price Aggregate
Balance as of January 1, 2016
— $
— $
—
Granted 55 $ 52.94 $
—
Outstanding at December 31, 2016 55 $ 52.94 $
—
Assumed in connection with the Merger with Galena 10 1,240.55 $
—
Canceled (55 ) 52.94 $
—
Outstanding at December 31, 2017 10 $ 1,240.55 $
—
Options exercisable at December 31, 2017 10 $ 1,240.55 $
—</t>
  </si>
  <si>
    <t>RSU Activity for RSUs with Only Time-Based Conditions</t>
  </si>
  <si>
    <t>The following table outlines RSU activity with only a time-based
condition:
Total Number of Shares (In Thousands) Weighted Average Grant Date Fair
Outstanding at January 1, 2016
— $
—
Granted 46 $ 52.94
Outstanding at December 31, 2016 46 $ 52.94
Granted 58 $ 3.91
Vested (46 ) $ 52.94
Canceled (58 ) $ 3.91
Outstanding at December 31, 2017
— $
—</t>
  </si>
  <si>
    <t>RSU Activity for RSUs with Both Time-Based and Performance-Based Conditions</t>
  </si>
  <si>
    <t>The liquidity event, as defined in the relevant RSU grant
agreements, will be satisfied upon the earlier of either: a) change
of control or b) a qualified initial public offering.
Total Number of Shares (In Thousands) Weighted Average Grant Date Fair
Outstanding at January 1, 2016
— $
—
Granted 21 $ 52.94
Outstanding at December 31, 2016 21 $ 52.94
Vested
— NA
Canceled (8 ) $ 52.94
Outstanding at December 31, 2017 13 $ 52.94</t>
  </si>
  <si>
    <t>Income Taxes (Tables)</t>
  </si>
  <si>
    <t>Schedule of Loss Before Income Taxes</t>
  </si>
  <si>
    <t>The loss before income taxes is as follows (in thousands):
As of December 31,
2017 2016
U.S. $ 265 $ 108
Non - U.S. (23,766 ) (17,788 )
$ (23,501 ) $ (17,680 )</t>
  </si>
  <si>
    <t>Summary of Components of Federal and State Income Tax Expense</t>
  </si>
  <si>
    <t>The components of federal and state income tax expense are as
follows (in thousands):
As of December 31,
2017 2016
Current
Federal $ 76 $
—
State 138 42
Foreign
—
—
Total current 214 42
Deferred expense
Federal
—
—
State 39 (41 )
Foreign
—
—
Total deferred 39 (41 )
Total income tax expense $ 253 $ 1</t>
  </si>
  <si>
    <t>Summary of Components of Net Deferred Tax Assets</t>
  </si>
  <si>
    <t>The components of net deferred tax assets are as follows (in
thousands):
As of December 31,
2017 2016
Net operating loss carryforwards $ 1,028 $ 3,145
Tax credit carryforwards 345 295
Stock based compensation 2,550 28
Licensing deduction deferral 2,105
—
Other 395 81
Gross deferred tax assets 6,423 3,549
Valuation allowance (4,658 ) (3,508 )
Net deferred tax asset $ 1,765 $ 41</t>
  </si>
  <si>
    <t>Summary of Components of Net Deferred Tax Liabilities</t>
  </si>
  <si>
    <t>The components of net deferred tax liabilities are as follows (in
thousands):
As of December 31,
2017 2016
In-process $ 3,438 $
—
Gross deferred tax liability $ 3,438 $
—</t>
  </si>
  <si>
    <t>Reconciliation of Provision for Income Taxes and Provision Computed by Applying the Federal Statutory Rate to Net Loss Before Income Taxes</t>
  </si>
  <si>
    <t>The provision for income taxes differs from the provision computed
by applying the federal statutory rate to net loss before income
taxes as follows:
As of December 31,
2017 2016
U.S. federal statutory income tax rate (34.0 )% (34.0 )%
State and local taxes, net of federal benefit 0.4 % — %
Foreign rate differential 34.4 % 25.5 %
Permanent differences 1.1 % 0.1 %
Tax rate change and true-up 0.3 % — %
Other 0.2 % — %
Valuation allowance 0.1 % 10.4 %
Tax credits (1.4 )% (2.0 )%
Effective income tax rate 1.1 % 0.0 %</t>
  </si>
  <si>
    <t>Schedule of Changes to Company's Unrecognized Tax Benefits</t>
  </si>
  <si>
    <t>The following table indicates the changes to the Company’s
unrecognized tax benefits (in thousands):
As of December 31,
2017 2016
Beginning of the Year - unrecognized tax benefits $ — $
—
Increases/ (Decrease) - prior year tax positions 44
—
Increases - current year tax positions 28
—
End of the Year - unrecognized tax benefits $ 72 $
—</t>
  </si>
  <si>
    <t>Organization and Description of Business - Additional Information (Detail)</t>
  </si>
  <si>
    <t>Dec. 31, 2017$ / sharesshares</t>
  </si>
  <si>
    <t>Dec. 29, 2017$ / sharesshares</t>
  </si>
  <si>
    <t>Dec. 31, 2016$ / sharesshares</t>
  </si>
  <si>
    <t>Organization And Description Of Business [Line Items]</t>
  </si>
  <si>
    <t>Reverse stock split, shares</t>
  </si>
  <si>
    <t>Reverse stock split, description</t>
  </si>
  <si>
    <t>Immediately prior to the Merger, the Galena effected a 1-for-30 reverse stock split of the Companyâ€™s outstanding common stock.</t>
  </si>
  <si>
    <t>Common stock shares outstanding | shares</t>
  </si>
  <si>
    <t>Private SELLAS [Member]</t>
  </si>
  <si>
    <t>Common stock conversion ratio</t>
  </si>
  <si>
    <t>Percentage of fully diluted common stock</t>
  </si>
  <si>
    <t>67.50%</t>
  </si>
  <si>
    <t>Pre-Merger Securityholders [Member]</t>
  </si>
  <si>
    <t>32.50%</t>
  </si>
  <si>
    <t>Organization and Description of Business - Summary of Adjustments to Additional Paid-in Capital (Detail) - USD ($) $ in Thousands</t>
  </si>
  <si>
    <t>Error Corrections and Prior Period Adjustments Restatement [Line Items]</t>
  </si>
  <si>
    <t>Beginning balance</t>
  </si>
  <si>
    <t>Shares issued upon conversion of 2016 convertible note</t>
  </si>
  <si>
    <t>Shares issued in cancellation of long-term debt</t>
  </si>
  <si>
    <t>Ending balance</t>
  </si>
  <si>
    <t>Additional Paid-in Capital | Scenario, Previously Reported [Member]</t>
  </si>
  <si>
    <t>Additional Paid-in Capital | Restatement Adjustment [Member]</t>
  </si>
  <si>
    <t>Liquidity - Additional Information (Detail) - USD ($) $ in Thousands</t>
  </si>
  <si>
    <t>Mar. 07, 2018</t>
  </si>
  <si>
    <t>Jan. 31, 2018</t>
  </si>
  <si>
    <t>Mar. 31, 2018</t>
  </si>
  <si>
    <t>Dec. 31, 2015</t>
  </si>
  <si>
    <t>Liquidity [Line Items]</t>
  </si>
  <si>
    <t>Redemption of debt through cash payment</t>
  </si>
  <si>
    <t>Outstanding principal balance</t>
  </si>
  <si>
    <t>Restricted cash</t>
  </si>
  <si>
    <t>Outstanding accounts payable and accrued expenses</t>
  </si>
  <si>
    <t>Outstanding indebtedness</t>
  </si>
  <si>
    <t>Subsequent Event [Member]</t>
  </si>
  <si>
    <t>Shares of common stock issued to satisfy the redemption of notes</t>
  </si>
  <si>
    <t>Debenture [Member] | Subsequent Event [Member]</t>
  </si>
  <si>
    <t>Redemption of debt through issuance of common stock</t>
  </si>
  <si>
    <t>Decrease in restricted cash and cash equivalent</t>
  </si>
  <si>
    <t>Series A- Convertible Preferred Stock [Member] | Subsequent Event [Member]</t>
  </si>
  <si>
    <t>Aggregate gross proceeds from private placement</t>
  </si>
  <si>
    <t>First Tranche (Expected to Occur on or about March 2018) [Member] | Series A- Convertible Preferred Stock [Member] | Subsequent Event [Member]</t>
  </si>
  <si>
    <t>Second Tranche (Expected to Occur Early in the Second Quarter) [Member] | Series A- Convertible Preferred Stock [Member] | Subsequent Event [Member]</t>
  </si>
  <si>
    <t>Basis of Presentation and Summary of Significant Accounting Policies - Additional Information (Detail) - USD ($) $ in Thousands</t>
  </si>
  <si>
    <t>Dec. 31, 2018</t>
  </si>
  <si>
    <t>Significant Accounting Policies [Line Items]</t>
  </si>
  <si>
    <t>Exit costs severance benefits</t>
  </si>
  <si>
    <t>Corporate tax rate</t>
  </si>
  <si>
    <t>34.00%</t>
  </si>
  <si>
    <t>Scenario, Forecast [Member]</t>
  </si>
  <si>
    <t>21.00%</t>
  </si>
  <si>
    <t>Basis of Presentation and Summary of Significant Accounting Policies - Summary of Potentially Dilutive Securities Outstanding Excluded from Computation of Diluted Weighted Average Shares Outstanding (Detail) - shares</t>
  </si>
  <si>
    <t>Antidilutive Securities Excluded from Computation of Earnings Per Share [Line Items]</t>
  </si>
  <si>
    <t>Antidilutive securities excluded from computation of earnings per share, amount</t>
  </si>
  <si>
    <t>Common stock warrants</t>
  </si>
  <si>
    <t>Stock options</t>
  </si>
  <si>
    <t>Unvested restricted stock awards [Member]</t>
  </si>
  <si>
    <t>Business Combination - Additional Information (Detail) - USD ($) $ in Thousands</t>
  </si>
  <si>
    <t>Dec. 29, 2017</t>
  </si>
  <si>
    <t>Business Acquisition [Line Items]</t>
  </si>
  <si>
    <t>Ownership percentage by parent</t>
  </si>
  <si>
    <t>Ownership percentage by non-controlling owners</t>
  </si>
  <si>
    <t>Transaction costs</t>
  </si>
  <si>
    <t>Shares issued to Equilibria for incentive fee payment in connection with the acquisition</t>
  </si>
  <si>
    <t>Impairment charges</t>
  </si>
  <si>
    <t>General and administrative expense [Member]</t>
  </si>
  <si>
    <t>Transaction costs associated with the Merger</t>
  </si>
  <si>
    <t>Galena Biopharma, Inc</t>
  </si>
  <si>
    <t>Merger completion date</t>
  </si>
  <si>
    <t>Dec. 29,
		2017</t>
  </si>
  <si>
    <t>Success fee and other transaction costs</t>
  </si>
  <si>
    <t>Equilibria Collaboration Agreement</t>
  </si>
  <si>
    <t>Shares issued to Equilibria for incentive fee payment in connection with the acquisition, shares</t>
  </si>
  <si>
    <t>Business Combination - Summary of Purchase Price (Detail) $ in Thousands</t>
  </si>
  <si>
    <t>Dec. 31, 2017USD ($)</t>
  </si>
  <si>
    <t>Business Combination, Consideration Transferred [Abstract]</t>
  </si>
  <si>
    <t>Fair value of the Company's pre-Merger shares outstanding</t>
  </si>
  <si>
    <t>Estimated fair value of the Company's per-Merger stock options outstanding</t>
  </si>
  <si>
    <t>Total purchase price</t>
  </si>
  <si>
    <t>Business Combination - Total Purchase Price Allocation (Detail) - USD ($) $ in Thousands</t>
  </si>
  <si>
    <t>Assets acquired:</t>
  </si>
  <si>
    <t>Cash</t>
  </si>
  <si>
    <t>Total assets acquired</t>
  </si>
  <si>
    <t>Liabilities assumed:</t>
  </si>
  <si>
    <t>Accounts payable and accrued expenses</t>
  </si>
  <si>
    <t>Litigation settlement</t>
  </si>
  <si>
    <t>Long-term debt</t>
  </si>
  <si>
    <t>Contingent purchase price consideration of Apthera, Inc.</t>
  </si>
  <si>
    <t>Total liabilities assumed</t>
  </si>
  <si>
    <t>Net assets acquired</t>
  </si>
  <si>
    <t>Business Combination - Pro forma Consolidated Financial Information (Detail) - USD ($) $ / shares in Units, $ in Thousands</t>
  </si>
  <si>
    <t>Business Combination Increase Decrease To Reflect Liabilities Acquired At Fair Value [Abstract]</t>
  </si>
  <si>
    <t>Net revenues (in thousands)</t>
  </si>
  <si>
    <t>Net loss (in thousands)</t>
  </si>
  <si>
    <t>Basic and diluted net loss per share</t>
  </si>
  <si>
    <t>Goodwill and Intangible Assets - Summary of Changes in Carrying Amount of Goodwill (Detail) $ in Thousands</t>
  </si>
  <si>
    <t>Goodwill as a result of the Merger</t>
  </si>
  <si>
    <t>Balance as of December 31, 2017</t>
  </si>
  <si>
    <t>Goodwill and Intangible Assets - Additional Information (Detail) - Galena Biopharma, Inc $ in Millions</t>
  </si>
  <si>
    <t>Dec. 29, 2017USD ($)</t>
  </si>
  <si>
    <t>Goodwill And Intangible Assets [Line Items]</t>
  </si>
  <si>
    <t>Allocation of purchase price to acquired IPR&amp;D</t>
  </si>
  <si>
    <t>GALE-401 [Member]</t>
  </si>
  <si>
    <t>NeuVax [Member]</t>
  </si>
  <si>
    <t>GALE-301 [Member]</t>
  </si>
  <si>
    <t>Collaboration and License Agreements - Additional Information (Detail) € in Millions</t>
  </si>
  <si>
    <t>Sep. 05, 2017USD ($)Tranche</t>
  </si>
  <si>
    <t>May 25, 2017USD ($)shares</t>
  </si>
  <si>
    <t>Feb. 24, 2017USD ($)</t>
  </si>
  <si>
    <t>Sep. 30, 2016USD ($)shares</t>
  </si>
  <si>
    <t>Aug. 10, 2016USD ($)shares</t>
  </si>
  <si>
    <t>Aug. 09, 2016</t>
  </si>
  <si>
    <t>Jun. 15, 2016</t>
  </si>
  <si>
    <t>Jan. 18, 2016EUR (€)</t>
  </si>
  <si>
    <t>Oct. 30, 2015shares</t>
  </si>
  <si>
    <t>Oct. 29, 2015</t>
  </si>
  <si>
    <t>Jul. 14, 2015USD ($)</t>
  </si>
  <si>
    <t>Nov. 14, 2014</t>
  </si>
  <si>
    <t>Sep. 04, 2014USD ($)shares</t>
  </si>
  <si>
    <t>Dec. 31, 2016USD ($)Installment</t>
  </si>
  <si>
    <t>Dec. 31, 2015USD ($)</t>
  </si>
  <si>
    <t>Dec. 31, 2014USD ($)</t>
  </si>
  <si>
    <t>Oct. 31, 2017USD ($)</t>
  </si>
  <si>
    <t>Oct. 11, 2017shares</t>
  </si>
  <si>
    <t>Sep. 11, 2006USD ($)</t>
  </si>
  <si>
    <t>License And Collaboration Agreements [Line Items]</t>
  </si>
  <si>
    <t>Research and development expense</t>
  </si>
  <si>
    <t>The University of Texas M. D. Anderson Cancer Center and The Henry M. Jackson Foundation for the Advancement of Military Medicine, Inc. License Agreement</t>
  </si>
  <si>
    <t>Annual maintenance fee</t>
  </si>
  <si>
    <t>BioVascular Amendment</t>
  </si>
  <si>
    <t>Royalty rate to be eliminated</t>
  </si>
  <si>
    <t>3.00%</t>
  </si>
  <si>
    <t>Royalty rate</t>
  </si>
  <si>
    <t>4.00%</t>
  </si>
  <si>
    <t>Previous annual net sales for royalty rate</t>
  </si>
  <si>
    <t>Annual net sales for royalty rate</t>
  </si>
  <si>
    <t>Milestone payments receivable</t>
  </si>
  <si>
    <t>Number of tranches | Tranche</t>
  </si>
  <si>
    <t>Sublicense fee payable percentage if executed prior to first patient enrolled in Phase 3 clinical trial</t>
  </si>
  <si>
    <t>25.00%</t>
  </si>
  <si>
    <t>Sublicense fee payable percentage if executed after first patient enrolled in Phase 3 clinical trial</t>
  </si>
  <si>
    <t>17.50%</t>
  </si>
  <si>
    <t>Proceeds from milestone</t>
  </si>
  <si>
    <t>BioVascular Amendment | Payable on or Before October 31, 2017 [Member]</t>
  </si>
  <si>
    <t>BioVascular Amendment | Payable 30 days after Merger but no later than December 31, 2017 [Member]</t>
  </si>
  <si>
    <t>Clarendon License Agreement [Member]</t>
  </si>
  <si>
    <t>License agreement termination date</t>
  </si>
  <si>
    <t>Sep. 30,
		2016</t>
  </si>
  <si>
    <t>Liabilities under termination agreements agreed to pay in cash</t>
  </si>
  <si>
    <t>Shares issuable for consideration for license termination agreement | shares</t>
  </si>
  <si>
    <t>Additional expense incurred to reflect fair value of shares issued</t>
  </si>
  <si>
    <t>Maximum | Advaxis Collaboration Agreement [Member]</t>
  </si>
  <si>
    <t>Non refundable milestone payments</t>
  </si>
  <si>
    <t>Non refundable sales milestone payments</t>
  </si>
  <si>
    <t>MSK</t>
  </si>
  <si>
    <t>License agreement effective date</t>
  </si>
  <si>
    <t>Sep. 4,
		2014</t>
  </si>
  <si>
    <t>Shares issue | shares</t>
  </si>
  <si>
    <t>Upfront license fees</t>
  </si>
  <si>
    <t>Minimum royalty payments</t>
  </si>
  <si>
    <t>Research funding costs</t>
  </si>
  <si>
    <t>Milestone payment</t>
  </si>
  <si>
    <t>License agreement expiration term</t>
  </si>
  <si>
    <t>10 years</t>
  </si>
  <si>
    <t>License agreement outstanding amount payable</t>
  </si>
  <si>
    <t>Milestone payments due upon commencement</t>
  </si>
  <si>
    <t>MSK | MSK A&amp;R License Agreement</t>
  </si>
  <si>
    <t>MSK | License Agreement</t>
  </si>
  <si>
    <t>Percentage of fully diluted share capital</t>
  </si>
  <si>
    <t>1.50%</t>
  </si>
  <si>
    <t>MSK | License Agreement | Chief Executive Officer Co Founder [Member]</t>
  </si>
  <si>
    <t>MSK | License Agreement | Vice Chairman</t>
  </si>
  <si>
    <t>MSK | License Agreement | Co-Founder</t>
  </si>
  <si>
    <t>MSK | First MSK Amendment</t>
  </si>
  <si>
    <t>1.00%</t>
  </si>
  <si>
    <t>License agreement amendment date</t>
  </si>
  <si>
    <t>Oct. 30,
		2015</t>
  </si>
  <si>
    <t>License agreement amendment extended date for financing</t>
  </si>
  <si>
    <t>Dec. 31,
		2016</t>
  </si>
  <si>
    <t>Aug. 1,
		2015</t>
  </si>
  <si>
    <t>MSK | Second MSK Amendment</t>
  </si>
  <si>
    <t>Aug. 10,
		2016</t>
  </si>
  <si>
    <t>Jun. 30,
		2017</t>
  </si>
  <si>
    <t>Issuance of shares upon conversion of debt in connection with licensing agreement | shares</t>
  </si>
  <si>
    <t>Additional shares issued in connection with licensing agreement | shares</t>
  </si>
  <si>
    <t>Milestone payments</t>
  </si>
  <si>
    <t>Number of installments to make payments | Installment</t>
  </si>
  <si>
    <t>Maximum number of days to make payments</t>
  </si>
  <si>
    <t>60 days</t>
  </si>
  <si>
    <t>MSK | Second MSK A&amp;R License Agreement</t>
  </si>
  <si>
    <t>MSK | Maximum</t>
  </si>
  <si>
    <t>Trojantec | Trojantec License Agreement [Member]</t>
  </si>
  <si>
    <t>License fees</t>
  </si>
  <si>
    <t>License agreement date</t>
  </si>
  <si>
    <t>Nov. 14,
		2014</t>
  </si>
  <si>
    <t>Jun. 15,
		2016</t>
  </si>
  <si>
    <t>Termination fees paid in cash</t>
  </si>
  <si>
    <t>Trojantec | First Trojantec Amendment [Member]</t>
  </si>
  <si>
    <t>Jul. 14,
		2015</t>
  </si>
  <si>
    <t>Trojantec | Maximum | First Trojantec Amendment [Member]</t>
  </si>
  <si>
    <t>Project management fees</t>
  </si>
  <si>
    <t>Clarendon Trading EInvestimentos LDA [Member] | Clarendon License Agreement [Member]</t>
  </si>
  <si>
    <t>License fees | €</t>
  </si>
  <si>
    <t>Jan. 18,
		2016</t>
  </si>
  <si>
    <t>Fair Value Measurements - Contingent Purchase Price Consideration, Convertible Debt, Measured at Estimated Fair Value on Recurring Basis (Detail) $ in Thousands</t>
  </si>
  <si>
    <t>Assets:</t>
  </si>
  <si>
    <t>Cash equivalents</t>
  </si>
  <si>
    <t>Restricted cash equivalents</t>
  </si>
  <si>
    <t>Total assets measured and recorded at fair value</t>
  </si>
  <si>
    <t>Liabilities:</t>
  </si>
  <si>
    <t>Warrants potentially settleable in cash</t>
  </si>
  <si>
    <t>Contingent consideration</t>
  </si>
  <si>
    <t>Total liabilities measured and recorded at fair value</t>
  </si>
  <si>
    <t>Fair Value, Measurements, Recurring | Quoted Prices In Active Markets (Level 1)</t>
  </si>
  <si>
    <t>Fair Value, Measurements, Recurring | Unobservable Inputs (Level 3)</t>
  </si>
  <si>
    <t>Fair Value Measurements - Additional Information (Detail) - USD ($) $ in Thousands</t>
  </si>
  <si>
    <t>Dec. 31, 2011</t>
  </si>
  <si>
    <t>Fair Value, Assets and Liabilities Measured on Recurring and Nonrecurring Basis [Line Items]</t>
  </si>
  <si>
    <t>Carrying value</t>
  </si>
  <si>
    <t>Maximum</t>
  </si>
  <si>
    <t>Future contingent payments upon achievement of certain development and commercial milestones</t>
  </si>
  <si>
    <t>2015 Notes</t>
  </si>
  <si>
    <t>Estimated fair value</t>
  </si>
  <si>
    <t>Accrued Expenses and Other Current Liabilities - Schedule of Accrued Expenses and Other Current Liabilities (Detail) - USD ($) $ in Thousands</t>
  </si>
  <si>
    <t>Professional fees</t>
  </si>
  <si>
    <t>Value added tax</t>
  </si>
  <si>
    <t>Rebates and returns</t>
  </si>
  <si>
    <t>Compensation and related benefits</t>
  </si>
  <si>
    <t>Clinical trial costs</t>
  </si>
  <si>
    <t>Other</t>
  </si>
  <si>
    <t>Debt - Summary of Debt and Convertible Debt (Detail) - USD ($) $ in Thousands</t>
  </si>
  <si>
    <t>Debt Instrument [Line Items]</t>
  </si>
  <si>
    <t>Current portion of Senior Secured Debenture</t>
  </si>
  <si>
    <t>Non-current portion of Senior Secured Debenture</t>
  </si>
  <si>
    <t>Total long-term debt</t>
  </si>
  <si>
    <t>Total convertible debt</t>
  </si>
  <si>
    <t>Senior Secured Debentures</t>
  </si>
  <si>
    <t>Debt - Additional Information - Senior Secured Debenture (Detail) - USD ($) $ / shares in Units, $ in Millions</t>
  </si>
  <si>
    <t>May 10, 2016</t>
  </si>
  <si>
    <t>Jan. 01, 2018</t>
  </si>
  <si>
    <t>Debt instrument prepay lesser accrued and unpaid interest</t>
  </si>
  <si>
    <t>Senior secured debenture additional interest amount</t>
  </si>
  <si>
    <t>Number of shares available from warrants</t>
  </si>
  <si>
    <t>Principal amount redeemed</t>
  </si>
  <si>
    <t>Shares issued to satisfy debt redemption</t>
  </si>
  <si>
    <t>Cash paid to satisfy debt redemption</t>
  </si>
  <si>
    <t>Secured Debt</t>
  </si>
  <si>
    <t>Fixed coupon rate</t>
  </si>
  <si>
    <t>9.00%</t>
  </si>
  <si>
    <t>Interest under the Debenture</t>
  </si>
  <si>
    <t>Minimum price condition (per share)</t>
  </si>
  <si>
    <t>Secured Debt | Common Stock | Minimum</t>
  </si>
  <si>
    <t>Cash in excess of debenture</t>
  </si>
  <si>
    <t>Secured Debt | Securities Purchase Agreement</t>
  </si>
  <si>
    <t>6.375%</t>
  </si>
  <si>
    <t>Principal amount of debt</t>
  </si>
  <si>
    <t>Proceeds from issuance of debt and warrants</t>
  </si>
  <si>
    <t>Percentage of VWAPs</t>
  </si>
  <si>
    <t>92.50%</t>
  </si>
  <si>
    <t>Debt instrument, covenant, compensating cash balance</t>
  </si>
  <si>
    <t>Secured Debt | First Waiver</t>
  </si>
  <si>
    <t>Debt repayments description</t>
  </si>
  <si>
    <t>The Company does not have the right to prepay.</t>
  </si>
  <si>
    <t>Secured Debt | Amendment Agreement</t>
  </si>
  <si>
    <t>Debt Instrument, Redemption Price, Percentage</t>
  </si>
  <si>
    <t>80.00%</t>
  </si>
  <si>
    <t>Number of days average for exercise price</t>
  </si>
  <si>
    <t>20 days</t>
  </si>
  <si>
    <t>Percentage of prior day VMAP</t>
  </si>
  <si>
    <t>115.00%</t>
  </si>
  <si>
    <t>Debt - Additional Information - Convertible Debt (Detail) $ / shares in Units, $ in Thousands</t>
  </si>
  <si>
    <t>Dec. 29, 2017shares</t>
  </si>
  <si>
    <t>Jun. 21, 2017USD ($)</t>
  </si>
  <si>
    <t>Jun. 13, 2017USD ($)$ / sharesshares</t>
  </si>
  <si>
    <t>Nov. 01, 2016USD ($)shares</t>
  </si>
  <si>
    <t>May 07, 2015USD ($)</t>
  </si>
  <si>
    <t>Apr. 02, 2015USD ($)Holder</t>
  </si>
  <si>
    <t>Aug. 31, 2017shares</t>
  </si>
  <si>
    <t>Jun. 30, 2016USD ($)</t>
  </si>
  <si>
    <t>Dec. 31, 2016USD ($)</t>
  </si>
  <si>
    <t>Issued convertible term note to related party</t>
  </si>
  <si>
    <t>Aggregate principal amount</t>
  </si>
  <si>
    <t>Number of significant shareholders | Holder</t>
  </si>
  <si>
    <t>Convertible notes bears interest rate</t>
  </si>
  <si>
    <t>8.00%</t>
  </si>
  <si>
    <t>Convertible debt, maturity date</t>
  </si>
  <si>
    <t>Apr. 2,
		2017</t>
  </si>
  <si>
    <t>Conversion of debt, shares | shares</t>
  </si>
  <si>
    <t>Warrants issued in full satisfaction of note | shares</t>
  </si>
  <si>
    <t>Gain (loss) on extinguishment of debt</t>
  </si>
  <si>
    <t>2015 Shareholder Notes | EQC Biotech Sely I Fund [Member]</t>
  </si>
  <si>
    <t>Shares issued upon conversion of debt in connection with acquisition of Galena Biopharma, Inc., shares | shares</t>
  </si>
  <si>
    <t>Conversion of warrants term</t>
  </si>
  <si>
    <t>5 years</t>
  </si>
  <si>
    <t>Warrants issued | shares</t>
  </si>
  <si>
    <t>Warrant exercise price as percent of debt conversion</t>
  </si>
  <si>
    <t>105.00%</t>
  </si>
  <si>
    <t>Debt instrument, convertible, term of notes</t>
  </si>
  <si>
    <t>30 days</t>
  </si>
  <si>
    <t>Bridge Financing</t>
  </si>
  <si>
    <t>Capital increase approved by BOD</t>
  </si>
  <si>
    <t>Shares issued | shares</t>
  </si>
  <si>
    <t>Share issue price per share | $ / shares</t>
  </si>
  <si>
    <t>Bridge Financing | 2015 Shareholder Notes</t>
  </si>
  <si>
    <t>Shares subscribed by certain stockholders</t>
  </si>
  <si>
    <t>Subscribed by certain stockholders | shares</t>
  </si>
  <si>
    <t>Principal amount paid</t>
  </si>
  <si>
    <t>Cumulative accrued interest paid</t>
  </si>
  <si>
    <t>2016 Notes</t>
  </si>
  <si>
    <t>Convertible note, conversion description</t>
  </si>
  <si>
    <t>The 2016 Note was issued at par and had an interest rate of 8%. The 2016 Note was issued with similar terms to the 2015 Notes (excluding the warrant coverage) whereby the 2016 Note is mandatorily convertible into equity upon the earlier to occur: a) the closing of a qualified IPO, b) a change in the Company’s domicile from Switzerland to Bermuda or c) the six-month anniversary of the note.</t>
  </si>
  <si>
    <t>Convertible note, accrued interest</t>
  </si>
  <si>
    <t>Debt conversion, converted instrument, gain (loss) recognized</t>
  </si>
  <si>
    <t>Debt - Additional Information - Long-term Debt (Detail)</t>
  </si>
  <si>
    <t>Nov. 01, 2016EUR (€)shares</t>
  </si>
  <si>
    <t>Jun. 02, 2016USD ($)</t>
  </si>
  <si>
    <t>May 12, 2016USD ($)</t>
  </si>
  <si>
    <t>Apr. 12, 2016USD ($)</t>
  </si>
  <si>
    <t>Apr. 06, 2016USD ($)</t>
  </si>
  <si>
    <t>Mar. 02, 2015USD ($)</t>
  </si>
  <si>
    <t>Dec. 31, 2015EUR (€)</t>
  </si>
  <si>
    <t>Nov. 25, 2013EUR (€)</t>
  </si>
  <si>
    <t>Borrowings | $</t>
  </si>
  <si>
    <t>Issuance of common stock | $</t>
  </si>
  <si>
    <t>Starcove Loans [Member]</t>
  </si>
  <si>
    <t>Extinguishment of debt amount | $</t>
  </si>
  <si>
    <t>Founder Loans [Member]</t>
  </si>
  <si>
    <t>Loan agreement period</t>
  </si>
  <si>
    <t>3 years</t>
  </si>
  <si>
    <t>Loan interest rate</t>
  </si>
  <si>
    <t>2.50%</t>
  </si>
  <si>
    <t>Modified terms on loan percentage maximum</t>
  </si>
  <si>
    <t>10.00%</t>
  </si>
  <si>
    <t>Third Party [Member] | 2015 Loan Agreement [Member]</t>
  </si>
  <si>
    <t>24 months</t>
  </si>
  <si>
    <t>Shareholders [Member] | 2013 Loan Agreement [Member]</t>
  </si>
  <si>
    <t>Borrowings</t>
  </si>
  <si>
    <t>5.00%</t>
  </si>
  <si>
    <t>Debt instrument description</t>
  </si>
  <si>
    <t>The principal amount of the 2013 Loan Agreement, together with accrued interest, was re-assigned on a 50:50 basis to the Company’s co-founders, Drs. Angelos M. Stergiou (M.D., Sc.D. h.c.) and Miltiadis Sougioultzoglou (M.D.).</t>
  </si>
  <si>
    <t>Line of Credit [Member]</t>
  </si>
  <si>
    <t>Line of credit | $</t>
  </si>
  <si>
    <t>Line of Credit [Member] | Starcove [Member] | Framework Loan Agreement [Member]</t>
  </si>
  <si>
    <t>Line of credit, interest rate</t>
  </si>
  <si>
    <t>6.00%</t>
  </si>
  <si>
    <t>Debt instrument frequency of payments</t>
  </si>
  <si>
    <t>Single payment</t>
  </si>
  <si>
    <t>Debt instrument maturity date</t>
  </si>
  <si>
    <t>Apr. 6,
		2019</t>
  </si>
  <si>
    <t>Drs. Stergiou [Member]</t>
  </si>
  <si>
    <t>Drs. Stergiou [Member] | Founder Loans [Member]</t>
  </si>
  <si>
    <t>Principal and accrued interest</t>
  </si>
  <si>
    <t>Sougioultzoglou [Member]</t>
  </si>
  <si>
    <t>Sougioultzoglou [Member] | Founder Loans [Member]</t>
  </si>
  <si>
    <t>Drs. Stergiou and Sougioultzoglou [Member]</t>
  </si>
  <si>
    <t>Borrowings accrued interest amount</t>
  </si>
  <si>
    <t>Loans payable due</t>
  </si>
  <si>
    <t>Loans receivables</t>
  </si>
  <si>
    <t>Commitments and Contingencies - Additional Information - Legal Proceedings (Detail) - USD ($)</t>
  </si>
  <si>
    <t>Apr. 09, 2018</t>
  </si>
  <si>
    <t>Nov. 07, 2017</t>
  </si>
  <si>
    <t>Loss Contingencies [Line Items]</t>
  </si>
  <si>
    <t>Issuance of Common Stock for Litigation Settlement</t>
  </si>
  <si>
    <t>Litigation settlement received</t>
  </si>
  <si>
    <t>Paid by the company or their insurance carriers</t>
  </si>
  <si>
    <t>Rental expense</t>
  </si>
  <si>
    <t>Qui Tam [Member]</t>
  </si>
  <si>
    <t>Payments for legal settlements</t>
  </si>
  <si>
    <t>JGB (Cayman) Newton, Ltd [Member] | Subsequent Event [Member]</t>
  </si>
  <si>
    <t>Issuance of common stock shares for litigation settlement</t>
  </si>
  <si>
    <t>Settled Litigation [Member] | US Attorneys Office For The District Of New Jersey And Department Of Justice [Member]</t>
  </si>
  <si>
    <t>Total settlements</t>
  </si>
  <si>
    <t>Commitments and Contingencies - Schedule of Future Minimum Rental Commitments for Operating Leases (Detail) $ in Thousands</t>
  </si>
  <si>
    <t>Stockholders' Equity - Additional Information (Detail) - USD ($)</t>
  </si>
  <si>
    <t>Jun. 13, 2017</t>
  </si>
  <si>
    <t>Dr. Angelos Stergiou</t>
  </si>
  <si>
    <t>Class of Stock [Line Items]</t>
  </si>
  <si>
    <t>Cancellation of management fee</t>
  </si>
  <si>
    <t>Issuance of shares in cancellation of net compensation</t>
  </si>
  <si>
    <t>Issuance of common stock, shares</t>
  </si>
  <si>
    <t>Milestone payment canceled</t>
  </si>
  <si>
    <t>Shares issued</t>
  </si>
  <si>
    <t>Share issue price per share</t>
  </si>
  <si>
    <t>Stockholders' Equity - Common Stock are Reserved for Future Issuance (Detail) shares in Thousands</t>
  </si>
  <si>
    <t>Dec. 31, 2017shares</t>
  </si>
  <si>
    <t>Total reserved for future issuance</t>
  </si>
  <si>
    <t>Stock options outstanding</t>
  </si>
  <si>
    <t>Restricted stock units</t>
  </si>
  <si>
    <t>Employee Stock Purchase Plan</t>
  </si>
  <si>
    <t>Warrants - Schedule of Warrant Activity (Detail) shares in Thousands</t>
  </si>
  <si>
    <t>Class of Warrant or Right, Outstanding [Roll Forward]</t>
  </si>
  <si>
    <t>Warrants outstanding , Beginning balance</t>
  </si>
  <si>
    <t>Granted</t>
  </si>
  <si>
    <t>Assumed through Merger</t>
  </si>
  <si>
    <t>Class of Warrant or Right, Expired</t>
  </si>
  <si>
    <t>Warrants outstanding, Ending balance</t>
  </si>
  <si>
    <t>2017 Equilibria</t>
  </si>
  <si>
    <t>Expiration</t>
  </si>
  <si>
    <t>2022-12</t>
  </si>
  <si>
    <t>Galena February 2017</t>
  </si>
  <si>
    <t>2022-02</t>
  </si>
  <si>
    <t>Galena other</t>
  </si>
  <si>
    <t>Various to 2022</t>
  </si>
  <si>
    <t>Warrants - Additional Information (Detail)</t>
  </si>
  <si>
    <t>Jan. 01, 2018shares</t>
  </si>
  <si>
    <t>Class of Warrant or Right [Line Items]</t>
  </si>
  <si>
    <t>Warrants issued</t>
  </si>
  <si>
    <t>Warrants - Fair Value of Warrants is Estimated Using Black-Scholes Option Pricing Model (Detail) - $ / shares shares in Thousands</t>
  </si>
  <si>
    <t>Warrants outstanding</t>
  </si>
  <si>
    <t>Strike price (per share)</t>
  </si>
  <si>
    <t>Expected term (years)</t>
  </si>
  <si>
    <t>4 years 1 month 13 days</t>
  </si>
  <si>
    <t>Volatility%</t>
  </si>
  <si>
    <t>79.29%</t>
  </si>
  <si>
    <t>Risk-free rate %</t>
  </si>
  <si>
    <t>2.09%</t>
  </si>
  <si>
    <t>Other Galena Warrant Issues Accounted for as Liabilities [Member]</t>
  </si>
  <si>
    <t>2 years 8 months 26 days</t>
  </si>
  <si>
    <t>72.46%</t>
  </si>
  <si>
    <t>2.00%</t>
  </si>
  <si>
    <t>Warrants - Changes in Fair Value of Warrant Liability (Detail) $ in Thousands</t>
  </si>
  <si>
    <t>Class of Warrant or Right, Fair Value [Roll Forward]</t>
  </si>
  <si>
    <t>Fair Value of Warrants Granted</t>
  </si>
  <si>
    <t>Fair Value of Warrants Acquired</t>
  </si>
  <si>
    <t>Change in fair value of warrants</t>
  </si>
  <si>
    <t>Warrant liability, Ending balance</t>
  </si>
  <si>
    <t>Warrants - Warrants Classified as Equity (Detail) - 2017 Equilibria</t>
  </si>
  <si>
    <t>Exercise price (in dollars per share)</t>
  </si>
  <si>
    <t>Warrant term</t>
  </si>
  <si>
    <t>Fair value of warrants granted (in dollars per share)</t>
  </si>
  <si>
    <t>Fair value assumptions, expected volatility rate</t>
  </si>
  <si>
    <t>90.10%</t>
  </si>
  <si>
    <t>Fair value assumptions, expected term (in years)</t>
  </si>
  <si>
    <t>Fair value assumptions, risk free interest rate</t>
  </si>
  <si>
    <t>2.20%</t>
  </si>
  <si>
    <t>Fair value assumptions, expected dividend rate</t>
  </si>
  <si>
    <t>0.00%</t>
  </si>
  <si>
    <t>Stock-Based Compensation - Additional Information (Detail)</t>
  </si>
  <si>
    <t>Nov. 01, 2016shares</t>
  </si>
  <si>
    <t>Dec. 31, 2017USD ($)Option$ / sharesshares</t>
  </si>
  <si>
    <t>Dec. 31, 2016USD ($)$ / shares</t>
  </si>
  <si>
    <t>Share-based Compensation Arrangement by Share-based Payment Award [Line Items]</t>
  </si>
  <si>
    <t>Stock options granted | Option</t>
  </si>
  <si>
    <t>Weighted-average grant at fair value | $ / shares</t>
  </si>
  <si>
    <t>Aggregate intrinsic values outstanding and exercisable stock option Calculated based on the closing price of the Company's common stock as reported on the NASDAQ Capital Market | $ / shares</t>
  </si>
  <si>
    <t>2017 Equity Plan</t>
  </si>
  <si>
    <t>Shares of common stock reserved for issuance</t>
  </si>
  <si>
    <t>Share based compensation arrangement by share based payment award options assumed in merger</t>
  </si>
  <si>
    <t>Option excisable period</t>
  </si>
  <si>
    <t>1 year</t>
  </si>
  <si>
    <t>Common stock options granted</t>
  </si>
  <si>
    <t>Options expire from date of grant</t>
  </si>
  <si>
    <t>Percentage increase in number of shares available for future issuance under stock based awards</t>
  </si>
  <si>
    <t>2016 Incentive Plan [Member]</t>
  </si>
  <si>
    <t>Vesting periods of options granted</t>
  </si>
  <si>
    <t>RSUs with Time-Based and Performance-Based Conditions</t>
  </si>
  <si>
    <t>Continued service measurement period</t>
  </si>
  <si>
    <t>Compensation expense | $</t>
  </si>
  <si>
    <t>RSUs with Time-Based and Performance-Based Conditions | January 1, 2018</t>
  </si>
  <si>
    <t>Vesting date</t>
  </si>
  <si>
    <t>Jan. 1,
		2018</t>
  </si>
  <si>
    <t>RSUs with Time-Based and Performance-Based Conditions | January 1, 2019</t>
  </si>
  <si>
    <t>Jan. 1,
		2019</t>
  </si>
  <si>
    <t>RSUs with Time-Based and Performance-Based Conditions | January 1, 2020</t>
  </si>
  <si>
    <t>Jan. 1,
		2020</t>
  </si>
  <si>
    <t>RSUs with Time-Based and Performance-Based Conditions | February 27, 2018</t>
  </si>
  <si>
    <t>Feb. 27,
		2018</t>
  </si>
  <si>
    <t>Share based compensation arrangement by share based payment award percentage earning of participants</t>
  </si>
  <si>
    <t>15.00%</t>
  </si>
  <si>
    <t>Issuance of common stock in connection with employee stock purchase plan, shares</t>
  </si>
  <si>
    <t>Stock-Based Compensation - Schedule of Allocated Stock-based Compensation Expense (Detail) - USD ($) $ in Thousands</t>
  </si>
  <si>
    <t>Share-based Compensation Arrangement by Share-based Payment Award, Compensation Cost [Line Items]</t>
  </si>
  <si>
    <t>Allocated share based compensation expense</t>
  </si>
  <si>
    <t>Stock-Based Compensation - Schedule of Grant Date Fair Values of Option Issued to Employees and Non-Employees (Detail) - Employee and Non-Employee Stock Options</t>
  </si>
  <si>
    <t>Expected dividend yield</t>
  </si>
  <si>
    <t>Minimum</t>
  </si>
  <si>
    <t>Risk free interest rate</t>
  </si>
  <si>
    <t>1.82%</t>
  </si>
  <si>
    <t>Volatility rate</t>
  </si>
  <si>
    <t>85.00%</t>
  </si>
  <si>
    <t>Expected lives (years)</t>
  </si>
  <si>
    <t>5 years 1 month 17 days</t>
  </si>
  <si>
    <t>2.32%</t>
  </si>
  <si>
    <t>94.00%</t>
  </si>
  <si>
    <t>Stock-Based Compensation - Stock Option Activity (Detail) - USD ($) $ / shares in Units, shares in Thousands, $ in Thousands</t>
  </si>
  <si>
    <t>Share-based Compensation Arrangement by Share-based Payment Award, Options, Outstanding [Roll Forward]</t>
  </si>
  <si>
    <t>Number of options, Beginning balance</t>
  </si>
  <si>
    <t>Assumed in connection with the Merger with Galena</t>
  </si>
  <si>
    <t>Number of options, Canceled</t>
  </si>
  <si>
    <t>Number of options, Ending balance</t>
  </si>
  <si>
    <t>Number of options, exercisable</t>
  </si>
  <si>
    <t>Share-based Compensation Arrangement by Share-based Payment Award, Options, Outstanding, Weighted Average Exercise Price [Roll Forward]</t>
  </si>
  <si>
    <t>Weighted average exercise price, Beginning balance</t>
  </si>
  <si>
    <t>Weighted average exercise price, Canceled</t>
  </si>
  <si>
    <t>Weighted average exercise price, Ending balance</t>
  </si>
  <si>
    <t>Weighed average exercise price, exercisable</t>
  </si>
  <si>
    <t>Share-based Compensation Arrangement by Share-based Payment Award, Options, Additional Disclosures [Abstract]</t>
  </si>
  <si>
    <t>Aggregate intrinsic value, Beginning balance</t>
  </si>
  <si>
    <t>Aggregate intrinsic value, Granted</t>
  </si>
  <si>
    <t>Aggregate intrinsic value,Canceled</t>
  </si>
  <si>
    <t>Aggregate intrinsic value, Ending balance</t>
  </si>
  <si>
    <t>Aggregate intrinsic Value, exercisable</t>
  </si>
  <si>
    <t>Stock-Based Compensation - RSU Activity for RSUs with Only Time-Based Condition (Detail) - RSUs with Time Based Conditions - $ / shares shares in Thousands</t>
  </si>
  <si>
    <t>Share-based Compensation Arrangement by Share-based Payment Award, Equity Instruments Other than Options, Nonvested, Number of Shares [Roll Forward]</t>
  </si>
  <si>
    <t>Number of non-vested RSUs, Beginning Balance</t>
  </si>
  <si>
    <t>Number of non-vested RSUs, Granted</t>
  </si>
  <si>
    <t>Number of non-vested RSUs, Vested</t>
  </si>
  <si>
    <t>Number of non-vested RSUs, Canceled</t>
  </si>
  <si>
    <t>Number of non-vested RSUs, Ending Balance</t>
  </si>
  <si>
    <t>Share-based Compensation Arrangement by Share-based Payment Award, Equity Instruments Other than Options, Nonvested, Weighted Average Grant Date Fair Value [Abstract]</t>
  </si>
  <si>
    <t>Weighted average grant-date fair value, Beginning Balance</t>
  </si>
  <si>
    <t>Weighted average grant-date fair value, Granted</t>
  </si>
  <si>
    <t>Weighted average grant-date fair value, Vested</t>
  </si>
  <si>
    <t>Weighted average grant-date fair value, Canceled</t>
  </si>
  <si>
    <t>Weighted average grant-date fair value, Ending Balance</t>
  </si>
  <si>
    <t>Stock-Based Compensation - RSU Activity for RSUs with Both Time-Based and Performance-Based Condition (Detail) - RSUs with Time-Based and Performance-Based Conditions - $ / shares shares in Thousands</t>
  </si>
  <si>
    <t>Income Taxes - Schedule of Loss Before Income Taxes (Detail) - USD ($) $ in Thousands</t>
  </si>
  <si>
    <t>U.S.</t>
  </si>
  <si>
    <t>Non - U.S.</t>
  </si>
  <si>
    <t>Loss before income taxes</t>
  </si>
  <si>
    <t>Income Taxes - Components of Income Tax Expense (Benefit) (Detail) - USD ($) $ in Thousands</t>
  </si>
  <si>
    <t>Current</t>
  </si>
  <si>
    <t>Federal</t>
  </si>
  <si>
    <t>State</t>
  </si>
  <si>
    <t>Foreign</t>
  </si>
  <si>
    <t>Total current</t>
  </si>
  <si>
    <t>Deferred expense</t>
  </si>
  <si>
    <t>Total deferred</t>
  </si>
  <si>
    <t>Total income tax expense</t>
  </si>
  <si>
    <t>Income Taxes - Components of Net Deferred Tax Assets (Detail) - USD ($) $ in Thousands</t>
  </si>
  <si>
    <t>Deferred Tax Assets</t>
  </si>
  <si>
    <t>Net operating loss carryforwards</t>
  </si>
  <si>
    <t>Tax credit carryforwards</t>
  </si>
  <si>
    <t>Stock based compensation</t>
  </si>
  <si>
    <t>Licensing deduction deferral</t>
  </si>
  <si>
    <t>Gross deferred tax assets</t>
  </si>
  <si>
    <t>Valuation allowance</t>
  </si>
  <si>
    <t>Net deferred tax asset</t>
  </si>
  <si>
    <t>Income Taxes - Components of Net Deferred Tax Liabilities (Detail) $ in Thousands</t>
  </si>
  <si>
    <t>In-process research and development not subject to future amortization for tax purposes</t>
  </si>
  <si>
    <t>Gross deferred tax liability</t>
  </si>
  <si>
    <t>Income Taxes - Schedule of Provision Computed by Applying Federal Statutory Rate (Detail)</t>
  </si>
  <si>
    <t>U.S. federal statutory income tax rate</t>
  </si>
  <si>
    <t>(34.00%)</t>
  </si>
  <si>
    <t>State and local taxes, net of federal benefit</t>
  </si>
  <si>
    <t>0.40%</t>
  </si>
  <si>
    <t>Foreign rate differential</t>
  </si>
  <si>
    <t>34.40%</t>
  </si>
  <si>
    <t>25.50%</t>
  </si>
  <si>
    <t>Permanent differences</t>
  </si>
  <si>
    <t>1.10%</t>
  </si>
  <si>
    <t>0.10%</t>
  </si>
  <si>
    <t>Tax rate change and true-up</t>
  </si>
  <si>
    <t>0.30%</t>
  </si>
  <si>
    <t>0.20%</t>
  </si>
  <si>
    <t>10.40%</t>
  </si>
  <si>
    <t>Tax credits</t>
  </si>
  <si>
    <t>(1.40%)</t>
  </si>
  <si>
    <t>(2.00%)</t>
  </si>
  <si>
    <t>Effective income tax rate</t>
  </si>
  <si>
    <t>Income Taxes - Additional Information (Detail) - USD ($)</t>
  </si>
  <si>
    <t>Tax Credit Carryforward [Line Items]</t>
  </si>
  <si>
    <t>Federal operating loss carryforwards</t>
  </si>
  <si>
    <t>State operating loss carryforwards</t>
  </si>
  <si>
    <t>Operating loss carryforwards expire start year</t>
  </si>
  <si>
    <t>Operating loss carryforwards expire end year</t>
  </si>
  <si>
    <t>Period of ownership percentage change</t>
  </si>
  <si>
    <t>Change in ownership percentage, minimum</t>
  </si>
  <si>
    <t>50.00%</t>
  </si>
  <si>
    <t>Maximum indefinite-lived deferred tax liability as percentage of net operating loss</t>
  </si>
  <si>
    <t>Deferred tax assets indefinite-lived NOL</t>
  </si>
  <si>
    <t>Increase in valuation allowance</t>
  </si>
  <si>
    <t>Impact on tax provision from unrecognized tax benefits</t>
  </si>
  <si>
    <t>Domestic Tax Authority [Member]</t>
  </si>
  <si>
    <t>Research and development tax credit carryforwards</t>
  </si>
  <si>
    <t>Income Taxes - Schedule of Changes to Company's Unrecognized Tax Benefits (Detail) $ in Thousands</t>
  </si>
  <si>
    <t>Reconciliation of Unrecognized Tax Benefits, Excluding Amounts Pertaining to Examined Tax Returns [Roll Forward]</t>
  </si>
  <si>
    <t>Increases/ (Decrease) - prior year tax positions</t>
  </si>
  <si>
    <t>Increases - current year tax positions</t>
  </si>
  <si>
    <t>End of the Year - unrecognized tax benefits</t>
  </si>
  <si>
    <t>Related Party Transactions - Additional Information (Detail) - USD ($)</t>
  </si>
  <si>
    <t>Jun. 30, 2016</t>
  </si>
  <si>
    <t>Nov. 28, 2016</t>
  </si>
  <si>
    <t>Number of options, Granted</t>
  </si>
  <si>
    <t>Effective period of agreement</t>
  </si>
  <si>
    <t>Quarterly management fee</t>
  </si>
  <si>
    <t>Management fees incurred and paid in cash</t>
  </si>
  <si>
    <t>Outstanding fee payable</t>
  </si>
  <si>
    <t>Incentive fee percentage equal to post - money market value</t>
  </si>
  <si>
    <t>Incentive fee percentage equal to gross value paid by purchaser in cash</t>
  </si>
  <si>
    <t>Compensation payable</t>
  </si>
  <si>
    <t>General and administrative expense</t>
  </si>
  <si>
    <t>MSK License Agreement [Member]</t>
  </si>
  <si>
    <t>Number of granted stock options</t>
  </si>
  <si>
    <t>Contract termination date</t>
  </si>
  <si>
    <t>Aug. 6,
		2017</t>
  </si>
  <si>
    <t>Cash payment for termination fees</t>
  </si>
  <si>
    <t>MSK License Agreement [Member] | Restricted Stock Units [Member]</t>
  </si>
  <si>
    <t>MSK License Agreement [Member] | Dr Angelos MStergiou [Member]</t>
  </si>
  <si>
    <t>Percentage of ownership outstanding share capital</t>
  </si>
  <si>
    <t>7.80%</t>
  </si>
  <si>
    <t>24.00%</t>
  </si>
  <si>
    <t>MSK License Agreement [Member] | MSK</t>
  </si>
  <si>
    <t>3.70%</t>
  </si>
  <si>
    <t>5.40%</t>
  </si>
  <si>
    <t>Subsequent Events - Additional Information (Detail) - USD ($)</t>
  </si>
  <si>
    <t>Aug. 22, 2018</t>
  </si>
  <si>
    <t>Apr. 30, 2018</t>
  </si>
  <si>
    <t>Apr. 03, 2018</t>
  </si>
  <si>
    <t>Apr. 02, 2018</t>
  </si>
  <si>
    <t>Mar. 09, 2018</t>
  </si>
  <si>
    <t>Mar. 08, 2018</t>
  </si>
  <si>
    <t>Feb. 22, 2018</t>
  </si>
  <si>
    <t>Feb. 19, 2018</t>
  </si>
  <si>
    <t>Feb. 15, 2018</t>
  </si>
  <si>
    <t>Feb. 14, 2018</t>
  </si>
  <si>
    <t>Feb. 13, 2018</t>
  </si>
  <si>
    <t>Feb. 09, 2018</t>
  </si>
  <si>
    <t>Feb. 07, 2018</t>
  </si>
  <si>
    <t>Feb. 06, 2018</t>
  </si>
  <si>
    <t>Jan. 16, 2018</t>
  </si>
  <si>
    <t>Jun. 30, 2018</t>
  </si>
  <si>
    <t>Common Stock, Par or Stated Value Per Share</t>
  </si>
  <si>
    <t>Common stock issued</t>
  </si>
  <si>
    <t>Ownership percentage by Parent</t>
  </si>
  <si>
    <t>Convertible Preferred Stock, par value</t>
  </si>
  <si>
    <t>Number of common stock shares issued for debt conversion</t>
  </si>
  <si>
    <t>Number of securities called by warrants or rights</t>
  </si>
  <si>
    <t>Subsequent Event [Member] | Series A- Convertible Preferred Stock [Member]</t>
  </si>
  <si>
    <t>Preferred Units, Description</t>
  </si>
  <si>
    <t>Series A Convertible Preferred: On March 8, 2018, the Company filed a Certificate of Designation of Preferences, Rights and Limitations of Series A 20% Convertible Preferred Stock (the “Certificate of Designation”) with the Secretary of State of the State of Delaware, which designated up to 17,500 shares of Series A Convertible Preferred.</t>
  </si>
  <si>
    <t>Convertible Preferred stock stated value percentage</t>
  </si>
  <si>
    <t>20.00%</t>
  </si>
  <si>
    <t>Equity method investment, ownership percentage</t>
  </si>
  <si>
    <t>9.99%</t>
  </si>
  <si>
    <t>Beneficial ownership limitation,percentage</t>
  </si>
  <si>
    <t>4.99%</t>
  </si>
  <si>
    <t>Percentage of stock conversion limit</t>
  </si>
  <si>
    <t>19.99%</t>
  </si>
  <si>
    <t>Adjustment to common stock in connection with reverse/forward stock split</t>
  </si>
  <si>
    <t>Trading days</t>
  </si>
  <si>
    <t>5 days</t>
  </si>
  <si>
    <t>Subsequent Event [Member] | Minimum</t>
  </si>
  <si>
    <t>Percentage of reduction in risk recurrence</t>
  </si>
  <si>
    <t>34.90%</t>
  </si>
  <si>
    <t>Subsequent Event [Member] | Maximum</t>
  </si>
  <si>
    <t>39.50%</t>
  </si>
  <si>
    <t>Subsequent Event [Member] | Maximum | Series A- Convertible Preferred Stock [Member]</t>
  </si>
  <si>
    <t>Convertible Preferred Stock, Shares Issued upon Conversion</t>
  </si>
  <si>
    <t>Subsequent Event [Member] | Scenario, Forecast [Member] | Series A- Convertible Preferred Stock [Member]</t>
  </si>
  <si>
    <t>Subsequent Event [Member] | JGB (Cayman) Newton, Ltd [Member]</t>
  </si>
  <si>
    <t>Subsequent Event [Member] | CVI Agreement [Member]</t>
  </si>
  <si>
    <t>Company had previously issued to CVI a warrant to purchase</t>
  </si>
  <si>
    <t>Denominator base for issuance of common stock</t>
  </si>
  <si>
    <t>Convertible promissory note principal amount</t>
  </si>
  <si>
    <t>Accrued interest on the outstanding principal amount</t>
  </si>
  <si>
    <t>Increase accrued interest on the outstanding principal</t>
  </si>
  <si>
    <t>18.00%</t>
  </si>
  <si>
    <t>Common stock conversion price</t>
  </si>
  <si>
    <t>Minimum percentage outstanding Common Stock to effect conversion</t>
  </si>
  <si>
    <t>70.00%</t>
  </si>
  <si>
    <t>Subsequent Event [Member] | Anson Agreement [Member]</t>
  </si>
  <si>
    <t>Shares of common stock in exchange</t>
  </si>
  <si>
    <t>Subsequent Event [Member] | Sabby Agreement [Member]</t>
  </si>
  <si>
    <t>Purchase of aggregate shares</t>
  </si>
  <si>
    <t>Closing sale price of common stock</t>
  </si>
  <si>
    <t>Minimum percentage of daily trading volume of common stock</t>
  </si>
  <si>
    <t>Percentage of market price</t>
  </si>
  <si>
    <t>100.00%</t>
  </si>
  <si>
    <t>Subsequent Event [Member] | Hudson Bay Agreement [Member]</t>
  </si>
  <si>
    <t>Subsequent Event [Member] | Alto Agreement [Member]</t>
  </si>
  <si>
    <t>Subsequent Event [Member] | Lincoln Park Agreement [Member]</t>
  </si>
  <si>
    <t>Subsequent Event [Member] | Empery Agreement [Member]</t>
  </si>
  <si>
    <t>4.75%</t>
  </si>
  <si>
    <t>Subsequent Event [Member] | Purchase Agreement [Member]</t>
  </si>
  <si>
    <t>Convertible preferred stock and warrant purchase price</t>
  </si>
  <si>
    <t>Preferred stock conversion price</t>
  </si>
  <si>
    <t>Subsequent Event [Member] | Purchase Agreement [Member] | Series A- Convertible Preferred Stock [Member]</t>
  </si>
  <si>
    <t>Number of convertible preferred stock issued</t>
  </si>
  <si>
    <t>Date by which stock holder approval required</t>
  </si>
  <si>
    <t>May 7,
		2018</t>
  </si>
  <si>
    <t>Period of stock holder approval</t>
  </si>
  <si>
    <t>Purchase price of common stock, percent</t>
  </si>
  <si>
    <t>75.00%</t>
  </si>
  <si>
    <t>Exercise Price of Warrants</t>
  </si>
  <si>
    <t>Date from which warrants exercisable</t>
  </si>
  <si>
    <t>Subsequent Event [Member] | Voting Agreement [Member] | Minimum</t>
  </si>
  <si>
    <t>Percentage of Voting Interests Acquired</t>
  </si>
  <si>
    <t>Common stock percentage issued prior to purchase agreement</t>
  </si>
  <si>
    <t>Subsequent Event [Member] | Engagement Letter [Member]</t>
  </si>
  <si>
    <t>Gross offering proceeds percentage</t>
  </si>
  <si>
    <t>7.00%</t>
  </si>
  <si>
    <t>Subsequent Event [Member] | Private Placement First Closing [Member] | Purchase Agreement [Member] | Series A- Convertible Preferred Stock [Member]</t>
  </si>
  <si>
    <t>Warrant issued</t>
  </si>
  <si>
    <t>Subsequent Event [Member] | Private Placement Second Closing [Member] | Purchase Agreement [Member] | Series A- Convertible Preferred Stock [Member]</t>
  </si>
  <si>
    <t>Subsequent Event [Member] | Qualified Public Offering [Member] | Purchase Agreement [Member] | Series A- Convertible Preferred Stock [Member]</t>
  </si>
  <si>
    <t>Minimum proceed required under qualified offering</t>
  </si>
  <si>
    <t>Convertible Preferred Stock, conversion basis</t>
  </si>
  <si>
    <t>On a $1.00 for $1.00 basis</t>
  </si>
  <si>
    <t>Qualified offering description</t>
  </si>
  <si>
    <t>Qualified Offering is defined in the purchase agreement and the Certificate of Designation (as defined below) as a public offering raising aggregate gross proceeds of no less than $20.0 million.</t>
  </si>
</sst>
</file>

<file path=xl/styles.xml><?xml version="1.0" encoding="utf-8"?>
<styleSheet xmlns="http://schemas.openxmlformats.org/spreadsheetml/2006/main">
  <numFmts count="8">
    <numFmt formatCode="_(&quot;$ &quot;#,##0_);_(&quot;$ &quot;(#,##0)" numFmtId="164"/>
    <numFmt formatCode="_(&quot;$ &quot;#,##0.0000_);_(&quot;$ &quot;(#,##0.0000)" numFmtId="165"/>
    <numFmt formatCode="_(&quot;$ &quot;#,##0.00_);_(&quot;$ &quot;(#,##0.00)" numFmtId="166"/>
    <numFmt formatCode="#,##0.0000_);(#,##0.0000)" numFmtId="167"/>
    <numFmt formatCode="_(&quot;$ &quot;#,##0.0_);_(&quot;$ &quot;(#,##0.0)" numFmtId="168"/>
    <numFmt formatCode="#,##0.0_);(#,##0.0)" numFmtId="169"/>
    <numFmt formatCode="_(&quot;€ &quot;#,##0.0_);_(&quot;€ &quot;(#,##0.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390478</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6572542</v>
      </c>
    </row>
    <row r="18" spans="1:4">
      <c r="A18" s="4" t="s">
        <v>30</v>
      </c>
      <c r="D18" s="6" t="n">
        <v>216402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67</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319</v>
      </c>
      <c r="C3" s="6" t="n">
        <v>5962</v>
      </c>
    </row>
    <row r="4" spans="1:3">
      <c r="A4" s="4" t="s">
        <v>35</v>
      </c>
      <c r="B4" s="5" t="n">
        <v>10431</v>
      </c>
      <c r="C4" s="5" t="n">
        <v>85</v>
      </c>
    </row>
    <row r="5" spans="1:3">
      <c r="A5" s="4" t="s">
        <v>36</v>
      </c>
      <c r="B5" s="5" t="n">
        <v>337</v>
      </c>
      <c r="C5" s="5" t="n">
        <v>332</v>
      </c>
    </row>
    <row r="6" spans="1:3">
      <c r="A6" s="4" t="s">
        <v>37</v>
      </c>
      <c r="B6" s="5" t="n">
        <v>13087</v>
      </c>
      <c r="C6" s="5" t="n">
        <v>6379</v>
      </c>
    </row>
    <row r="7" spans="1:3">
      <c r="A7" s="4" t="s">
        <v>38</v>
      </c>
      <c r="B7" s="5" t="n">
        <v>17600</v>
      </c>
    </row>
    <row r="8" spans="1:3">
      <c r="A8" s="4" t="s">
        <v>39</v>
      </c>
      <c r="B8" s="5" t="n">
        <v>1914</v>
      </c>
    </row>
    <row r="9" spans="1:3">
      <c r="A9" s="4" t="s">
        <v>40</v>
      </c>
      <c r="B9" s="5" t="n">
        <v>925</v>
      </c>
      <c r="C9" s="5" t="n">
        <v>41</v>
      </c>
    </row>
    <row r="10" spans="1:3">
      <c r="A10" s="4" t="s">
        <v>41</v>
      </c>
      <c r="B10" s="5" t="n">
        <v>33526</v>
      </c>
      <c r="C10" s="5" t="n">
        <v>6420</v>
      </c>
    </row>
    <row r="11" spans="1:3">
      <c r="A11" s="3" t="s">
        <v>42</v>
      </c>
    </row>
    <row r="12" spans="1:3">
      <c r="A12" s="4" t="s">
        <v>43</v>
      </c>
      <c r="B12" s="5" t="n">
        <v>8377</v>
      </c>
    </row>
    <row r="13" spans="1:3">
      <c r="A13" s="4" t="s">
        <v>44</v>
      </c>
      <c r="C13" s="5" t="n">
        <v>1709</v>
      </c>
    </row>
    <row r="14" spans="1:3">
      <c r="A14" s="4" t="s">
        <v>45</v>
      </c>
      <c r="B14" s="5" t="n">
        <v>11691</v>
      </c>
    </row>
    <row r="15" spans="1:3">
      <c r="A15" s="4" t="s">
        <v>46</v>
      </c>
      <c r="B15" s="5" t="n">
        <v>3201</v>
      </c>
      <c r="C15" s="5" t="n">
        <v>4049</v>
      </c>
    </row>
    <row r="16" spans="1:3">
      <c r="A16" s="4" t="s">
        <v>47</v>
      </c>
      <c r="B16" s="5" t="n">
        <v>1300</v>
      </c>
    </row>
    <row r="17" spans="1:3">
      <c r="A17" s="4" t="s">
        <v>48</v>
      </c>
      <c r="B17" s="5" t="n">
        <v>24569</v>
      </c>
      <c r="C17" s="5" t="n">
        <v>5758</v>
      </c>
    </row>
    <row r="18" spans="1:3">
      <c r="A18" s="4" t="s">
        <v>49</v>
      </c>
      <c r="B18" s="5" t="n">
        <v>1673</v>
      </c>
    </row>
    <row r="19" spans="1:3">
      <c r="A19" s="4" t="s">
        <v>50</v>
      </c>
      <c r="B19" s="5" t="n">
        <v>1309</v>
      </c>
    </row>
    <row r="20" spans="1:3">
      <c r="A20" s="4" t="s">
        <v>51</v>
      </c>
      <c r="B20" s="5" t="n">
        <v>1294</v>
      </c>
    </row>
    <row r="21" spans="1:3">
      <c r="A21" s="4" t="s">
        <v>52</v>
      </c>
      <c r="B21" s="5" t="n">
        <v>2611</v>
      </c>
    </row>
    <row r="22" spans="1:3">
      <c r="A22" s="4" t="s">
        <v>53</v>
      </c>
      <c r="C22" s="5" t="n">
        <v>5659</v>
      </c>
    </row>
    <row r="23" spans="1:3">
      <c r="A23" s="4" t="s">
        <v>54</v>
      </c>
      <c r="B23" s="5" t="n">
        <v>31456</v>
      </c>
      <c r="C23" s="5" t="n">
        <v>11417</v>
      </c>
    </row>
    <row r="24" spans="1:3">
      <c r="A24" s="4" t="s">
        <v>55</v>
      </c>
      <c r="B24" s="4" t="s">
        <v>56</v>
      </c>
      <c r="C24" s="4" t="s">
        <v>56</v>
      </c>
    </row>
    <row r="25" spans="1:3">
      <c r="A25" s="3" t="s">
        <v>57</v>
      </c>
    </row>
    <row r="26" spans="1:3">
      <c r="A26" s="4" t="s">
        <v>58</v>
      </c>
      <c r="B26" s="4" t="s">
        <v>56</v>
      </c>
      <c r="C26" s="4" t="s">
        <v>56</v>
      </c>
    </row>
    <row r="27" spans="1:3">
      <c r="A27" s="4" t="s">
        <v>59</v>
      </c>
      <c r="B27" s="5" t="n">
        <v>1</v>
      </c>
    </row>
    <row r="28" spans="1:3">
      <c r="A28" s="4" t="s">
        <v>60</v>
      </c>
      <c r="B28" s="5" t="n">
        <v>56254</v>
      </c>
      <c r="C28" s="5" t="n">
        <v>25434</v>
      </c>
    </row>
    <row r="29" spans="1:3">
      <c r="A29" s="4" t="s">
        <v>61</v>
      </c>
      <c r="B29" s="5" t="n">
        <v>-54185</v>
      </c>
      <c r="C29" s="5" t="n">
        <v>-30431</v>
      </c>
    </row>
    <row r="30" spans="1:3">
      <c r="A30" s="4" t="s">
        <v>62</v>
      </c>
      <c r="B30" s="5" t="n">
        <v>2070</v>
      </c>
      <c r="C30" s="5" t="n">
        <v>-4997</v>
      </c>
    </row>
    <row r="31" spans="1:3">
      <c r="A31" s="4" t="s">
        <v>63</v>
      </c>
      <c r="B31" s="6" t="n">
        <v>33526</v>
      </c>
      <c r="C31" s="6" t="n">
        <v>64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67</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39</v>
      </c>
      <c r="B12" s="4" t="s">
        <v>226</v>
      </c>
    </row>
    <row r="13" spans="1:2">
      <c r="A13" s="4" t="s">
        <v>227</v>
      </c>
      <c r="B13" s="4" t="s">
        <v>228</v>
      </c>
    </row>
    <row r="14" spans="1:2">
      <c r="A14" s="4" t="s">
        <v>229</v>
      </c>
      <c r="B14" s="4" t="s">
        <v>230</v>
      </c>
    </row>
    <row r="15" spans="1:2">
      <c r="A15" s="4" t="s">
        <v>231</v>
      </c>
      <c r="B15" s="4" t="s">
        <v>232</v>
      </c>
    </row>
    <row r="16" spans="1:2">
      <c r="A16" s="4" t="s">
        <v>233</v>
      </c>
      <c r="B16" s="4" t="s">
        <v>234</v>
      </c>
    </row>
    <row r="17" spans="1:2">
      <c r="A17" s="4" t="s">
        <v>235</v>
      </c>
      <c r="B17" s="4" t="s">
        <v>236</v>
      </c>
    </row>
    <row r="18" spans="1:2">
      <c r="A18" s="4" t="s">
        <v>200</v>
      </c>
      <c r="B18" s="4" t="s">
        <v>237</v>
      </c>
    </row>
    <row r="19" spans="1:2">
      <c r="A19" s="4" t="s">
        <v>238</v>
      </c>
      <c r="B19" s="4" t="s">
        <v>239</v>
      </c>
    </row>
    <row r="20" spans="1:2">
      <c r="A20" s="4" t="s">
        <v>240</v>
      </c>
      <c r="B20" s="4" t="s">
        <v>241</v>
      </c>
    </row>
    <row r="21" spans="1:2">
      <c r="A21" s="4" t="s">
        <v>242</v>
      </c>
      <c r="B21"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164</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67</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50</v>
      </c>
      <c r="B1" s="2" t="s">
        <v>1</v>
      </c>
    </row>
    <row r="2" spans="1:2">
      <c r="B2" s="2" t="s">
        <v>2</v>
      </c>
    </row>
    <row r="3" spans="1:2">
      <c r="A3" s="3" t="s">
        <v>172</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175</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80</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3</v>
      </c>
      <c r="B1" s="2" t="s">
        <v>1</v>
      </c>
    </row>
    <row r="2" spans="1:2">
      <c r="B2" s="2" t="s">
        <v>2</v>
      </c>
    </row>
    <row r="3" spans="1:2">
      <c r="A3" s="3" t="s">
        <v>183</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2</v>
      </c>
    </row>
    <row r="2" spans="1:3">
      <c r="A2" s="3" t="s">
        <v>65</v>
      </c>
    </row>
    <row r="3" spans="1:3">
      <c r="A3" s="4" t="s">
        <v>66</v>
      </c>
      <c r="B3" s="7" t="n">
        <v>0.0001</v>
      </c>
      <c r="C3" s="7" t="n">
        <v>0.0001</v>
      </c>
    </row>
    <row r="4" spans="1:3">
      <c r="A4" s="4" t="s">
        <v>67</v>
      </c>
      <c r="B4" s="5" t="n">
        <v>5000000</v>
      </c>
      <c r="C4" s="5" t="n">
        <v>5000000</v>
      </c>
    </row>
    <row r="5" spans="1:3">
      <c r="A5" s="4" t="s">
        <v>68</v>
      </c>
      <c r="B5" s="5" t="n">
        <v>0</v>
      </c>
      <c r="C5" s="5" t="n">
        <v>0</v>
      </c>
    </row>
    <row r="6" spans="1:3">
      <c r="A6" s="4" t="s">
        <v>69</v>
      </c>
      <c r="B6" s="5" t="n">
        <v>0</v>
      </c>
      <c r="C6" s="5" t="n">
        <v>0</v>
      </c>
    </row>
    <row r="7" spans="1:3">
      <c r="A7" s="4" t="s">
        <v>70</v>
      </c>
      <c r="B7" s="7" t="n">
        <v>0.0001</v>
      </c>
      <c r="C7" s="7" t="n">
        <v>0.0001</v>
      </c>
    </row>
    <row r="8" spans="1:3">
      <c r="A8" s="4" t="s">
        <v>71</v>
      </c>
      <c r="B8" s="5" t="n">
        <v>350000000</v>
      </c>
      <c r="C8" s="5" t="n">
        <v>350000000</v>
      </c>
    </row>
    <row r="9" spans="1:3">
      <c r="A9" s="4" t="s">
        <v>72</v>
      </c>
      <c r="B9" s="5" t="n">
        <v>5766891</v>
      </c>
      <c r="C9" s="5" t="n">
        <v>1268489</v>
      </c>
    </row>
    <row r="10" spans="1:3">
      <c r="A10" s="4" t="s">
        <v>73</v>
      </c>
      <c r="B10" s="5" t="n">
        <v>5766891</v>
      </c>
      <c r="C10" s="5" t="n">
        <v>12684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6</v>
      </c>
      <c r="B1" s="2" t="s">
        <v>1</v>
      </c>
    </row>
    <row r="2" spans="1:2">
      <c r="B2" s="2" t="s">
        <v>2</v>
      </c>
    </row>
    <row r="3" spans="1:2">
      <c r="A3" s="3" t="s">
        <v>186</v>
      </c>
    </row>
    <row r="4" spans="1:2">
      <c r="A4" s="4" t="s">
        <v>267</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9</v>
      </c>
      <c r="B1" s="2" t="s">
        <v>1</v>
      </c>
    </row>
    <row r="2" spans="1:2">
      <c r="B2" s="2" t="s">
        <v>2</v>
      </c>
    </row>
    <row r="3" spans="1:2">
      <c r="A3" s="3" t="s">
        <v>189</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2</v>
      </c>
      <c r="B1" s="2" t="s">
        <v>1</v>
      </c>
    </row>
    <row r="2" spans="1:2">
      <c r="B2" s="2" t="s">
        <v>2</v>
      </c>
    </row>
    <row r="3" spans="1:2">
      <c r="A3" s="3" t="s">
        <v>192</v>
      </c>
    </row>
    <row r="4" spans="1:2">
      <c r="A4" s="4" t="s">
        <v>273</v>
      </c>
      <c r="B4"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75</v>
      </c>
      <c r="B1" s="2" t="s">
        <v>1</v>
      </c>
    </row>
    <row r="2" spans="1:2">
      <c r="B2" s="2" t="s">
        <v>2</v>
      </c>
    </row>
    <row r="3" spans="1:2">
      <c r="A3" s="3" t="s">
        <v>195</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282</v>
      </c>
      <c r="B1" s="2" t="s">
        <v>1</v>
      </c>
    </row>
    <row r="2" spans="1:2">
      <c r="B2" s="2" t="s">
        <v>2</v>
      </c>
    </row>
    <row r="3" spans="1:2">
      <c r="A3" s="3" t="s">
        <v>198</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01</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5"/>
    <col customWidth="1" max="2" min="2" width="80"/>
    <col customWidth="1" max="3" min="3" width="30"/>
    <col customWidth="1" max="4" min="4" width="30"/>
  </cols>
  <sheetData>
    <row r="1" spans="1:4">
      <c r="A1" s="1" t="s">
        <v>306</v>
      </c>
      <c r="B1" s="2" t="s">
        <v>1</v>
      </c>
    </row>
    <row r="2" spans="1:4">
      <c r="B2" s="2" t="s">
        <v>307</v>
      </c>
      <c r="C2" s="2" t="s">
        <v>308</v>
      </c>
      <c r="D2" s="2" t="s">
        <v>309</v>
      </c>
    </row>
    <row r="3" spans="1:4">
      <c r="A3" s="3" t="s">
        <v>310</v>
      </c>
    </row>
    <row r="4" spans="1:4">
      <c r="A4" s="4" t="s">
        <v>311</v>
      </c>
      <c r="B4" s="9" t="n">
        <v>0.03</v>
      </c>
    </row>
    <row r="5" spans="1:4">
      <c r="A5" s="4" t="s">
        <v>312</v>
      </c>
      <c r="B5" s="4" t="s">
        <v>313</v>
      </c>
    </row>
    <row r="6" spans="1:4">
      <c r="A6" s="4" t="s">
        <v>314</v>
      </c>
      <c r="B6" s="5" t="n">
        <v>5766891</v>
      </c>
      <c r="C6" s="5" t="n">
        <v>5766891</v>
      </c>
      <c r="D6" s="5" t="n">
        <v>1268489</v>
      </c>
    </row>
    <row r="7" spans="1:4">
      <c r="A7" s="4" t="s">
        <v>70</v>
      </c>
      <c r="B7" s="7" t="n">
        <v>0.0001</v>
      </c>
      <c r="C7" s="7" t="n">
        <v>0.0001</v>
      </c>
      <c r="D7" s="7" t="n">
        <v>0.0001</v>
      </c>
    </row>
    <row r="8" spans="1:4">
      <c r="A8" s="4" t="s">
        <v>315</v>
      </c>
    </row>
    <row r="9" spans="1:4">
      <c r="A9" s="3" t="s">
        <v>310</v>
      </c>
    </row>
    <row r="10" spans="1:4">
      <c r="A10" s="4" t="s">
        <v>316</v>
      </c>
      <c r="B10" s="10" t="n">
        <v>43.9972</v>
      </c>
    </row>
    <row r="11" spans="1:4">
      <c r="A11" s="4" t="s">
        <v>317</v>
      </c>
      <c r="C11" s="4" t="s">
        <v>318</v>
      </c>
    </row>
    <row r="12" spans="1:4">
      <c r="A12" s="4" t="s">
        <v>70</v>
      </c>
      <c r="C12" s="6" t="n">
        <v>10</v>
      </c>
    </row>
    <row r="13" spans="1:4">
      <c r="A13" s="4" t="s">
        <v>319</v>
      </c>
    </row>
    <row r="14" spans="1:4">
      <c r="A14" s="3" t="s">
        <v>310</v>
      </c>
    </row>
    <row r="15" spans="1:4">
      <c r="A15" s="4" t="s">
        <v>317</v>
      </c>
      <c r="C15"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1</v>
      </c>
      <c r="B1" s="2" t="s">
        <v>1</v>
      </c>
    </row>
    <row r="2" spans="1:3">
      <c r="B2" s="2" t="s">
        <v>2</v>
      </c>
      <c r="C2" s="2" t="s">
        <v>32</v>
      </c>
    </row>
    <row r="3" spans="1:3">
      <c r="A3" s="3" t="s">
        <v>322</v>
      </c>
    </row>
    <row r="4" spans="1:3">
      <c r="A4" s="4" t="s">
        <v>323</v>
      </c>
      <c r="B4" s="6" t="n">
        <v>-4997</v>
      </c>
      <c r="C4" s="6" t="n">
        <v>-12262</v>
      </c>
    </row>
    <row r="5" spans="1:3">
      <c r="A5" s="4" t="s">
        <v>95</v>
      </c>
      <c r="C5" s="5" t="n">
        <v>900</v>
      </c>
    </row>
    <row r="6" spans="1:3">
      <c r="A6" s="4" t="s">
        <v>97</v>
      </c>
      <c r="C6" s="5" t="n">
        <v>1976</v>
      </c>
    </row>
    <row r="7" spans="1:3">
      <c r="A7" s="4" t="s">
        <v>99</v>
      </c>
      <c r="C7" s="5" t="n">
        <v>502</v>
      </c>
    </row>
    <row r="8" spans="1:3">
      <c r="A8" s="4" t="s">
        <v>324</v>
      </c>
      <c r="B8" s="5" t="n">
        <v>1294</v>
      </c>
      <c r="C8" s="5" t="n">
        <v>15411</v>
      </c>
    </row>
    <row r="9" spans="1:3">
      <c r="A9" s="4" t="s">
        <v>325</v>
      </c>
      <c r="C9" s="5" t="n">
        <v>5803</v>
      </c>
    </row>
    <row r="10" spans="1:3">
      <c r="A10" s="4" t="s">
        <v>134</v>
      </c>
      <c r="B10" s="5" t="n">
        <v>3169</v>
      </c>
      <c r="C10" s="5" t="n">
        <v>354</v>
      </c>
    </row>
    <row r="11" spans="1:3">
      <c r="A11" s="4" t="s">
        <v>326</v>
      </c>
      <c r="B11" s="5" t="n">
        <v>2070</v>
      </c>
      <c r="C11" s="5" t="n">
        <v>-4997</v>
      </c>
    </row>
    <row r="12" spans="1:3">
      <c r="A12" s="4" t="s">
        <v>91</v>
      </c>
    </row>
    <row r="13" spans="1:3">
      <c r="A13" s="3" t="s">
        <v>322</v>
      </c>
    </row>
    <row r="14" spans="1:3">
      <c r="A14" s="4" t="s">
        <v>323</v>
      </c>
      <c r="B14" s="5" t="n">
        <v>25434</v>
      </c>
      <c r="C14" s="5" t="n">
        <v>488</v>
      </c>
    </row>
    <row r="15" spans="1:3">
      <c r="A15" s="4" t="s">
        <v>95</v>
      </c>
      <c r="C15" s="5" t="n">
        <v>900</v>
      </c>
    </row>
    <row r="16" spans="1:3">
      <c r="A16" s="4" t="s">
        <v>97</v>
      </c>
      <c r="C16" s="5" t="n">
        <v>1976</v>
      </c>
    </row>
    <row r="17" spans="1:3">
      <c r="A17" s="4" t="s">
        <v>99</v>
      </c>
      <c r="C17" s="5" t="n">
        <v>502</v>
      </c>
    </row>
    <row r="18" spans="1:3">
      <c r="A18" s="4" t="s">
        <v>324</v>
      </c>
      <c r="B18" s="5" t="n">
        <v>1294</v>
      </c>
      <c r="C18" s="5" t="n">
        <v>15411</v>
      </c>
    </row>
    <row r="19" spans="1:3">
      <c r="A19" s="4" t="s">
        <v>325</v>
      </c>
      <c r="C19" s="5" t="n">
        <v>5803</v>
      </c>
    </row>
    <row r="20" spans="1:3">
      <c r="A20" s="4" t="s">
        <v>134</v>
      </c>
      <c r="B20" s="5" t="n">
        <v>3169</v>
      </c>
      <c r="C20" s="5" t="n">
        <v>354</v>
      </c>
    </row>
    <row r="21" spans="1:3">
      <c r="A21" s="4" t="s">
        <v>326</v>
      </c>
      <c r="B21" s="5" t="n">
        <v>56254</v>
      </c>
      <c r="C21" s="5" t="n">
        <v>25434</v>
      </c>
    </row>
    <row r="22" spans="1:3">
      <c r="A22" s="4" t="s">
        <v>327</v>
      </c>
    </row>
    <row r="23" spans="1:3">
      <c r="A23" s="3" t="s">
        <v>322</v>
      </c>
    </row>
    <row r="24" spans="1:3">
      <c r="A24" s="4" t="s">
        <v>323</v>
      </c>
      <c r="B24" s="5" t="n">
        <v>25146</v>
      </c>
      <c r="C24" s="5" t="n">
        <v>288</v>
      </c>
    </row>
    <row r="25" spans="1:3">
      <c r="A25" s="4" t="s">
        <v>95</v>
      </c>
      <c r="C25" s="5" t="n">
        <v>897</v>
      </c>
    </row>
    <row r="26" spans="1:3">
      <c r="A26" s="4" t="s">
        <v>97</v>
      </c>
      <c r="C26" s="5" t="n">
        <v>1967</v>
      </c>
    </row>
    <row r="27" spans="1:3">
      <c r="A27" s="4" t="s">
        <v>99</v>
      </c>
      <c r="C27" s="5" t="n">
        <v>500</v>
      </c>
    </row>
    <row r="28" spans="1:3">
      <c r="A28" s="4" t="s">
        <v>324</v>
      </c>
      <c r="C28" s="5" t="n">
        <v>15357</v>
      </c>
    </row>
    <row r="29" spans="1:3">
      <c r="A29" s="4" t="s">
        <v>325</v>
      </c>
      <c r="C29" s="5" t="n">
        <v>5783</v>
      </c>
    </row>
    <row r="30" spans="1:3">
      <c r="A30" s="4" t="s">
        <v>134</v>
      </c>
      <c r="C30" s="5" t="n">
        <v>354</v>
      </c>
    </row>
    <row r="31" spans="1:3">
      <c r="A31" s="4" t="s">
        <v>326</v>
      </c>
      <c r="C31" s="5" t="n">
        <v>25146</v>
      </c>
    </row>
    <row r="32" spans="1:3">
      <c r="A32" s="4" t="s">
        <v>328</v>
      </c>
    </row>
    <row r="33" spans="1:3">
      <c r="A33" s="3" t="s">
        <v>322</v>
      </c>
    </row>
    <row r="34" spans="1:3">
      <c r="A34" s="4" t="s">
        <v>323</v>
      </c>
      <c r="B34" s="6" t="n">
        <v>288</v>
      </c>
      <c r="C34" s="5" t="n">
        <v>200</v>
      </c>
    </row>
    <row r="35" spans="1:3">
      <c r="A35" s="4" t="s">
        <v>95</v>
      </c>
      <c r="C35" s="5" t="n">
        <v>3</v>
      </c>
    </row>
    <row r="36" spans="1:3">
      <c r="A36" s="4" t="s">
        <v>97</v>
      </c>
      <c r="C36" s="5" t="n">
        <v>9</v>
      </c>
    </row>
    <row r="37" spans="1:3">
      <c r="A37" s="4" t="s">
        <v>99</v>
      </c>
      <c r="C37" s="5" t="n">
        <v>2</v>
      </c>
    </row>
    <row r="38" spans="1:3">
      <c r="A38" s="4" t="s">
        <v>324</v>
      </c>
      <c r="C38" s="5" t="n">
        <v>54</v>
      </c>
    </row>
    <row r="39" spans="1:3">
      <c r="A39" s="4" t="s">
        <v>325</v>
      </c>
      <c r="C39" s="5" t="n">
        <v>20</v>
      </c>
    </row>
    <row r="40" spans="1:3">
      <c r="A40" s="4" t="s">
        <v>326</v>
      </c>
      <c r="C40" s="6" t="n">
        <v>28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29</v>
      </c>
      <c r="B1" s="2" t="s">
        <v>330</v>
      </c>
      <c r="C1" s="2" t="s">
        <v>331</v>
      </c>
      <c r="D1" s="2" t="s">
        <v>332</v>
      </c>
      <c r="E1" s="2" t="s">
        <v>2</v>
      </c>
      <c r="F1" s="2" t="s">
        <v>3</v>
      </c>
      <c r="G1" s="2" t="s">
        <v>32</v>
      </c>
      <c r="H1" s="2" t="s">
        <v>333</v>
      </c>
    </row>
    <row r="2" spans="1:8">
      <c r="A2" s="3" t="s">
        <v>334</v>
      </c>
    </row>
    <row r="3" spans="1:8">
      <c r="A3" s="4" t="s">
        <v>335</v>
      </c>
      <c r="E3" s="6" t="n">
        <v>473</v>
      </c>
    </row>
    <row r="4" spans="1:8">
      <c r="A4" s="4" t="s">
        <v>336</v>
      </c>
      <c r="E4" s="5" t="n">
        <v>10200</v>
      </c>
    </row>
    <row r="5" spans="1:8">
      <c r="A5" s="4" t="s">
        <v>34</v>
      </c>
      <c r="E5" s="5" t="n">
        <v>2319</v>
      </c>
      <c r="G5" s="6" t="n">
        <v>5962</v>
      </c>
      <c r="H5" s="6" t="n">
        <v>1397</v>
      </c>
    </row>
    <row r="6" spans="1:8">
      <c r="A6" s="4" t="s">
        <v>337</v>
      </c>
      <c r="E6" s="5" t="n">
        <v>10431</v>
      </c>
      <c r="G6" s="6" t="n">
        <v>85</v>
      </c>
    </row>
    <row r="7" spans="1:8">
      <c r="A7" s="4" t="s">
        <v>338</v>
      </c>
      <c r="E7" s="5" t="n">
        <v>14900</v>
      </c>
    </row>
    <row r="8" spans="1:8">
      <c r="A8" s="4" t="s">
        <v>339</v>
      </c>
      <c r="E8" s="6" t="n">
        <v>10988</v>
      </c>
    </row>
    <row r="9" spans="1:8">
      <c r="A9" s="4" t="s">
        <v>340</v>
      </c>
    </row>
    <row r="10" spans="1:8">
      <c r="A10" s="3" t="s">
        <v>334</v>
      </c>
    </row>
    <row r="11" spans="1:8">
      <c r="A11" s="4" t="s">
        <v>341</v>
      </c>
      <c r="C11" s="5" t="n">
        <v>623749</v>
      </c>
    </row>
    <row r="12" spans="1:8">
      <c r="A12" s="4" t="s">
        <v>342</v>
      </c>
    </row>
    <row r="13" spans="1:8">
      <c r="A13" s="3" t="s">
        <v>334</v>
      </c>
    </row>
    <row r="14" spans="1:8">
      <c r="A14" s="4" t="s">
        <v>343</v>
      </c>
      <c r="D14" s="6" t="n">
        <v>2600</v>
      </c>
    </row>
    <row r="15" spans="1:8">
      <c r="A15" s="4" t="s">
        <v>341</v>
      </c>
      <c r="D15" s="5" t="n">
        <v>635894</v>
      </c>
    </row>
    <row r="16" spans="1:8">
      <c r="A16" s="4" t="s">
        <v>335</v>
      </c>
      <c r="D16" s="6" t="n">
        <v>600</v>
      </c>
    </row>
    <row r="17" spans="1:8">
      <c r="A17" s="4" t="s">
        <v>344</v>
      </c>
      <c r="C17" s="6" t="n">
        <v>3200</v>
      </c>
      <c r="D17" s="6" t="n">
        <v>3200</v>
      </c>
    </row>
    <row r="18" spans="1:8">
      <c r="A18" s="4" t="s">
        <v>336</v>
      </c>
      <c r="F18" s="6" t="n">
        <v>7000</v>
      </c>
    </row>
    <row r="19" spans="1:8">
      <c r="A19" s="4" t="s">
        <v>345</v>
      </c>
    </row>
    <row r="20" spans="1:8">
      <c r="A20" s="3" t="s">
        <v>334</v>
      </c>
    </row>
    <row r="21" spans="1:8">
      <c r="A21" s="4" t="s">
        <v>346</v>
      </c>
      <c r="B21" s="6" t="n">
        <v>10700</v>
      </c>
    </row>
    <row r="22" spans="1:8">
      <c r="A22" s="4" t="s">
        <v>347</v>
      </c>
    </row>
    <row r="23" spans="1:8">
      <c r="A23" s="3" t="s">
        <v>334</v>
      </c>
    </row>
    <row r="24" spans="1:8">
      <c r="A24" s="4" t="s">
        <v>346</v>
      </c>
      <c r="B24" s="5" t="n">
        <v>6000</v>
      </c>
    </row>
    <row r="25" spans="1:8">
      <c r="A25" s="4" t="s">
        <v>348</v>
      </c>
    </row>
    <row r="26" spans="1:8">
      <c r="A26" s="3" t="s">
        <v>334</v>
      </c>
    </row>
    <row r="27" spans="1:8">
      <c r="A27" s="4" t="s">
        <v>346</v>
      </c>
      <c r="B27" s="6" t="n">
        <v>47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9</v>
      </c>
      <c r="B1" s="2" t="s">
        <v>1</v>
      </c>
    </row>
    <row r="2" spans="1:4">
      <c r="B2" s="2" t="s">
        <v>350</v>
      </c>
      <c r="C2" s="2" t="s">
        <v>2</v>
      </c>
      <c r="D2" s="2" t="s">
        <v>32</v>
      </c>
    </row>
    <row r="3" spans="1:4">
      <c r="A3" s="3" t="s">
        <v>351</v>
      </c>
    </row>
    <row r="4" spans="1:4">
      <c r="A4" s="4" t="s">
        <v>352</v>
      </c>
      <c r="C4" s="6" t="n">
        <v>1883</v>
      </c>
    </row>
    <row r="5" spans="1:4">
      <c r="A5" s="4" t="s">
        <v>353</v>
      </c>
      <c r="C5" s="4" t="s">
        <v>354</v>
      </c>
      <c r="D5" s="4" t="s">
        <v>354</v>
      </c>
    </row>
    <row r="6" spans="1:4">
      <c r="A6" s="4" t="s">
        <v>82</v>
      </c>
      <c r="C6" s="6" t="n">
        <v>253</v>
      </c>
      <c r="D6" s="6" t="n">
        <v>1</v>
      </c>
    </row>
    <row r="7" spans="1:4">
      <c r="A7" s="4" t="s">
        <v>355</v>
      </c>
    </row>
    <row r="8" spans="1:4">
      <c r="A8" s="3" t="s">
        <v>351</v>
      </c>
    </row>
    <row r="9" spans="1:4">
      <c r="A9" s="4" t="s">
        <v>353</v>
      </c>
      <c r="B9" s="4" t="s">
        <v>356</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4</v>
      </c>
      <c r="B1" s="2" t="s">
        <v>1</v>
      </c>
    </row>
    <row r="2" spans="1:3">
      <c r="B2" s="2" t="s">
        <v>2</v>
      </c>
      <c r="C2" s="2" t="s">
        <v>32</v>
      </c>
    </row>
    <row r="3" spans="1:3">
      <c r="A3" s="3" t="s">
        <v>75</v>
      </c>
    </row>
    <row r="4" spans="1:3">
      <c r="A4" s="4" t="s">
        <v>76</v>
      </c>
      <c r="B4" s="6" t="n">
        <v>6067</v>
      </c>
      <c r="C4" s="6" t="n">
        <v>11395</v>
      </c>
    </row>
    <row r="5" spans="1:3">
      <c r="A5" s="4" t="s">
        <v>77</v>
      </c>
      <c r="B5" s="5" t="n">
        <v>15089</v>
      </c>
      <c r="C5" s="5" t="n">
        <v>4593</v>
      </c>
    </row>
    <row r="6" spans="1:3">
      <c r="A6" s="4" t="s">
        <v>78</v>
      </c>
      <c r="B6" s="5" t="n">
        <v>1883</v>
      </c>
    </row>
    <row r="7" spans="1:3">
      <c r="A7" s="4" t="s">
        <v>79</v>
      </c>
      <c r="B7" s="5" t="n">
        <v>-23039</v>
      </c>
      <c r="C7" s="5" t="n">
        <v>-15988</v>
      </c>
    </row>
    <row r="8" spans="1:3">
      <c r="A8" s="4" t="s">
        <v>80</v>
      </c>
      <c r="B8" s="5" t="n">
        <v>462</v>
      </c>
      <c r="C8" s="5" t="n">
        <v>1166</v>
      </c>
    </row>
    <row r="9" spans="1:3">
      <c r="A9" s="4" t="s">
        <v>81</v>
      </c>
      <c r="C9" s="5" t="n">
        <v>526</v>
      </c>
    </row>
    <row r="10" spans="1:3">
      <c r="A10" s="4" t="s">
        <v>82</v>
      </c>
      <c r="B10" s="5" t="n">
        <v>253</v>
      </c>
      <c r="C10" s="5" t="n">
        <v>1</v>
      </c>
    </row>
    <row r="11" spans="1:3">
      <c r="A11" s="4" t="s">
        <v>83</v>
      </c>
      <c r="B11" s="5" t="n">
        <v>-23754</v>
      </c>
      <c r="C11" s="5" t="n">
        <v>-17681</v>
      </c>
    </row>
    <row r="12" spans="1:3">
      <c r="A12" s="4" t="s">
        <v>84</v>
      </c>
      <c r="B12" s="5" t="n">
        <v>-675</v>
      </c>
    </row>
    <row r="13" spans="1:3">
      <c r="A13" s="4" t="s">
        <v>85</v>
      </c>
      <c r="B13" s="6" t="n">
        <v>-24429</v>
      </c>
      <c r="C13" s="6" t="n">
        <v>-17681</v>
      </c>
    </row>
    <row r="14" spans="1:3">
      <c r="A14" s="4" t="s">
        <v>86</v>
      </c>
      <c r="B14" s="8" t="n">
        <v>-10.44</v>
      </c>
      <c r="C14" s="8" t="n">
        <v>-18.66</v>
      </c>
    </row>
    <row r="15" spans="1:3">
      <c r="A15" s="4" t="s">
        <v>87</v>
      </c>
      <c r="B15" s="5" t="n">
        <v>2340368</v>
      </c>
      <c r="C15" s="5" t="n">
        <v>9474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7</v>
      </c>
      <c r="B1" s="2" t="s">
        <v>1</v>
      </c>
    </row>
    <row r="2" spans="1:3">
      <c r="B2" s="2" t="s">
        <v>2</v>
      </c>
      <c r="C2" s="2" t="s">
        <v>32</v>
      </c>
    </row>
    <row r="3" spans="1:3">
      <c r="A3" s="3" t="s">
        <v>358</v>
      </c>
    </row>
    <row r="4" spans="1:3">
      <c r="A4" s="4" t="s">
        <v>359</v>
      </c>
      <c r="B4" s="5" t="n">
        <v>986</v>
      </c>
      <c r="C4" s="5" t="n">
        <v>122</v>
      </c>
    </row>
    <row r="5" spans="1:3">
      <c r="A5" s="4" t="s">
        <v>360</v>
      </c>
    </row>
    <row r="6" spans="1:3">
      <c r="A6" s="3" t="s">
        <v>358</v>
      </c>
    </row>
    <row r="7" spans="1:3">
      <c r="A7" s="4" t="s">
        <v>359</v>
      </c>
      <c r="B7" s="5" t="n">
        <v>963</v>
      </c>
    </row>
    <row r="8" spans="1:3">
      <c r="A8" s="4" t="s">
        <v>361</v>
      </c>
    </row>
    <row r="9" spans="1:3">
      <c r="A9" s="3" t="s">
        <v>358</v>
      </c>
    </row>
    <row r="10" spans="1:3">
      <c r="A10" s="4" t="s">
        <v>359</v>
      </c>
      <c r="B10" s="5" t="n">
        <v>10</v>
      </c>
      <c r="C10" s="5" t="n">
        <v>55</v>
      </c>
    </row>
    <row r="11" spans="1:3">
      <c r="A11" s="4" t="s">
        <v>362</v>
      </c>
    </row>
    <row r="12" spans="1:3">
      <c r="A12" s="3" t="s">
        <v>358</v>
      </c>
    </row>
    <row r="13" spans="1:3">
      <c r="A13" s="4" t="s">
        <v>359</v>
      </c>
      <c r="B13" s="5" t="n">
        <v>13</v>
      </c>
      <c r="C13" s="5" t="n">
        <v>6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3</v>
      </c>
      <c r="B1" s="2" t="s">
        <v>364</v>
      </c>
      <c r="C1" s="2" t="s">
        <v>2</v>
      </c>
    </row>
    <row r="2" spans="1:3">
      <c r="A2" s="3" t="s">
        <v>365</v>
      </c>
    </row>
    <row r="3" spans="1:3">
      <c r="A3" s="4" t="s">
        <v>366</v>
      </c>
      <c r="B3" s="4" t="s">
        <v>318</v>
      </c>
    </row>
    <row r="4" spans="1:3">
      <c r="A4" s="4" t="s">
        <v>367</v>
      </c>
      <c r="B4" s="4" t="s">
        <v>320</v>
      </c>
    </row>
    <row r="5" spans="1:3">
      <c r="A5" s="4" t="s">
        <v>368</v>
      </c>
      <c r="C5" s="6" t="n">
        <v>8700</v>
      </c>
    </row>
    <row r="6" spans="1:3">
      <c r="A6" s="4" t="s">
        <v>369</v>
      </c>
      <c r="C6" s="5" t="n">
        <v>941</v>
      </c>
    </row>
    <row r="7" spans="1:3">
      <c r="A7" s="4" t="s">
        <v>78</v>
      </c>
      <c r="C7" s="5" t="n">
        <v>1883</v>
      </c>
    </row>
    <row r="8" spans="1:3">
      <c r="A8" s="4" t="s">
        <v>370</v>
      </c>
      <c r="C8" s="5" t="n">
        <v>5200</v>
      </c>
    </row>
    <row r="9" spans="1:3">
      <c r="A9" s="4" t="s">
        <v>371</v>
      </c>
    </row>
    <row r="10" spans="1:3">
      <c r="A10" s="3" t="s">
        <v>365</v>
      </c>
    </row>
    <row r="11" spans="1:3">
      <c r="A11" s="4" t="s">
        <v>372</v>
      </c>
      <c r="C11" s="5" t="n">
        <v>5700</v>
      </c>
    </row>
    <row r="12" spans="1:3">
      <c r="A12" s="4" t="s">
        <v>373</v>
      </c>
    </row>
    <row r="13" spans="1:3">
      <c r="A13" s="3" t="s">
        <v>365</v>
      </c>
    </row>
    <row r="14" spans="1:3">
      <c r="A14" s="4" t="s">
        <v>374</v>
      </c>
      <c r="B14" s="4" t="s">
        <v>375</v>
      </c>
    </row>
    <row r="15" spans="1:3">
      <c r="A15" s="4" t="s">
        <v>368</v>
      </c>
      <c r="C15" s="5" t="n">
        <v>5700</v>
      </c>
    </row>
    <row r="16" spans="1:3">
      <c r="A16" s="4" t="s">
        <v>376</v>
      </c>
      <c r="C16" s="6" t="n">
        <v>4800</v>
      </c>
    </row>
    <row r="17" spans="1:3">
      <c r="A17" s="4" t="s">
        <v>377</v>
      </c>
    </row>
    <row r="18" spans="1:3">
      <c r="A18" s="3" t="s">
        <v>365</v>
      </c>
    </row>
    <row r="19" spans="1:3">
      <c r="A19" s="4" t="s">
        <v>378</v>
      </c>
      <c r="B19" s="5" t="n">
        <v>119672</v>
      </c>
      <c r="C19" s="5" t="n">
        <v>119672</v>
      </c>
    </row>
    <row r="20" spans="1:3">
      <c r="A20" s="4" t="s">
        <v>369</v>
      </c>
      <c r="C20" s="6" t="n">
        <v>9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1"/>
  </cols>
  <sheetData>
    <row r="1" spans="1:2">
      <c r="A1" s="1" t="s">
        <v>379</v>
      </c>
      <c r="B1" s="2" t="s">
        <v>1</v>
      </c>
    </row>
    <row r="2" spans="1:2">
      <c r="B2" s="2" t="s">
        <v>380</v>
      </c>
    </row>
    <row r="3" spans="1:2">
      <c r="A3" s="3" t="s">
        <v>381</v>
      </c>
    </row>
    <row r="4" spans="1:2">
      <c r="A4" s="4" t="s">
        <v>382</v>
      </c>
      <c r="B4" s="6" t="n">
        <v>12487</v>
      </c>
    </row>
    <row r="5" spans="1:2">
      <c r="A5" s="4" t="s">
        <v>383</v>
      </c>
      <c r="B5" s="5" t="n">
        <v>32</v>
      </c>
    </row>
    <row r="6" spans="1:2">
      <c r="A6" s="4" t="s">
        <v>384</v>
      </c>
      <c r="B6" s="6" t="n">
        <v>125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64</v>
      </c>
    </row>
    <row r="2" spans="1:3">
      <c r="A2" s="3" t="s">
        <v>386</v>
      </c>
    </row>
    <row r="3" spans="1:3">
      <c r="A3" s="4" t="s">
        <v>39</v>
      </c>
      <c r="B3" s="6" t="n">
        <v>1914</v>
      </c>
    </row>
    <row r="4" spans="1:3">
      <c r="A4" s="4" t="s">
        <v>373</v>
      </c>
    </row>
    <row r="5" spans="1:3">
      <c r="A5" s="3" t="s">
        <v>386</v>
      </c>
    </row>
    <row r="6" spans="1:3">
      <c r="A6" s="4" t="s">
        <v>387</v>
      </c>
      <c r="C6" s="6" t="n">
        <v>1812</v>
      </c>
    </row>
    <row r="7" spans="1:3">
      <c r="A7" s="4" t="s">
        <v>337</v>
      </c>
      <c r="C7" s="5" t="n">
        <v>10346</v>
      </c>
    </row>
    <row r="8" spans="1:3">
      <c r="A8" s="4" t="s">
        <v>141</v>
      </c>
      <c r="C8" s="5" t="n">
        <v>3103</v>
      </c>
    </row>
    <row r="9" spans="1:3">
      <c r="A9" s="4" t="s">
        <v>38</v>
      </c>
      <c r="C9" s="5" t="n">
        <v>17600</v>
      </c>
    </row>
    <row r="10" spans="1:3">
      <c r="A10" s="4" t="s">
        <v>39</v>
      </c>
      <c r="C10" s="5" t="n">
        <v>1914</v>
      </c>
    </row>
    <row r="11" spans="1:3">
      <c r="A11" s="4" t="s">
        <v>388</v>
      </c>
      <c r="C11" s="5" t="n">
        <v>34775</v>
      </c>
    </row>
    <row r="12" spans="1:3">
      <c r="A12" s="3" t="s">
        <v>389</v>
      </c>
    </row>
    <row r="13" spans="1:3">
      <c r="A13" s="4" t="s">
        <v>390</v>
      </c>
      <c r="C13" s="5" t="n">
        <v>5692</v>
      </c>
    </row>
    <row r="14" spans="1:3">
      <c r="A14" s="4" t="s">
        <v>391</v>
      </c>
      <c r="C14" s="5" t="n">
        <v>1300</v>
      </c>
    </row>
    <row r="15" spans="1:3">
      <c r="A15" s="4" t="s">
        <v>392</v>
      </c>
      <c r="C15" s="5" t="n">
        <v>10988</v>
      </c>
    </row>
    <row r="16" spans="1:3">
      <c r="A16" s="4" t="s">
        <v>393</v>
      </c>
      <c r="C16" s="5" t="n">
        <v>1294</v>
      </c>
    </row>
    <row r="17" spans="1:3">
      <c r="A17" s="4" t="s">
        <v>50</v>
      </c>
      <c r="C17" s="5" t="n">
        <v>1309</v>
      </c>
    </row>
    <row r="18" spans="1:3">
      <c r="A18" s="4" t="s">
        <v>49</v>
      </c>
      <c r="C18" s="5" t="n">
        <v>1673</v>
      </c>
    </row>
    <row r="19" spans="1:3">
      <c r="A19" s="4" t="s">
        <v>394</v>
      </c>
      <c r="C19" s="5" t="n">
        <v>22256</v>
      </c>
    </row>
    <row r="20" spans="1:3">
      <c r="A20" s="4" t="s">
        <v>395</v>
      </c>
      <c r="C20" s="6" t="n">
        <v>1251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6</v>
      </c>
      <c r="B1" s="2" t="s">
        <v>1</v>
      </c>
    </row>
    <row r="2" spans="1:3">
      <c r="B2" s="2" t="s">
        <v>2</v>
      </c>
      <c r="C2" s="2" t="s">
        <v>32</v>
      </c>
    </row>
    <row r="3" spans="1:3">
      <c r="A3" s="3" t="s">
        <v>397</v>
      </c>
    </row>
    <row r="4" spans="1:3">
      <c r="A4" s="4" t="s">
        <v>398</v>
      </c>
      <c r="B4" s="6" t="n">
        <v>0</v>
      </c>
      <c r="C4" s="6" t="n">
        <v>0</v>
      </c>
    </row>
    <row r="5" spans="1:3">
      <c r="A5" s="4" t="s">
        <v>399</v>
      </c>
      <c r="B5" s="6" t="n">
        <v>24089</v>
      </c>
      <c r="C5" s="6" t="n">
        <v>28389</v>
      </c>
    </row>
    <row r="6" spans="1:3">
      <c r="A6" s="4" t="s">
        <v>400</v>
      </c>
      <c r="B6" s="8" t="n">
        <v>5.15</v>
      </c>
      <c r="C6" s="8" t="n">
        <v>8.60999999999999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1</v>
      </c>
    </row>
    <row r="2" spans="1:2">
      <c r="B2" s="2" t="s">
        <v>380</v>
      </c>
    </row>
    <row r="3" spans="1:2">
      <c r="A3" s="3" t="s">
        <v>175</v>
      </c>
    </row>
    <row r="4" spans="1:2">
      <c r="A4" s="4" t="s">
        <v>402</v>
      </c>
      <c r="B4" s="6" t="n">
        <v>1914</v>
      </c>
    </row>
    <row r="5" spans="1:2">
      <c r="A5" s="4" t="s">
        <v>403</v>
      </c>
      <c r="B5" s="6" t="n">
        <v>19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04</v>
      </c>
      <c r="B1" s="2" t="s">
        <v>405</v>
      </c>
    </row>
    <row r="2" spans="1:2">
      <c r="A2" s="3" t="s">
        <v>406</v>
      </c>
    </row>
    <row r="3" spans="1:2">
      <c r="A3" s="4" t="s">
        <v>407</v>
      </c>
      <c r="B3" s="11" t="n">
        <v>17.6</v>
      </c>
    </row>
    <row r="4" spans="1:2">
      <c r="A4" s="4" t="s">
        <v>408</v>
      </c>
    </row>
    <row r="5" spans="1:2">
      <c r="A5" s="3" t="s">
        <v>406</v>
      </c>
    </row>
    <row r="6" spans="1:2">
      <c r="A6" s="4" t="s">
        <v>407</v>
      </c>
      <c r="B6" s="12" t="n">
        <v>9.1</v>
      </c>
    </row>
    <row r="7" spans="1:2">
      <c r="A7" s="4" t="s">
        <v>409</v>
      </c>
    </row>
    <row r="8" spans="1:2">
      <c r="A8" s="3" t="s">
        <v>406</v>
      </c>
    </row>
    <row r="9" spans="1:2">
      <c r="A9" s="4" t="s">
        <v>407</v>
      </c>
      <c r="B9" s="12" t="n">
        <v>5.7</v>
      </c>
    </row>
    <row r="10" spans="1:2">
      <c r="A10" s="4" t="s">
        <v>410</v>
      </c>
    </row>
    <row r="11" spans="1:2">
      <c r="A11" s="3" t="s">
        <v>406</v>
      </c>
    </row>
    <row r="12" spans="1:2">
      <c r="A12" s="4" t="s">
        <v>407</v>
      </c>
      <c r="B12" s="11" t="n">
        <v>2.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U102"/>
  <sheetViews>
    <sheetView workbookViewId="0">
      <selection activeCell="A1" sqref="A1"/>
    </sheetView>
  </sheetViews>
  <sheetFormatPr baseColWidth="8" defaultRowHeight="15" outlineLevelCol="0"/>
  <cols>
    <col customWidth="1" max="1" min="1" width="80"/>
    <col customWidth="1" max="2" min="2" width="28"/>
    <col customWidth="1" max="3" min="3" width="26"/>
    <col customWidth="1" max="4" min="4" width="21"/>
    <col customWidth="1" max="5" min="5" width="27"/>
    <col customWidth="1" max="6" min="6" width="27"/>
    <col customWidth="1" max="7" min="7" width="16"/>
    <col customWidth="1" max="8" min="8" width="16"/>
    <col customWidth="1" max="9" min="9" width="21"/>
    <col customWidth="1" max="10" min="10" width="20"/>
    <col customWidth="1" max="11" min="11" width="15"/>
    <col customWidth="1" max="12" min="12" width="21"/>
    <col customWidth="1" max="13" min="13" width="16"/>
    <col customWidth="1" max="14" min="14" width="27"/>
    <col customWidth="1" max="15" min="15" width="21"/>
    <col customWidth="1" max="16" min="16" width="32"/>
    <col customWidth="1" max="17" min="17" width="21"/>
    <col customWidth="1" max="18" min="18" width="21"/>
    <col customWidth="1" max="19" min="19" width="21"/>
    <col customWidth="1" max="20" min="20" width="20"/>
    <col customWidth="1" max="21" min="21" width="21"/>
  </cols>
  <sheetData>
    <row r="1" spans="1:21">
      <c r="A1" s="1" t="s">
        <v>411</v>
      </c>
      <c r="B1" s="2" t="s">
        <v>412</v>
      </c>
      <c r="C1" s="2" t="s">
        <v>413</v>
      </c>
      <c r="D1" s="2" t="s">
        <v>414</v>
      </c>
      <c r="E1" s="2" t="s">
        <v>415</v>
      </c>
      <c r="F1" s="2" t="s">
        <v>416</v>
      </c>
      <c r="G1" s="2" t="s">
        <v>417</v>
      </c>
      <c r="H1" s="2" t="s">
        <v>418</v>
      </c>
      <c r="I1" s="2" t="s">
        <v>419</v>
      </c>
      <c r="J1" s="2" t="s">
        <v>420</v>
      </c>
      <c r="K1" s="2" t="s">
        <v>421</v>
      </c>
      <c r="L1" s="2" t="s">
        <v>422</v>
      </c>
      <c r="M1" s="2" t="s">
        <v>423</v>
      </c>
      <c r="N1" s="2" t="s">
        <v>424</v>
      </c>
      <c r="O1" s="2" t="s">
        <v>380</v>
      </c>
      <c r="P1" s="2" t="s">
        <v>425</v>
      </c>
      <c r="Q1" s="2" t="s">
        <v>426</v>
      </c>
      <c r="R1" s="2" t="s">
        <v>427</v>
      </c>
      <c r="S1" s="2" t="s">
        <v>428</v>
      </c>
      <c r="T1" s="2" t="s">
        <v>429</v>
      </c>
      <c r="U1" s="2" t="s">
        <v>430</v>
      </c>
    </row>
    <row r="2" spans="1:21">
      <c r="A2" s="3" t="s">
        <v>431</v>
      </c>
    </row>
    <row r="3" spans="1:21">
      <c r="A3" s="4" t="s">
        <v>432</v>
      </c>
      <c r="O3" s="6" t="n">
        <v>6067000</v>
      </c>
      <c r="P3" s="6" t="n">
        <v>11395000</v>
      </c>
    </row>
    <row r="4" spans="1:21">
      <c r="A4" s="4" t="s">
        <v>433</v>
      </c>
    </row>
    <row r="5" spans="1:21">
      <c r="A5" s="3" t="s">
        <v>431</v>
      </c>
    </row>
    <row r="6" spans="1:21">
      <c r="A6" s="4" t="s">
        <v>434</v>
      </c>
      <c r="U6" s="6" t="n">
        <v>200000</v>
      </c>
    </row>
    <row r="7" spans="1:21">
      <c r="A7" s="4" t="s">
        <v>435</v>
      </c>
    </row>
    <row r="8" spans="1:21">
      <c r="A8" s="3" t="s">
        <v>431</v>
      </c>
    </row>
    <row r="9" spans="1:21">
      <c r="A9" s="4" t="s">
        <v>436</v>
      </c>
      <c r="B9" s="4" t="s">
        <v>437</v>
      </c>
    </row>
    <row r="10" spans="1:21">
      <c r="A10" s="4" t="s">
        <v>438</v>
      </c>
      <c r="B10" s="4" t="s">
        <v>439</v>
      </c>
    </row>
    <row r="11" spans="1:21">
      <c r="A11" s="4" t="s">
        <v>440</v>
      </c>
      <c r="B11" s="6" t="n">
        <v>50000000</v>
      </c>
    </row>
    <row r="12" spans="1:21">
      <c r="A12" s="4" t="s">
        <v>441</v>
      </c>
      <c r="B12" s="5" t="n">
        <v>100000000</v>
      </c>
    </row>
    <row r="13" spans="1:21">
      <c r="A13" s="4" t="s">
        <v>442</v>
      </c>
      <c r="B13" s="6" t="n">
        <v>400000</v>
      </c>
    </row>
    <row r="14" spans="1:21">
      <c r="A14" s="4" t="s">
        <v>443</v>
      </c>
      <c r="B14" s="5" t="n">
        <v>2</v>
      </c>
    </row>
    <row r="15" spans="1:21">
      <c r="A15" s="4" t="s">
        <v>444</v>
      </c>
      <c r="B15" s="4" t="s">
        <v>445</v>
      </c>
    </row>
    <row r="16" spans="1:21">
      <c r="A16" s="4" t="s">
        <v>446</v>
      </c>
      <c r="B16" s="4" t="s">
        <v>447</v>
      </c>
    </row>
    <row r="17" spans="1:21">
      <c r="A17" s="4" t="s">
        <v>448</v>
      </c>
      <c r="B17" s="6" t="n">
        <v>100000</v>
      </c>
    </row>
    <row r="18" spans="1:21">
      <c r="A18" s="4" t="s">
        <v>449</v>
      </c>
    </row>
    <row r="19" spans="1:21">
      <c r="A19" s="3" t="s">
        <v>431</v>
      </c>
    </row>
    <row r="20" spans="1:21">
      <c r="A20" s="4" t="s">
        <v>442</v>
      </c>
      <c r="S20" s="6" t="n">
        <v>200000</v>
      </c>
    </row>
    <row r="21" spans="1:21">
      <c r="A21" s="4" t="s">
        <v>450</v>
      </c>
    </row>
    <row r="22" spans="1:21">
      <c r="A22" s="3" t="s">
        <v>431</v>
      </c>
    </row>
    <row r="23" spans="1:21">
      <c r="A23" s="4" t="s">
        <v>442</v>
      </c>
      <c r="O23" s="5" t="n">
        <v>200000</v>
      </c>
    </row>
    <row r="24" spans="1:21">
      <c r="A24" s="4" t="s">
        <v>451</v>
      </c>
    </row>
    <row r="25" spans="1:21">
      <c r="A25" s="3" t="s">
        <v>431</v>
      </c>
    </row>
    <row r="26" spans="1:21">
      <c r="A26" s="4" t="s">
        <v>452</v>
      </c>
      <c r="E26" s="4" t="s">
        <v>453</v>
      </c>
    </row>
    <row r="27" spans="1:21">
      <c r="A27" s="4" t="s">
        <v>454</v>
      </c>
      <c r="E27" s="6" t="n">
        <v>300000</v>
      </c>
    </row>
    <row r="28" spans="1:21">
      <c r="A28" s="4" t="s">
        <v>455</v>
      </c>
      <c r="E28" s="5" t="n">
        <v>7700</v>
      </c>
    </row>
    <row r="29" spans="1:21">
      <c r="A29" s="4" t="s">
        <v>456</v>
      </c>
      <c r="E29" s="6" t="n">
        <v>200000</v>
      </c>
    </row>
    <row r="30" spans="1:21">
      <c r="A30" s="4" t="s">
        <v>457</v>
      </c>
    </row>
    <row r="31" spans="1:21">
      <c r="A31" s="3" t="s">
        <v>431</v>
      </c>
    </row>
    <row r="32" spans="1:21">
      <c r="A32" s="4" t="s">
        <v>458</v>
      </c>
      <c r="D32" s="6" t="n">
        <v>108000000</v>
      </c>
    </row>
    <row r="33" spans="1:21">
      <c r="A33" s="4" t="s">
        <v>459</v>
      </c>
      <c r="D33" s="6" t="n">
        <v>250000000</v>
      </c>
    </row>
    <row r="34" spans="1:21">
      <c r="A34" s="4" t="s">
        <v>460</v>
      </c>
    </row>
    <row r="35" spans="1:21">
      <c r="A35" s="3" t="s">
        <v>431</v>
      </c>
    </row>
    <row r="36" spans="1:21">
      <c r="A36" s="4" t="s">
        <v>461</v>
      </c>
      <c r="N36" s="4" t="s">
        <v>462</v>
      </c>
    </row>
    <row r="37" spans="1:21">
      <c r="A37" s="4" t="s">
        <v>463</v>
      </c>
      <c r="C37" s="5" t="n">
        <v>8799</v>
      </c>
    </row>
    <row r="38" spans="1:21">
      <c r="A38" s="4" t="s">
        <v>464</v>
      </c>
      <c r="N38" s="6" t="n">
        <v>1300000</v>
      </c>
    </row>
    <row r="39" spans="1:21">
      <c r="A39" s="4" t="s">
        <v>465</v>
      </c>
      <c r="O39" s="5" t="n">
        <v>100000</v>
      </c>
      <c r="P39" s="5" t="n">
        <v>100000</v>
      </c>
      <c r="Q39" s="6" t="n">
        <v>100000</v>
      </c>
    </row>
    <row r="40" spans="1:21">
      <c r="A40" s="4" t="s">
        <v>466</v>
      </c>
      <c r="O40" s="5" t="n">
        <v>200000</v>
      </c>
      <c r="P40" s="5" t="n">
        <v>200000</v>
      </c>
      <c r="Q40" s="6" t="n">
        <v>200000</v>
      </c>
    </row>
    <row r="41" spans="1:21">
      <c r="A41" s="4" t="s">
        <v>467</v>
      </c>
      <c r="O41" s="5" t="n">
        <v>700000</v>
      </c>
      <c r="P41" s="5" t="n">
        <v>300000</v>
      </c>
    </row>
    <row r="42" spans="1:21">
      <c r="A42" s="4" t="s">
        <v>468</v>
      </c>
      <c r="N42" s="4" t="s">
        <v>469</v>
      </c>
    </row>
    <row r="43" spans="1:21">
      <c r="A43" s="4" t="s">
        <v>470</v>
      </c>
      <c r="O43" s="6" t="n">
        <v>1000000</v>
      </c>
      <c r="P43" s="5" t="n">
        <v>600000</v>
      </c>
    </row>
    <row r="44" spans="1:21">
      <c r="A44" s="4" t="s">
        <v>471</v>
      </c>
      <c r="C44" s="6" t="n">
        <v>300000</v>
      </c>
    </row>
    <row r="45" spans="1:21">
      <c r="A45" s="4" t="s">
        <v>472</v>
      </c>
    </row>
    <row r="46" spans="1:21">
      <c r="A46" s="3" t="s">
        <v>431</v>
      </c>
    </row>
    <row r="47" spans="1:21">
      <c r="A47" s="4" t="s">
        <v>463</v>
      </c>
      <c r="C47" s="5" t="n">
        <v>15399</v>
      </c>
    </row>
    <row r="48" spans="1:21">
      <c r="A48" s="4" t="s">
        <v>467</v>
      </c>
      <c r="C48" s="6" t="n">
        <v>200000</v>
      </c>
    </row>
    <row r="49" spans="1:21">
      <c r="A49" s="4" t="s">
        <v>471</v>
      </c>
      <c r="C49" s="6" t="n">
        <v>400000</v>
      </c>
    </row>
    <row r="50" spans="1:21">
      <c r="A50" s="4" t="s">
        <v>473</v>
      </c>
    </row>
    <row r="51" spans="1:21">
      <c r="A51" s="3" t="s">
        <v>431</v>
      </c>
    </row>
    <row r="52" spans="1:21">
      <c r="A52" s="4" t="s">
        <v>463</v>
      </c>
      <c r="N52" s="5" t="n">
        <v>13199</v>
      </c>
    </row>
    <row r="53" spans="1:21">
      <c r="A53" s="4" t="s">
        <v>474</v>
      </c>
      <c r="N53" s="4" t="s">
        <v>475</v>
      </c>
    </row>
    <row r="54" spans="1:21">
      <c r="A54" s="4" t="s">
        <v>476</v>
      </c>
    </row>
    <row r="55" spans="1:21">
      <c r="A55" s="3" t="s">
        <v>431</v>
      </c>
    </row>
    <row r="56" spans="1:21">
      <c r="A56" s="4" t="s">
        <v>463</v>
      </c>
      <c r="N56" s="5" t="n">
        <v>6599</v>
      </c>
    </row>
    <row r="57" spans="1:21">
      <c r="A57" s="4" t="s">
        <v>477</v>
      </c>
    </row>
    <row r="58" spans="1:21">
      <c r="A58" s="3" t="s">
        <v>431</v>
      </c>
    </row>
    <row r="59" spans="1:21">
      <c r="A59" s="4" t="s">
        <v>463</v>
      </c>
      <c r="N59" s="5" t="n">
        <v>6599</v>
      </c>
    </row>
    <row r="60" spans="1:21">
      <c r="A60" s="4" t="s">
        <v>478</v>
      </c>
    </row>
    <row r="61" spans="1:21">
      <c r="A61" s="3" t="s">
        <v>431</v>
      </c>
    </row>
    <row r="62" spans="1:21">
      <c r="A62" s="4" t="s">
        <v>463</v>
      </c>
      <c r="N62" s="5" t="n">
        <v>6599</v>
      </c>
    </row>
    <row r="63" spans="1:21">
      <c r="A63" s="4" t="s">
        <v>479</v>
      </c>
    </row>
    <row r="64" spans="1:21">
      <c r="A64" s="3" t="s">
        <v>431</v>
      </c>
    </row>
    <row r="65" spans="1:21">
      <c r="A65" s="4" t="s">
        <v>463</v>
      </c>
      <c r="J65" s="5" t="n">
        <v>10867</v>
      </c>
    </row>
    <row r="66" spans="1:21">
      <c r="A66" s="4" t="s">
        <v>474</v>
      </c>
      <c r="J66" s="4" t="s">
        <v>480</v>
      </c>
    </row>
    <row r="67" spans="1:21">
      <c r="A67" s="4" t="s">
        <v>481</v>
      </c>
      <c r="J67" s="4" t="s">
        <v>482</v>
      </c>
    </row>
    <row r="68" spans="1:21">
      <c r="A68" s="4" t="s">
        <v>483</v>
      </c>
      <c r="J68" s="4" t="s">
        <v>484</v>
      </c>
      <c r="K68" s="4" t="s">
        <v>485</v>
      </c>
    </row>
    <row r="69" spans="1:21">
      <c r="A69" s="4" t="s">
        <v>486</v>
      </c>
    </row>
    <row r="70" spans="1:21">
      <c r="A70" s="3" t="s">
        <v>431</v>
      </c>
    </row>
    <row r="71" spans="1:21">
      <c r="A71" s="4" t="s">
        <v>481</v>
      </c>
      <c r="F71" s="4" t="s">
        <v>487</v>
      </c>
    </row>
    <row r="72" spans="1:21">
      <c r="A72" s="4" t="s">
        <v>483</v>
      </c>
      <c r="F72" s="4" t="s">
        <v>488</v>
      </c>
      <c r="G72" s="4" t="s">
        <v>484</v>
      </c>
    </row>
    <row r="73" spans="1:21">
      <c r="A73" s="4" t="s">
        <v>470</v>
      </c>
      <c r="F73" s="6" t="n">
        <v>900000</v>
      </c>
    </row>
    <row r="74" spans="1:21">
      <c r="A74" s="4" t="s">
        <v>489</v>
      </c>
      <c r="F74" s="5" t="n">
        <v>13815</v>
      </c>
    </row>
    <row r="75" spans="1:21">
      <c r="A75" s="4" t="s">
        <v>490</v>
      </c>
      <c r="F75" s="5" t="n">
        <v>30314</v>
      </c>
    </row>
    <row r="76" spans="1:21">
      <c r="A76" s="4" t="s">
        <v>432</v>
      </c>
      <c r="F76" s="6" t="n">
        <v>2000000</v>
      </c>
    </row>
    <row r="77" spans="1:21">
      <c r="A77" s="4" t="s">
        <v>491</v>
      </c>
      <c r="P77" s="6" t="n">
        <v>700000</v>
      </c>
    </row>
    <row r="78" spans="1:21">
      <c r="A78" s="4" t="s">
        <v>492</v>
      </c>
      <c r="P78" s="5" t="n">
        <v>2</v>
      </c>
    </row>
    <row r="79" spans="1:21">
      <c r="A79" s="4" t="s">
        <v>493</v>
      </c>
      <c r="P79" s="4" t="s">
        <v>494</v>
      </c>
    </row>
    <row r="80" spans="1:21">
      <c r="A80" s="4" t="s">
        <v>495</v>
      </c>
    </row>
    <row r="81" spans="1:21">
      <c r="A81" s="3" t="s">
        <v>431</v>
      </c>
    </row>
    <row r="82" spans="1:21">
      <c r="A82" s="4" t="s">
        <v>463</v>
      </c>
      <c r="T82" s="5" t="n">
        <v>74795</v>
      </c>
    </row>
    <row r="83" spans="1:21">
      <c r="A83" s="4" t="s">
        <v>490</v>
      </c>
      <c r="C83" s="5" t="n">
        <v>7700</v>
      </c>
    </row>
    <row r="84" spans="1:21">
      <c r="A84" s="4" t="s">
        <v>496</v>
      </c>
    </row>
    <row r="85" spans="1:21">
      <c r="A85" s="3" t="s">
        <v>431</v>
      </c>
    </row>
    <row r="86" spans="1:21">
      <c r="A86" s="4" t="s">
        <v>467</v>
      </c>
      <c r="N86" s="6" t="n">
        <v>17400000</v>
      </c>
    </row>
    <row r="87" spans="1:21">
      <c r="A87" s="4" t="s">
        <v>497</v>
      </c>
    </row>
    <row r="88" spans="1:21">
      <c r="A88" s="3" t="s">
        <v>431</v>
      </c>
    </row>
    <row r="89" spans="1:21">
      <c r="A89" s="4" t="s">
        <v>498</v>
      </c>
      <c r="R89" s="6" t="n">
        <v>300000</v>
      </c>
    </row>
    <row r="90" spans="1:21">
      <c r="A90" s="4" t="s">
        <v>499</v>
      </c>
      <c r="M90" s="4" t="s">
        <v>500</v>
      </c>
    </row>
    <row r="91" spans="1:21">
      <c r="A91" s="4" t="s">
        <v>452</v>
      </c>
      <c r="H91" s="4" t="s">
        <v>501</v>
      </c>
    </row>
    <row r="92" spans="1:21">
      <c r="A92" s="4" t="s">
        <v>502</v>
      </c>
      <c r="P92" s="6" t="n">
        <v>100000</v>
      </c>
    </row>
    <row r="93" spans="1:21">
      <c r="A93" s="4" t="s">
        <v>503</v>
      </c>
    </row>
    <row r="94" spans="1:21">
      <c r="A94" s="3" t="s">
        <v>431</v>
      </c>
    </row>
    <row r="95" spans="1:21">
      <c r="A95" s="4" t="s">
        <v>499</v>
      </c>
      <c r="L95" s="4" t="s">
        <v>504</v>
      </c>
    </row>
    <row r="96" spans="1:21">
      <c r="A96" s="4" t="s">
        <v>505</v>
      </c>
    </row>
    <row r="97" spans="1:21">
      <c r="A97" s="3" t="s">
        <v>431</v>
      </c>
    </row>
    <row r="98" spans="1:21">
      <c r="A98" s="4" t="s">
        <v>506</v>
      </c>
      <c r="L98" s="6" t="n">
        <v>400000</v>
      </c>
    </row>
    <row r="99" spans="1:21">
      <c r="A99" s="4" t="s">
        <v>507</v>
      </c>
    </row>
    <row r="100" spans="1:21">
      <c r="A100" s="3" t="s">
        <v>431</v>
      </c>
    </row>
    <row r="101" spans="1:21">
      <c r="A101" s="4" t="s">
        <v>508</v>
      </c>
      <c r="I101" s="13" t="n">
        <v>0.5</v>
      </c>
    </row>
    <row r="102" spans="1:21">
      <c r="A102" s="4" t="s">
        <v>499</v>
      </c>
      <c r="I102" s="4" t="s">
        <v>50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10</v>
      </c>
      <c r="B1" s="2" t="s">
        <v>380</v>
      </c>
    </row>
    <row r="2" spans="1:2">
      <c r="A2" s="3" t="s">
        <v>511</v>
      </c>
    </row>
    <row r="3" spans="1:2">
      <c r="A3" s="4" t="s">
        <v>512</v>
      </c>
      <c r="B3" s="6" t="n">
        <v>1662</v>
      </c>
    </row>
    <row r="4" spans="1:2">
      <c r="A4" s="4" t="s">
        <v>513</v>
      </c>
      <c r="B4" s="5" t="n">
        <v>10245</v>
      </c>
    </row>
    <row r="5" spans="1:2">
      <c r="A5" s="4" t="s">
        <v>514</v>
      </c>
      <c r="B5" s="5" t="n">
        <v>11907</v>
      </c>
    </row>
    <row r="6" spans="1:2">
      <c r="A6" s="3" t="s">
        <v>515</v>
      </c>
    </row>
    <row r="7" spans="1:2">
      <c r="A7" s="4" t="s">
        <v>516</v>
      </c>
      <c r="B7" s="5" t="n">
        <v>1309</v>
      </c>
    </row>
    <row r="8" spans="1:2">
      <c r="A8" s="4" t="s">
        <v>517</v>
      </c>
      <c r="B8" s="5" t="n">
        <v>1294</v>
      </c>
    </row>
    <row r="9" spans="1:2">
      <c r="A9" s="4" t="s">
        <v>518</v>
      </c>
      <c r="B9" s="5" t="n">
        <v>2603</v>
      </c>
    </row>
    <row r="10" spans="1:2">
      <c r="A10" s="4" t="s">
        <v>519</v>
      </c>
    </row>
    <row r="11" spans="1:2">
      <c r="A11" s="3" t="s">
        <v>511</v>
      </c>
    </row>
    <row r="12" spans="1:2">
      <c r="A12" s="4" t="s">
        <v>512</v>
      </c>
      <c r="B12" s="5" t="n">
        <v>1662</v>
      </c>
    </row>
    <row r="13" spans="1:2">
      <c r="A13" s="4" t="s">
        <v>513</v>
      </c>
      <c r="B13" s="5" t="n">
        <v>10245</v>
      </c>
    </row>
    <row r="14" spans="1:2">
      <c r="A14" s="4" t="s">
        <v>514</v>
      </c>
      <c r="B14" s="5" t="n">
        <v>11907</v>
      </c>
    </row>
    <row r="15" spans="1:2">
      <c r="A15" s="4" t="s">
        <v>520</v>
      </c>
    </row>
    <row r="16" spans="1:2">
      <c r="A16" s="3" t="s">
        <v>515</v>
      </c>
    </row>
    <row r="17" spans="1:2">
      <c r="A17" s="4" t="s">
        <v>516</v>
      </c>
      <c r="B17" s="5" t="n">
        <v>1309</v>
      </c>
    </row>
    <row r="18" spans="1:2">
      <c r="A18" s="4" t="s">
        <v>517</v>
      </c>
      <c r="B18" s="5" t="n">
        <v>1294</v>
      </c>
    </row>
    <row r="19" spans="1:2">
      <c r="A19" s="4" t="s">
        <v>518</v>
      </c>
      <c r="B19" s="6" t="n">
        <v>260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32</v>
      </c>
      <c r="C1" s="2" t="s">
        <v>522</v>
      </c>
    </row>
    <row r="2" spans="1:3">
      <c r="A2" s="3" t="s">
        <v>523</v>
      </c>
    </row>
    <row r="3" spans="1:3">
      <c r="A3" s="4" t="s">
        <v>524</v>
      </c>
      <c r="B3" s="6" t="n">
        <v>7368</v>
      </c>
    </row>
    <row r="4" spans="1:3">
      <c r="A4" s="4" t="s">
        <v>525</v>
      </c>
    </row>
    <row r="5" spans="1:3">
      <c r="A5" s="3" t="s">
        <v>523</v>
      </c>
    </row>
    <row r="6" spans="1:3">
      <c r="A6" s="4" t="s">
        <v>526</v>
      </c>
      <c r="C6" s="6" t="n">
        <v>32000</v>
      </c>
    </row>
    <row r="7" spans="1:3">
      <c r="A7" s="4" t="s">
        <v>527</v>
      </c>
    </row>
    <row r="8" spans="1:3">
      <c r="A8" s="3" t="s">
        <v>523</v>
      </c>
    </row>
    <row r="9" spans="1:3">
      <c r="A9" s="4" t="s">
        <v>528</v>
      </c>
      <c r="B9" s="5" t="n">
        <v>7300</v>
      </c>
    </row>
    <row r="10" spans="1:3">
      <c r="A10" s="4" t="s">
        <v>524</v>
      </c>
      <c r="B10" s="6" t="n">
        <v>74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s>
  <sheetData>
    <row r="1" spans="1:5">
      <c r="A1" s="1" t="s">
        <v>88</v>
      </c>
      <c r="B1" s="2" t="s">
        <v>89</v>
      </c>
      <c r="C1" s="2" t="s">
        <v>90</v>
      </c>
      <c r="D1" s="2" t="s">
        <v>91</v>
      </c>
      <c r="E1" s="2" t="s">
        <v>92</v>
      </c>
    </row>
    <row r="2" spans="1:5">
      <c r="A2" s="4" t="s">
        <v>93</v>
      </c>
      <c r="B2" s="6" t="n">
        <v>-12262</v>
      </c>
      <c r="D2" s="6" t="n">
        <v>488</v>
      </c>
      <c r="E2" s="6" t="n">
        <v>-12750</v>
      </c>
    </row>
    <row r="3" spans="1:5">
      <c r="A3" s="4" t="s">
        <v>94</v>
      </c>
      <c r="C3" s="5" t="n">
        <v>879994</v>
      </c>
    </row>
    <row r="4" spans="1:5">
      <c r="A4" s="4" t="s">
        <v>95</v>
      </c>
      <c r="B4" s="5" t="n">
        <v>900</v>
      </c>
      <c r="D4" s="5" t="n">
        <v>900</v>
      </c>
    </row>
    <row r="5" spans="1:5">
      <c r="A5" s="4" t="s">
        <v>96</v>
      </c>
      <c r="C5" s="5" t="n">
        <v>13815</v>
      </c>
    </row>
    <row r="6" spans="1:5">
      <c r="A6" s="4" t="s">
        <v>97</v>
      </c>
      <c r="B6" s="5" t="n">
        <v>1976</v>
      </c>
      <c r="D6" s="5" t="n">
        <v>1976</v>
      </c>
    </row>
    <row r="7" spans="1:5">
      <c r="A7" s="4" t="s">
        <v>98</v>
      </c>
      <c r="C7" s="5" t="n">
        <v>41181</v>
      </c>
    </row>
    <row r="8" spans="1:5">
      <c r="A8" s="4" t="s">
        <v>99</v>
      </c>
      <c r="B8" s="5" t="n">
        <v>502</v>
      </c>
      <c r="D8" s="5" t="n">
        <v>502</v>
      </c>
    </row>
    <row r="9" spans="1:5">
      <c r="A9" s="4" t="s">
        <v>100</v>
      </c>
      <c r="C9" s="5" t="n">
        <v>7700</v>
      </c>
    </row>
    <row r="10" spans="1:5">
      <c r="A10" s="4" t="s">
        <v>101</v>
      </c>
      <c r="B10" s="5" t="n">
        <v>15411</v>
      </c>
      <c r="D10" s="5" t="n">
        <v>15411</v>
      </c>
    </row>
    <row r="11" spans="1:5">
      <c r="A11" s="4" t="s">
        <v>102</v>
      </c>
      <c r="C11" s="5" t="n">
        <v>236705</v>
      </c>
    </row>
    <row r="12" spans="1:5">
      <c r="A12" s="4" t="s">
        <v>103</v>
      </c>
      <c r="B12" s="5" t="n">
        <v>5803</v>
      </c>
      <c r="D12" s="5" t="n">
        <v>5803</v>
      </c>
    </row>
    <row r="13" spans="1:5">
      <c r="A13" s="4" t="s">
        <v>104</v>
      </c>
      <c r="C13" s="5" t="n">
        <v>89094</v>
      </c>
    </row>
    <row r="14" spans="1:5">
      <c r="A14" s="4" t="s">
        <v>105</v>
      </c>
      <c r="B14" s="5" t="n">
        <v>354</v>
      </c>
      <c r="D14" s="5" t="n">
        <v>354</v>
      </c>
    </row>
    <row r="15" spans="1:5">
      <c r="A15" s="4" t="s">
        <v>83</v>
      </c>
      <c r="B15" s="5" t="n">
        <v>-17681</v>
      </c>
      <c r="E15" s="5" t="n">
        <v>-17681</v>
      </c>
    </row>
    <row r="16" spans="1:5">
      <c r="A16" s="4" t="s">
        <v>106</v>
      </c>
      <c r="B16" s="5" t="n">
        <v>-4997</v>
      </c>
      <c r="D16" s="5" t="n">
        <v>25434</v>
      </c>
      <c r="E16" s="5" t="n">
        <v>-30431</v>
      </c>
    </row>
    <row r="17" spans="1:5">
      <c r="A17" s="4" t="s">
        <v>107</v>
      </c>
      <c r="C17" s="5" t="n">
        <v>1268489</v>
      </c>
    </row>
    <row r="18" spans="1:5">
      <c r="A18" s="4" t="s">
        <v>108</v>
      </c>
      <c r="B18" s="5" t="n">
        <v>388</v>
      </c>
      <c r="D18" s="5" t="n">
        <v>388</v>
      </c>
    </row>
    <row r="19" spans="1:5">
      <c r="A19" s="4" t="s">
        <v>109</v>
      </c>
      <c r="C19" s="5" t="n">
        <v>83594</v>
      </c>
    </row>
    <row r="20" spans="1:5">
      <c r="A20" s="4" t="s">
        <v>101</v>
      </c>
      <c r="B20" s="5" t="n">
        <v>1294</v>
      </c>
      <c r="D20" s="5" t="n">
        <v>1294</v>
      </c>
    </row>
    <row r="21" spans="1:5">
      <c r="A21" s="4" t="s">
        <v>102</v>
      </c>
      <c r="C21" s="5" t="n">
        <v>330551</v>
      </c>
    </row>
    <row r="22" spans="1:5">
      <c r="A22" s="4" t="s">
        <v>110</v>
      </c>
      <c r="B22" s="5" t="n">
        <v>6007</v>
      </c>
      <c r="D22" s="5" t="n">
        <v>6007</v>
      </c>
    </row>
    <row r="23" spans="1:5">
      <c r="A23" s="4" t="s">
        <v>111</v>
      </c>
      <c r="C23" s="5" t="n">
        <v>1534711</v>
      </c>
    </row>
    <row r="24" spans="1:5">
      <c r="A24" s="4" t="s">
        <v>112</v>
      </c>
      <c r="B24" s="5" t="n">
        <v>378</v>
      </c>
      <c r="D24" s="5" t="n">
        <v>378</v>
      </c>
    </row>
    <row r="25" spans="1:5">
      <c r="A25" s="4" t="s">
        <v>113</v>
      </c>
      <c r="C25" s="5" t="n">
        <v>96662</v>
      </c>
    </row>
    <row r="26" spans="1:5">
      <c r="A26" s="4" t="s">
        <v>114</v>
      </c>
      <c r="C26" s="5" t="n">
        <v>46373</v>
      </c>
    </row>
    <row r="27" spans="1:5">
      <c r="A27" s="4" t="s">
        <v>115</v>
      </c>
      <c r="C27" s="5" t="n">
        <v>58208</v>
      </c>
    </row>
    <row r="28" spans="1:5">
      <c r="A28" s="4" t="s">
        <v>116</v>
      </c>
      <c r="B28" s="5" t="n">
        <v>12487</v>
      </c>
      <c r="C28" s="6" t="n">
        <v>1</v>
      </c>
      <c r="D28" s="5" t="n">
        <v>12486</v>
      </c>
    </row>
    <row r="29" spans="1:5">
      <c r="A29" s="4" t="s">
        <v>117</v>
      </c>
      <c r="C29" s="5" t="n">
        <v>1588605</v>
      </c>
    </row>
    <row r="30" spans="1:5">
      <c r="A30" s="4" t="s">
        <v>118</v>
      </c>
      <c r="B30" s="5" t="n">
        <v>32</v>
      </c>
      <c r="D30" s="5" t="n">
        <v>32</v>
      </c>
    </row>
    <row r="31" spans="1:5">
      <c r="A31" s="4" t="s">
        <v>119</v>
      </c>
      <c r="B31" s="5" t="n">
        <v>6739</v>
      </c>
      <c r="D31" s="5" t="n">
        <v>6739</v>
      </c>
    </row>
    <row r="32" spans="1:5">
      <c r="A32" s="4" t="s">
        <v>120</v>
      </c>
      <c r="C32" s="5" t="n">
        <v>632326</v>
      </c>
    </row>
    <row r="33" spans="1:5">
      <c r="A33" s="4" t="s">
        <v>121</v>
      </c>
      <c r="B33" s="5" t="n">
        <v>-675</v>
      </c>
      <c r="D33" s="5" t="n">
        <v>-675</v>
      </c>
    </row>
    <row r="34" spans="1:5">
      <c r="A34" s="4" t="s">
        <v>122</v>
      </c>
      <c r="B34" s="5" t="n">
        <v>941</v>
      </c>
      <c r="D34" s="5" t="n">
        <v>941</v>
      </c>
    </row>
    <row r="35" spans="1:5">
      <c r="A35" s="4" t="s">
        <v>123</v>
      </c>
      <c r="C35" s="5" t="n">
        <v>119672</v>
      </c>
    </row>
    <row r="36" spans="1:5">
      <c r="A36" s="4" t="s">
        <v>124</v>
      </c>
      <c r="B36" s="5" t="n">
        <v>61</v>
      </c>
      <c r="D36" s="5" t="n">
        <v>61</v>
      </c>
    </row>
    <row r="37" spans="1:5">
      <c r="A37" s="4" t="s">
        <v>125</v>
      </c>
      <c r="C37" s="5" t="n">
        <v>7700</v>
      </c>
    </row>
    <row r="38" spans="1:5">
      <c r="A38" s="4" t="s">
        <v>105</v>
      </c>
      <c r="B38" s="5" t="n">
        <v>3169</v>
      </c>
      <c r="D38" s="5" t="n">
        <v>3169</v>
      </c>
    </row>
    <row r="39" spans="1:5">
      <c r="A39" s="4" t="s">
        <v>83</v>
      </c>
      <c r="B39" s="5" t="n">
        <v>-23754</v>
      </c>
      <c r="E39" s="5" t="n">
        <v>-23754</v>
      </c>
    </row>
    <row r="40" spans="1:5">
      <c r="A40" s="4" t="s">
        <v>126</v>
      </c>
      <c r="B40" s="6" t="n">
        <v>2070</v>
      </c>
      <c r="C40" s="6" t="n">
        <v>1</v>
      </c>
      <c r="D40" s="6" t="n">
        <v>56254</v>
      </c>
      <c r="E40" s="6" t="n">
        <v>-54185</v>
      </c>
    </row>
    <row r="41" spans="1:5">
      <c r="A41" s="4" t="s">
        <v>127</v>
      </c>
      <c r="C41" s="5" t="n">
        <v>57668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32</v>
      </c>
    </row>
    <row r="2" spans="1:3">
      <c r="A2" s="3" t="s">
        <v>183</v>
      </c>
    </row>
    <row r="3" spans="1:3">
      <c r="A3" s="4" t="s">
        <v>530</v>
      </c>
      <c r="B3" s="6" t="n">
        <v>1744</v>
      </c>
      <c r="C3" s="6" t="n">
        <v>1077</v>
      </c>
    </row>
    <row r="4" spans="1:3">
      <c r="A4" s="4" t="s">
        <v>531</v>
      </c>
      <c r="B4" s="5" t="n">
        <v>426</v>
      </c>
    </row>
    <row r="5" spans="1:3">
      <c r="A5" s="4" t="s">
        <v>532</v>
      </c>
      <c r="B5" s="5" t="n">
        <v>223</v>
      </c>
    </row>
    <row r="6" spans="1:3">
      <c r="A6" s="4" t="s">
        <v>533</v>
      </c>
      <c r="B6" s="5" t="n">
        <v>566</v>
      </c>
      <c r="C6" s="5" t="n">
        <v>249</v>
      </c>
    </row>
    <row r="7" spans="1:3">
      <c r="A7" s="4" t="s">
        <v>534</v>
      </c>
      <c r="B7" s="5" t="n">
        <v>51</v>
      </c>
      <c r="C7" s="5" t="n">
        <v>2496</v>
      </c>
    </row>
    <row r="8" spans="1:3">
      <c r="A8" s="4" t="s">
        <v>535</v>
      </c>
      <c r="B8" s="5" t="n">
        <v>191</v>
      </c>
      <c r="C8" s="5" t="n">
        <v>227</v>
      </c>
    </row>
    <row r="9" spans="1:3">
      <c r="A9" s="4" t="s">
        <v>46</v>
      </c>
      <c r="B9" s="6" t="n">
        <v>3201</v>
      </c>
      <c r="C9" s="6" t="n">
        <v>404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36</v>
      </c>
      <c r="B1" s="2" t="s">
        <v>2</v>
      </c>
      <c r="C1" s="2" t="s">
        <v>32</v>
      </c>
    </row>
    <row r="2" spans="1:3">
      <c r="A2" s="3" t="s">
        <v>537</v>
      </c>
    </row>
    <row r="3" spans="1:3">
      <c r="A3" s="4" t="s">
        <v>538</v>
      </c>
      <c r="B3" s="6" t="n">
        <v>8377</v>
      </c>
    </row>
    <row r="4" spans="1:3">
      <c r="A4" s="4" t="s">
        <v>539</v>
      </c>
      <c r="B4" s="5" t="n">
        <v>2611</v>
      </c>
    </row>
    <row r="5" spans="1:3">
      <c r="A5" s="4" t="s">
        <v>540</v>
      </c>
      <c r="B5" s="5" t="n">
        <v>10988</v>
      </c>
    </row>
    <row r="6" spans="1:3">
      <c r="A6" s="4" t="s">
        <v>541</v>
      </c>
      <c r="C6" s="6" t="n">
        <v>7368</v>
      </c>
    </row>
    <row r="7" spans="1:3">
      <c r="A7" s="4" t="s">
        <v>542</v>
      </c>
    </row>
    <row r="8" spans="1:3">
      <c r="A8" s="3" t="s">
        <v>537</v>
      </c>
    </row>
    <row r="9" spans="1:3">
      <c r="A9" s="4" t="s">
        <v>538</v>
      </c>
      <c r="B9" s="5" t="n">
        <v>8377</v>
      </c>
    </row>
    <row r="10" spans="1:3">
      <c r="A10" s="4" t="s">
        <v>539</v>
      </c>
      <c r="B10" s="6" t="n">
        <v>2611</v>
      </c>
    </row>
    <row r="11" spans="1:3">
      <c r="A11" s="4" t="s">
        <v>160</v>
      </c>
    </row>
    <row r="12" spans="1:3">
      <c r="A12" s="3" t="s">
        <v>537</v>
      </c>
    </row>
    <row r="13" spans="1:3">
      <c r="A13" s="4" t="s">
        <v>541</v>
      </c>
      <c r="C13" s="5" t="n">
        <v>1709</v>
      </c>
    </row>
    <row r="14" spans="1:3">
      <c r="A14" s="4" t="s">
        <v>162</v>
      </c>
    </row>
    <row r="15" spans="1:3">
      <c r="A15" s="3" t="s">
        <v>537</v>
      </c>
    </row>
    <row r="16" spans="1:3">
      <c r="A16" s="4" t="s">
        <v>541</v>
      </c>
      <c r="C16" s="6" t="n">
        <v>565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47"/>
    <col customWidth="1" max="6" min="6" width="14"/>
    <col customWidth="1" max="7" min="7" width="14"/>
  </cols>
  <sheetData>
    <row r="1" spans="1:7">
      <c r="A1" s="1" t="s">
        <v>543</v>
      </c>
      <c r="B1" s="2" t="s">
        <v>544</v>
      </c>
      <c r="C1" s="2" t="s">
        <v>331</v>
      </c>
      <c r="D1" s="2" t="s">
        <v>332</v>
      </c>
      <c r="E1" s="2" t="s">
        <v>2</v>
      </c>
      <c r="F1" s="2" t="s">
        <v>3</v>
      </c>
      <c r="G1" s="2" t="s">
        <v>545</v>
      </c>
    </row>
    <row r="2" spans="1:7">
      <c r="A2" s="3" t="s">
        <v>537</v>
      </c>
    </row>
    <row r="3" spans="1:7">
      <c r="A3" s="4" t="s">
        <v>546</v>
      </c>
      <c r="E3" s="11" t="n">
        <v>18.5</v>
      </c>
    </row>
    <row r="4" spans="1:7">
      <c r="A4" s="4" t="s">
        <v>336</v>
      </c>
      <c r="E4" s="12" t="n">
        <v>10.2</v>
      </c>
    </row>
    <row r="5" spans="1:7">
      <c r="A5" s="4" t="s">
        <v>547</v>
      </c>
      <c r="E5" s="11" t="n">
        <v>0.8</v>
      </c>
    </row>
    <row r="6" spans="1:7">
      <c r="A6" s="4" t="s">
        <v>340</v>
      </c>
    </row>
    <row r="7" spans="1:7">
      <c r="A7" s="3" t="s">
        <v>537</v>
      </c>
    </row>
    <row r="8" spans="1:7">
      <c r="A8" s="4" t="s">
        <v>548</v>
      </c>
      <c r="G8" s="5" t="n">
        <v>501000</v>
      </c>
    </row>
    <row r="9" spans="1:7">
      <c r="A9" s="4" t="s">
        <v>549</v>
      </c>
      <c r="C9" s="11" t="n">
        <v>2.6</v>
      </c>
    </row>
    <row r="10" spans="1:7">
      <c r="A10" s="4" t="s">
        <v>550</v>
      </c>
      <c r="C10" s="5" t="n">
        <v>623749</v>
      </c>
    </row>
    <row r="11" spans="1:7">
      <c r="A11" s="4" t="s">
        <v>551</v>
      </c>
      <c r="C11" s="11" t="n">
        <v>0.6</v>
      </c>
    </row>
    <row r="12" spans="1:7">
      <c r="A12" s="4" t="s">
        <v>342</v>
      </c>
    </row>
    <row r="13" spans="1:7">
      <c r="A13" s="3" t="s">
        <v>537</v>
      </c>
    </row>
    <row r="14" spans="1:7">
      <c r="A14" s="4" t="s">
        <v>336</v>
      </c>
      <c r="F14" s="6" t="n">
        <v>7</v>
      </c>
    </row>
    <row r="15" spans="1:7">
      <c r="A15" s="4" t="s">
        <v>550</v>
      </c>
      <c r="D15" s="5" t="n">
        <v>635894</v>
      </c>
    </row>
    <row r="16" spans="1:7">
      <c r="A16" s="4" t="s">
        <v>344</v>
      </c>
      <c r="C16" s="11" t="n">
        <v>3.2</v>
      </c>
      <c r="D16" s="11" t="n">
        <v>3.2</v>
      </c>
    </row>
    <row r="17" spans="1:7">
      <c r="A17" s="4" t="s">
        <v>552</v>
      </c>
    </row>
    <row r="18" spans="1:7">
      <c r="A18" s="3" t="s">
        <v>537</v>
      </c>
    </row>
    <row r="19" spans="1:7">
      <c r="A19" s="4" t="s">
        <v>553</v>
      </c>
      <c r="E19" s="4" t="s">
        <v>554</v>
      </c>
    </row>
    <row r="20" spans="1:7">
      <c r="A20" s="4" t="s">
        <v>555</v>
      </c>
      <c r="E20" s="11" t="n">
        <v>0.8</v>
      </c>
    </row>
    <row r="21" spans="1:7">
      <c r="A21" s="4" t="s">
        <v>556</v>
      </c>
      <c r="E21" s="8" t="n">
        <v>10.5</v>
      </c>
    </row>
    <row r="22" spans="1:7">
      <c r="A22" s="4" t="s">
        <v>557</v>
      </c>
    </row>
    <row r="23" spans="1:7">
      <c r="A23" s="3" t="s">
        <v>537</v>
      </c>
    </row>
    <row r="24" spans="1:7">
      <c r="A24" s="4" t="s">
        <v>558</v>
      </c>
      <c r="E24" s="6" t="n">
        <v>10</v>
      </c>
    </row>
    <row r="25" spans="1:7">
      <c r="A25" s="4" t="s">
        <v>559</v>
      </c>
    </row>
    <row r="26" spans="1:7">
      <c r="A26" s="3" t="s">
        <v>537</v>
      </c>
    </row>
    <row r="27" spans="1:7">
      <c r="A27" s="4" t="s">
        <v>553</v>
      </c>
      <c r="B27" s="4" t="s">
        <v>560</v>
      </c>
    </row>
    <row r="28" spans="1:7">
      <c r="A28" s="4" t="s">
        <v>561</v>
      </c>
      <c r="B28" s="11" t="n">
        <v>25.5</v>
      </c>
    </row>
    <row r="29" spans="1:7">
      <c r="A29" s="4" t="s">
        <v>548</v>
      </c>
      <c r="B29" s="5" t="n">
        <v>3333</v>
      </c>
    </row>
    <row r="30" spans="1:7">
      <c r="A30" s="4" t="s">
        <v>562</v>
      </c>
      <c r="B30" s="11" t="n">
        <v>23.4</v>
      </c>
    </row>
    <row r="31" spans="1:7">
      <c r="A31" s="4" t="s">
        <v>563</v>
      </c>
      <c r="E31" s="4" t="s">
        <v>564</v>
      </c>
    </row>
    <row r="32" spans="1:7">
      <c r="A32" s="4" t="s">
        <v>565</v>
      </c>
      <c r="E32" s="11" t="n">
        <v>18.5</v>
      </c>
    </row>
    <row r="33" spans="1:7">
      <c r="A33" s="4" t="s">
        <v>566</v>
      </c>
    </row>
    <row r="34" spans="1:7">
      <c r="A34" s="3" t="s">
        <v>537</v>
      </c>
    </row>
    <row r="35" spans="1:7">
      <c r="A35" s="4" t="s">
        <v>567</v>
      </c>
      <c r="E35" s="4" t="s">
        <v>568</v>
      </c>
    </row>
    <row r="36" spans="1:7">
      <c r="A36" s="4" t="s">
        <v>569</v>
      </c>
    </row>
    <row r="37" spans="1:7">
      <c r="A37" s="3" t="s">
        <v>537</v>
      </c>
    </row>
    <row r="38" spans="1:7">
      <c r="A38" s="4" t="s">
        <v>570</v>
      </c>
      <c r="E38" s="4" t="s">
        <v>571</v>
      </c>
    </row>
    <row r="39" spans="1:7">
      <c r="A39" s="4" t="s">
        <v>563</v>
      </c>
      <c r="E39" s="4" t="s">
        <v>571</v>
      </c>
    </row>
    <row r="40" spans="1:7">
      <c r="A40" s="4" t="s">
        <v>572</v>
      </c>
      <c r="E40" s="4" t="s">
        <v>573</v>
      </c>
    </row>
    <row r="41" spans="1:7">
      <c r="A41" s="4" t="s">
        <v>574</v>
      </c>
      <c r="E41" s="4" t="s">
        <v>575</v>
      </c>
    </row>
    <row r="42" spans="1:7">
      <c r="A42" s="4" t="s">
        <v>565</v>
      </c>
      <c r="E42" s="11" t="n">
        <v>10.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37"/>
    <col customWidth="1" max="5" min="5" width="27"/>
    <col customWidth="1" max="6" min="6" width="20"/>
    <col customWidth="1" max="7" min="7" width="27"/>
    <col customWidth="1" max="8" min="8" width="20"/>
    <col customWidth="1" max="9" min="9" width="21"/>
    <col customWidth="1" max="10" min="10" width="80"/>
    <col customWidth="1" max="11" min="11" width="21"/>
  </cols>
  <sheetData>
    <row r="1" spans="1:11">
      <c r="A1" s="1" t="s">
        <v>576</v>
      </c>
      <c r="B1" s="2" t="s">
        <v>577</v>
      </c>
      <c r="C1" s="2" t="s">
        <v>578</v>
      </c>
      <c r="D1" s="2" t="s">
        <v>579</v>
      </c>
      <c r="E1" s="2" t="s">
        <v>580</v>
      </c>
      <c r="F1" s="2" t="s">
        <v>581</v>
      </c>
      <c r="G1" s="2" t="s">
        <v>582</v>
      </c>
      <c r="H1" s="2" t="s">
        <v>583</v>
      </c>
      <c r="I1" s="2" t="s">
        <v>584</v>
      </c>
      <c r="J1" s="2" t="s">
        <v>380</v>
      </c>
      <c r="K1" s="2" t="s">
        <v>585</v>
      </c>
    </row>
    <row r="2" spans="1:11">
      <c r="A2" s="3" t="s">
        <v>537</v>
      </c>
    </row>
    <row r="3" spans="1:11">
      <c r="A3" s="4" t="s">
        <v>586</v>
      </c>
      <c r="K3" s="6" t="n">
        <v>15000</v>
      </c>
    </row>
    <row r="4" spans="1:11">
      <c r="A4" s="4" t="s">
        <v>160</v>
      </c>
    </row>
    <row r="5" spans="1:11">
      <c r="A5" s="3" t="s">
        <v>537</v>
      </c>
    </row>
    <row r="6" spans="1:11">
      <c r="A6" s="4" t="s">
        <v>587</v>
      </c>
      <c r="G6" s="6" t="n">
        <v>1500</v>
      </c>
    </row>
    <row r="7" spans="1:11">
      <c r="A7" s="4" t="s">
        <v>588</v>
      </c>
      <c r="G7" s="5" t="n">
        <v>2000000</v>
      </c>
    </row>
    <row r="8" spans="1:11">
      <c r="A8" s="4" t="s">
        <v>589</v>
      </c>
      <c r="G8" s="4" t="s">
        <v>590</v>
      </c>
    </row>
    <row r="9" spans="1:11">
      <c r="A9" s="4" t="s">
        <v>591</v>
      </c>
      <c r="J9" s="4" t="s">
        <v>592</v>
      </c>
    </row>
    <row r="10" spans="1:11">
      <c r="A10" s="4" t="s">
        <v>593</v>
      </c>
      <c r="B10" s="5" t="n">
        <v>632326</v>
      </c>
    </row>
    <row r="11" spans="1:11">
      <c r="A11" s="4" t="s">
        <v>594</v>
      </c>
      <c r="B11" s="5" t="n">
        <v>316163</v>
      </c>
    </row>
    <row r="12" spans="1:11">
      <c r="A12" s="4" t="s">
        <v>595</v>
      </c>
      <c r="J12" s="6" t="n">
        <v>-700</v>
      </c>
    </row>
    <row r="13" spans="1:11">
      <c r="A13" s="4" t="s">
        <v>596</v>
      </c>
    </row>
    <row r="14" spans="1:11">
      <c r="A14" s="3" t="s">
        <v>537</v>
      </c>
    </row>
    <row r="15" spans="1:11">
      <c r="A15" s="4" t="s">
        <v>586</v>
      </c>
      <c r="F15" s="6" t="n">
        <v>5000</v>
      </c>
    </row>
    <row r="16" spans="1:11">
      <c r="A16" s="4" t="s">
        <v>597</v>
      </c>
      <c r="H16" s="5" t="n">
        <v>632328</v>
      </c>
    </row>
    <row r="17" spans="1:11">
      <c r="A17" s="4" t="s">
        <v>598</v>
      </c>
      <c r="H17" s="4" t="s">
        <v>599</v>
      </c>
    </row>
    <row r="18" spans="1:11">
      <c r="A18" s="4" t="s">
        <v>600</v>
      </c>
      <c r="H18" s="5" t="n">
        <v>316163</v>
      </c>
    </row>
    <row r="19" spans="1:11">
      <c r="A19" s="4" t="s">
        <v>601</v>
      </c>
      <c r="H19" s="4" t="s">
        <v>602</v>
      </c>
    </row>
    <row r="20" spans="1:11">
      <c r="A20" s="4" t="s">
        <v>603</v>
      </c>
      <c r="H20" s="4" t="s">
        <v>604</v>
      </c>
    </row>
    <row r="21" spans="1:11">
      <c r="A21" s="4" t="s">
        <v>605</v>
      </c>
    </row>
    <row r="22" spans="1:11">
      <c r="A22" s="3" t="s">
        <v>537</v>
      </c>
    </row>
    <row r="23" spans="1:11">
      <c r="A23" s="4" t="s">
        <v>606</v>
      </c>
      <c r="D23" s="6" t="n">
        <v>7300</v>
      </c>
    </row>
    <row r="24" spans="1:11">
      <c r="A24" s="4" t="s">
        <v>607</v>
      </c>
      <c r="D24" s="5" t="n">
        <v>1865261</v>
      </c>
    </row>
    <row r="25" spans="1:11">
      <c r="A25" s="4" t="s">
        <v>608</v>
      </c>
      <c r="D25" s="8" t="n">
        <v>3.91</v>
      </c>
    </row>
    <row r="26" spans="1:11">
      <c r="A26" s="4" t="s">
        <v>609</v>
      </c>
    </row>
    <row r="27" spans="1:11">
      <c r="A27" s="3" t="s">
        <v>537</v>
      </c>
    </row>
    <row r="28" spans="1:11">
      <c r="A28" s="4" t="s">
        <v>610</v>
      </c>
      <c r="D28" s="6" t="n">
        <v>1300</v>
      </c>
    </row>
    <row r="29" spans="1:11">
      <c r="A29" s="4" t="s">
        <v>611</v>
      </c>
      <c r="D29" s="5" t="n">
        <v>330551</v>
      </c>
    </row>
    <row r="30" spans="1:11">
      <c r="A30" s="4" t="s">
        <v>612</v>
      </c>
      <c r="C30" s="6" t="n">
        <v>300</v>
      </c>
      <c r="D30" s="6" t="n">
        <v>1200</v>
      </c>
    </row>
    <row r="31" spans="1:11">
      <c r="A31" s="4" t="s">
        <v>613</v>
      </c>
      <c r="C31" s="6" t="n">
        <v>200</v>
      </c>
      <c r="D31" s="6" t="n">
        <v>100</v>
      </c>
    </row>
    <row r="32" spans="1:11">
      <c r="A32" s="4" t="s">
        <v>614</v>
      </c>
    </row>
    <row r="33" spans="1:11">
      <c r="A33" s="3" t="s">
        <v>537</v>
      </c>
    </row>
    <row r="34" spans="1:11">
      <c r="A34" s="4" t="s">
        <v>587</v>
      </c>
      <c r="I34" s="6" t="n">
        <v>15000</v>
      </c>
    </row>
    <row r="35" spans="1:11">
      <c r="A35" s="4" t="s">
        <v>589</v>
      </c>
      <c r="I35" s="4" t="s">
        <v>590</v>
      </c>
    </row>
    <row r="36" spans="1:11">
      <c r="A36" s="4" t="s">
        <v>593</v>
      </c>
      <c r="E36" s="5" t="n">
        <v>236705</v>
      </c>
    </row>
    <row r="37" spans="1:11">
      <c r="A37" s="4" t="s">
        <v>615</v>
      </c>
      <c r="J37" s="4" t="s">
        <v>616</v>
      </c>
    </row>
    <row r="38" spans="1:11">
      <c r="A38" s="4" t="s">
        <v>617</v>
      </c>
      <c r="E38" s="6" t="n">
        <v>400</v>
      </c>
    </row>
    <row r="39" spans="1:11">
      <c r="A39" s="4" t="s">
        <v>618</v>
      </c>
      <c r="E39"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0"/>
    <col customWidth="1" max="6" min="6" width="21"/>
    <col customWidth="1" max="7" min="7" width="21"/>
    <col customWidth="1" max="8" min="8" width="21"/>
    <col customWidth="1" max="9" min="9" width="80"/>
    <col customWidth="1" max="10" min="10" width="21"/>
    <col customWidth="1" max="11" min="11" width="21"/>
  </cols>
  <sheetData>
    <row r="1" spans="1:11">
      <c r="A1" s="1" t="s">
        <v>619</v>
      </c>
      <c r="B1" s="2" t="s">
        <v>620</v>
      </c>
      <c r="C1" s="2" t="s">
        <v>580</v>
      </c>
      <c r="D1" s="2" t="s">
        <v>621</v>
      </c>
      <c r="E1" s="2" t="s">
        <v>622</v>
      </c>
      <c r="F1" s="2" t="s">
        <v>623</v>
      </c>
      <c r="G1" s="2" t="s">
        <v>624</v>
      </c>
      <c r="H1" s="2" t="s">
        <v>625</v>
      </c>
      <c r="I1" s="2" t="s">
        <v>380</v>
      </c>
      <c r="J1" s="2" t="s">
        <v>626</v>
      </c>
      <c r="K1" s="2" t="s">
        <v>627</v>
      </c>
    </row>
    <row r="2" spans="1:11">
      <c r="A2" s="3" t="s">
        <v>537</v>
      </c>
    </row>
    <row r="3" spans="1:11">
      <c r="A3" s="4" t="s">
        <v>628</v>
      </c>
      <c r="I3" s="6" t="n">
        <v>10988000</v>
      </c>
    </row>
    <row r="4" spans="1:11">
      <c r="A4" s="4" t="s">
        <v>629</v>
      </c>
      <c r="I4" s="6" t="n">
        <v>6007000</v>
      </c>
    </row>
    <row r="5" spans="1:11">
      <c r="A5" s="4" t="s">
        <v>630</v>
      </c>
    </row>
    <row r="6" spans="1:11">
      <c r="A6" s="3" t="s">
        <v>537</v>
      </c>
    </row>
    <row r="7" spans="1:11">
      <c r="A7" s="4" t="s">
        <v>631</v>
      </c>
      <c r="C7" s="6" t="n">
        <v>4400000</v>
      </c>
    </row>
    <row r="8" spans="1:11">
      <c r="A8" s="4" t="s">
        <v>629</v>
      </c>
      <c r="C8" s="6" t="n">
        <v>67140</v>
      </c>
    </row>
    <row r="9" spans="1:11">
      <c r="A9" s="4" t="s">
        <v>632</v>
      </c>
    </row>
    <row r="10" spans="1:11">
      <c r="A10" s="3" t="s">
        <v>537</v>
      </c>
    </row>
    <row r="11" spans="1:11">
      <c r="A11" s="4" t="s">
        <v>633</v>
      </c>
      <c r="J11" s="4" t="s">
        <v>634</v>
      </c>
    </row>
    <row r="12" spans="1:11">
      <c r="A12" s="4" t="s">
        <v>635</v>
      </c>
      <c r="J12" s="4" t="s">
        <v>636</v>
      </c>
    </row>
    <row r="13" spans="1:11">
      <c r="A13" s="4" t="s">
        <v>637</v>
      </c>
      <c r="J13" s="4" t="s">
        <v>638</v>
      </c>
    </row>
    <row r="14" spans="1:11">
      <c r="A14" s="4" t="s">
        <v>618</v>
      </c>
      <c r="B14" s="14" t="n">
        <v>0</v>
      </c>
    </row>
    <row r="15" spans="1:11">
      <c r="A15" s="4" t="s">
        <v>639</v>
      </c>
    </row>
    <row r="16" spans="1:11">
      <c r="A16" s="3" t="s">
        <v>537</v>
      </c>
    </row>
    <row r="17" spans="1:11">
      <c r="A17" s="4" t="s">
        <v>628</v>
      </c>
      <c r="H17" s="6" t="n">
        <v>2500000</v>
      </c>
    </row>
    <row r="18" spans="1:11">
      <c r="A18" s="4" t="s">
        <v>633</v>
      </c>
      <c r="H18" s="4" t="s">
        <v>640</v>
      </c>
    </row>
    <row r="19" spans="1:11">
      <c r="A19" s="4" t="s">
        <v>635</v>
      </c>
      <c r="H19" s="4" t="s">
        <v>590</v>
      </c>
    </row>
    <row r="20" spans="1:11">
      <c r="A20" s="4" t="s">
        <v>641</v>
      </c>
    </row>
    <row r="21" spans="1:11">
      <c r="A21" s="3" t="s">
        <v>537</v>
      </c>
    </row>
    <row r="22" spans="1:11">
      <c r="A22" s="4" t="s">
        <v>642</v>
      </c>
      <c r="K22" s="14" t="n">
        <v>1800000</v>
      </c>
    </row>
    <row r="23" spans="1:11">
      <c r="A23" s="4" t="s">
        <v>635</v>
      </c>
      <c r="K23" s="4" t="s">
        <v>643</v>
      </c>
    </row>
    <row r="24" spans="1:11">
      <c r="A24" s="4" t="s">
        <v>644</v>
      </c>
      <c r="I24" s="4" t="s">
        <v>645</v>
      </c>
    </row>
    <row r="25" spans="1:11">
      <c r="A25" s="4" t="s">
        <v>646</v>
      </c>
    </row>
    <row r="26" spans="1:11">
      <c r="A26" s="3" t="s">
        <v>537</v>
      </c>
    </row>
    <row r="27" spans="1:11">
      <c r="A27" s="4" t="s">
        <v>647</v>
      </c>
      <c r="D27" s="6" t="n">
        <v>300000</v>
      </c>
      <c r="E27" s="6" t="n">
        <v>600000</v>
      </c>
      <c r="F27" s="6" t="n">
        <v>600000</v>
      </c>
    </row>
    <row r="28" spans="1:11">
      <c r="A28" s="4" t="s">
        <v>648</v>
      </c>
    </row>
    <row r="29" spans="1:11">
      <c r="A29" s="3" t="s">
        <v>537</v>
      </c>
    </row>
    <row r="30" spans="1:11">
      <c r="A30" s="4" t="s">
        <v>633</v>
      </c>
      <c r="G30" s="4" t="s">
        <v>634</v>
      </c>
    </row>
    <row r="31" spans="1:11">
      <c r="A31" s="4" t="s">
        <v>647</v>
      </c>
      <c r="G31" s="6" t="n">
        <v>1500000</v>
      </c>
    </row>
    <row r="32" spans="1:11">
      <c r="A32" s="4" t="s">
        <v>649</v>
      </c>
      <c r="G32" s="4" t="s">
        <v>650</v>
      </c>
    </row>
    <row r="33" spans="1:11">
      <c r="A33" s="4" t="s">
        <v>651</v>
      </c>
      <c r="I33" s="4" t="s">
        <v>652</v>
      </c>
    </row>
    <row r="34" spans="1:11">
      <c r="A34" s="4" t="s">
        <v>653</v>
      </c>
      <c r="G34" s="4" t="s">
        <v>654</v>
      </c>
    </row>
    <row r="35" spans="1:11">
      <c r="A35" s="4" t="s">
        <v>655</v>
      </c>
    </row>
    <row r="36" spans="1:11">
      <c r="A36" s="3" t="s">
        <v>537</v>
      </c>
    </row>
    <row r="37" spans="1:11">
      <c r="A37" s="4" t="s">
        <v>642</v>
      </c>
      <c r="J37" s="14" t="n">
        <v>1800000</v>
      </c>
    </row>
    <row r="38" spans="1:11">
      <c r="A38" s="4" t="s">
        <v>656</v>
      </c>
    </row>
    <row r="39" spans="1:11">
      <c r="A39" s="3" t="s">
        <v>537</v>
      </c>
    </row>
    <row r="40" spans="1:11">
      <c r="A40" s="4" t="s">
        <v>642</v>
      </c>
      <c r="J40" s="5" t="n">
        <v>700000</v>
      </c>
    </row>
    <row r="41" spans="1:11">
      <c r="A41" s="4" t="s">
        <v>657</v>
      </c>
      <c r="B41" s="14" t="n">
        <v>700000</v>
      </c>
    </row>
    <row r="42" spans="1:11">
      <c r="A42" s="4" t="s">
        <v>593</v>
      </c>
      <c r="B42" s="5" t="n">
        <v>11571</v>
      </c>
      <c r="C42" s="5" t="n">
        <v>11571</v>
      </c>
    </row>
    <row r="43" spans="1:11">
      <c r="A43" s="4" t="s">
        <v>658</v>
      </c>
    </row>
    <row r="44" spans="1:11">
      <c r="A44" s="3" t="s">
        <v>537</v>
      </c>
    </row>
    <row r="45" spans="1:11">
      <c r="A45" s="4" t="s">
        <v>642</v>
      </c>
      <c r="J45" s="5" t="n">
        <v>1800000</v>
      </c>
    </row>
    <row r="46" spans="1:11">
      <c r="A46" s="4" t="s">
        <v>659</v>
      </c>
    </row>
    <row r="47" spans="1:11">
      <c r="A47" s="3" t="s">
        <v>537</v>
      </c>
    </row>
    <row r="48" spans="1:11">
      <c r="A48" s="4" t="s">
        <v>642</v>
      </c>
      <c r="J48" s="5" t="n">
        <v>600000</v>
      </c>
    </row>
    <row r="49" spans="1:11">
      <c r="A49" s="4" t="s">
        <v>657</v>
      </c>
      <c r="B49" s="14" t="n">
        <v>600000</v>
      </c>
    </row>
    <row r="50" spans="1:11">
      <c r="A50" s="4" t="s">
        <v>593</v>
      </c>
      <c r="B50" s="5" t="n">
        <v>10383</v>
      </c>
      <c r="C50" s="5" t="n">
        <v>10383</v>
      </c>
    </row>
    <row r="51" spans="1:11">
      <c r="A51" s="4" t="s">
        <v>660</v>
      </c>
    </row>
    <row r="52" spans="1:11">
      <c r="A52" s="3" t="s">
        <v>537</v>
      </c>
    </row>
    <row r="53" spans="1:11">
      <c r="A53" s="4" t="s">
        <v>661</v>
      </c>
      <c r="J53" s="5" t="n">
        <v>100000</v>
      </c>
    </row>
    <row r="54" spans="1:11">
      <c r="A54" s="4" t="s">
        <v>662</v>
      </c>
      <c r="J54" s="5" t="n">
        <v>100000</v>
      </c>
    </row>
    <row r="55" spans="1:11">
      <c r="A55" s="4" t="s">
        <v>663</v>
      </c>
      <c r="J55" s="14" t="n">
        <v>7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4</v>
      </c>
      <c r="B1" s="2" t="s">
        <v>665</v>
      </c>
      <c r="C1" s="2" t="s">
        <v>666</v>
      </c>
      <c r="D1" s="2" t="s">
        <v>2</v>
      </c>
      <c r="E1" s="2" t="s">
        <v>32</v>
      </c>
    </row>
    <row r="2" spans="1:5">
      <c r="A2" s="3" t="s">
        <v>667</v>
      </c>
    </row>
    <row r="3" spans="1:5">
      <c r="A3" s="4" t="s">
        <v>668</v>
      </c>
      <c r="D3" s="6" t="n">
        <v>1250000</v>
      </c>
    </row>
    <row r="4" spans="1:5">
      <c r="A4" s="4" t="s">
        <v>669</v>
      </c>
      <c r="D4" s="5" t="n">
        <v>1300000</v>
      </c>
    </row>
    <row r="5" spans="1:5">
      <c r="A5" s="4" t="s">
        <v>670</v>
      </c>
      <c r="D5" s="5" t="n">
        <v>50000</v>
      </c>
    </row>
    <row r="6" spans="1:5">
      <c r="A6" s="4" t="s">
        <v>671</v>
      </c>
      <c r="D6" s="5" t="n">
        <v>200000</v>
      </c>
      <c r="E6" s="6" t="n">
        <v>200000</v>
      </c>
    </row>
    <row r="7" spans="1:5">
      <c r="A7" s="4" t="s">
        <v>672</v>
      </c>
    </row>
    <row r="8" spans="1:5">
      <c r="A8" s="3" t="s">
        <v>667</v>
      </c>
    </row>
    <row r="9" spans="1:5">
      <c r="A9" s="4" t="s">
        <v>673</v>
      </c>
      <c r="C9" s="6" t="n">
        <v>300000</v>
      </c>
      <c r="D9" s="5" t="n">
        <v>100000</v>
      </c>
    </row>
    <row r="10" spans="1:5">
      <c r="A10" s="4" t="s">
        <v>668</v>
      </c>
      <c r="D10" s="5" t="n">
        <v>200000</v>
      </c>
    </row>
    <row r="11" spans="1:5">
      <c r="A11" s="4" t="s">
        <v>674</v>
      </c>
    </row>
    <row r="12" spans="1:5">
      <c r="A12" s="3" t="s">
        <v>667</v>
      </c>
    </row>
    <row r="13" spans="1:5">
      <c r="A13" s="4" t="s">
        <v>675</v>
      </c>
      <c r="B13" s="5" t="n">
        <v>2483500</v>
      </c>
    </row>
    <row r="14" spans="1:5">
      <c r="A14" s="4" t="s">
        <v>676</v>
      </c>
    </row>
    <row r="15" spans="1:5">
      <c r="A15" s="3" t="s">
        <v>667</v>
      </c>
    </row>
    <row r="16" spans="1:5">
      <c r="A16" s="4" t="s">
        <v>677</v>
      </c>
      <c r="D16" s="6" t="n">
        <v>76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78</v>
      </c>
      <c r="B1" s="2" t="s">
        <v>380</v>
      </c>
    </row>
    <row r="2" spans="1:2">
      <c r="A2" s="3" t="s">
        <v>189</v>
      </c>
    </row>
    <row r="3" spans="1:2">
      <c r="A3" s="5" t="n">
        <v>2018</v>
      </c>
      <c r="B3" s="6" t="n">
        <v>223</v>
      </c>
    </row>
    <row r="4" spans="1:2">
      <c r="A4" s="5" t="n">
        <v>2019</v>
      </c>
      <c r="B4" s="5" t="n">
        <v>76</v>
      </c>
    </row>
    <row r="5" spans="1:2">
      <c r="A5" s="4" t="s">
        <v>89</v>
      </c>
      <c r="B5" s="6" t="n">
        <v>29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79</v>
      </c>
      <c r="B1" s="2" t="s">
        <v>1</v>
      </c>
    </row>
    <row r="2" spans="1:3">
      <c r="B2" s="2" t="s">
        <v>2</v>
      </c>
      <c r="C2" s="2" t="s">
        <v>680</v>
      </c>
    </row>
    <row r="3" spans="1:3">
      <c r="A3" s="4" t="s">
        <v>681</v>
      </c>
    </row>
    <row r="4" spans="1:3">
      <c r="A4" s="3" t="s">
        <v>682</v>
      </c>
    </row>
    <row r="5" spans="1:3">
      <c r="A5" s="4" t="s">
        <v>683</v>
      </c>
      <c r="B5" s="6" t="n">
        <v>100000</v>
      </c>
    </row>
    <row r="6" spans="1:3">
      <c r="A6" s="4" t="s">
        <v>684</v>
      </c>
      <c r="B6" s="5" t="n">
        <v>28246</v>
      </c>
    </row>
    <row r="7" spans="1:3">
      <c r="A7" s="4" t="s">
        <v>460</v>
      </c>
    </row>
    <row r="8" spans="1:3">
      <c r="A8" s="3" t="s">
        <v>682</v>
      </c>
    </row>
    <row r="9" spans="1:3">
      <c r="A9" s="4" t="s">
        <v>685</v>
      </c>
      <c r="B9" s="5" t="n">
        <v>38321</v>
      </c>
    </row>
    <row r="10" spans="1:3">
      <c r="A10" s="4" t="s">
        <v>686</v>
      </c>
      <c r="B10" s="6" t="n">
        <v>200000</v>
      </c>
    </row>
    <row r="11" spans="1:3">
      <c r="A11" s="4" t="s">
        <v>377</v>
      </c>
    </row>
    <row r="12" spans="1:3">
      <c r="A12" s="3" t="s">
        <v>682</v>
      </c>
    </row>
    <row r="13" spans="1:3">
      <c r="A13" s="4" t="s">
        <v>685</v>
      </c>
      <c r="B13" s="5" t="n">
        <v>30094</v>
      </c>
    </row>
    <row r="14" spans="1:3">
      <c r="A14" s="4" t="s">
        <v>683</v>
      </c>
      <c r="B14" s="6" t="n">
        <v>100000</v>
      </c>
    </row>
    <row r="15" spans="1:3">
      <c r="A15" s="4" t="s">
        <v>605</v>
      </c>
    </row>
    <row r="16" spans="1:3">
      <c r="A16" s="3" t="s">
        <v>682</v>
      </c>
    </row>
    <row r="17" spans="1:3">
      <c r="A17" s="4" t="s">
        <v>687</v>
      </c>
      <c r="C17" s="5" t="n">
        <v>1865261</v>
      </c>
    </row>
    <row r="18" spans="1:3">
      <c r="A18" s="4" t="s">
        <v>688</v>
      </c>
      <c r="C18" s="8" t="n">
        <v>3.9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689</v>
      </c>
      <c r="B1" s="2" t="s">
        <v>690</v>
      </c>
    </row>
    <row r="2" spans="1:2">
      <c r="A2" s="4" t="s">
        <v>691</v>
      </c>
      <c r="B2" s="5" t="n">
        <v>1619</v>
      </c>
    </row>
    <row r="3" spans="1:2">
      <c r="A3" s="4" t="s">
        <v>360</v>
      </c>
    </row>
    <row r="4" spans="1:2">
      <c r="A4" s="4" t="s">
        <v>691</v>
      </c>
      <c r="B4" s="5" t="n">
        <v>963</v>
      </c>
    </row>
    <row r="5" spans="1:2">
      <c r="A5" s="4" t="s">
        <v>692</v>
      </c>
    </row>
    <row r="6" spans="1:2">
      <c r="A6" s="4" t="s">
        <v>691</v>
      </c>
      <c r="B6" s="5" t="n">
        <v>10</v>
      </c>
    </row>
    <row r="7" spans="1:2">
      <c r="A7" s="4" t="s">
        <v>693</v>
      </c>
    </row>
    <row r="8" spans="1:2">
      <c r="A8" s="4" t="s">
        <v>691</v>
      </c>
      <c r="B8" s="5" t="n">
        <v>13</v>
      </c>
    </row>
    <row r="9" spans="1:2">
      <c r="A9" s="4" t="s">
        <v>361</v>
      </c>
    </row>
    <row r="10" spans="1:2">
      <c r="A10" s="4" t="s">
        <v>691</v>
      </c>
      <c r="B10" s="5" t="n">
        <v>575</v>
      </c>
    </row>
    <row r="11" spans="1:2">
      <c r="A11" s="4" t="s">
        <v>694</v>
      </c>
    </row>
    <row r="12" spans="1:2">
      <c r="A12" s="4" t="s">
        <v>691</v>
      </c>
      <c r="B12" s="5" t="n">
        <v>5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9"/>
    <col customWidth="1" max="2" min="2" width="20"/>
  </cols>
  <sheetData>
    <row r="1" spans="1:2">
      <c r="A1" s="1" t="s">
        <v>695</v>
      </c>
      <c r="B1" s="2" t="s">
        <v>1</v>
      </c>
    </row>
    <row r="2" spans="1:2">
      <c r="B2" s="2" t="s">
        <v>690</v>
      </c>
    </row>
    <row r="3" spans="1:2">
      <c r="A3" s="3" t="s">
        <v>696</v>
      </c>
    </row>
    <row r="4" spans="1:2">
      <c r="A4" s="4" t="s">
        <v>697</v>
      </c>
      <c r="B4" s="5" t="n">
        <v>0</v>
      </c>
    </row>
    <row r="5" spans="1:2">
      <c r="A5" s="4" t="s">
        <v>698</v>
      </c>
      <c r="B5" s="5" t="n">
        <v>316</v>
      </c>
    </row>
    <row r="6" spans="1:2">
      <c r="A6" s="4" t="s">
        <v>699</v>
      </c>
      <c r="B6" s="5" t="n">
        <v>647</v>
      </c>
    </row>
    <row r="7" spans="1:2">
      <c r="A7" s="4" t="s">
        <v>700</v>
      </c>
      <c r="B7" s="5" t="n">
        <v>0</v>
      </c>
    </row>
    <row r="8" spans="1:2">
      <c r="A8" s="4" t="s">
        <v>701</v>
      </c>
      <c r="B8" s="5" t="n">
        <v>963</v>
      </c>
    </row>
    <row r="9" spans="1:2">
      <c r="A9" s="4" t="s">
        <v>702</v>
      </c>
    </row>
    <row r="10" spans="1:2">
      <c r="A10" s="3" t="s">
        <v>696</v>
      </c>
    </row>
    <row r="11" spans="1:2">
      <c r="A11" s="4" t="s">
        <v>697</v>
      </c>
      <c r="B11" s="5" t="n">
        <v>0</v>
      </c>
    </row>
    <row r="12" spans="1:2">
      <c r="A12" s="4" t="s">
        <v>698</v>
      </c>
      <c r="B12" s="5" t="n">
        <v>316</v>
      </c>
    </row>
    <row r="13" spans="1:2">
      <c r="A13" s="4" t="s">
        <v>699</v>
      </c>
      <c r="B13" s="5" t="n">
        <v>0</v>
      </c>
    </row>
    <row r="14" spans="1:2">
      <c r="A14" s="4" t="s">
        <v>700</v>
      </c>
      <c r="B14" s="5" t="n">
        <v>0</v>
      </c>
    </row>
    <row r="15" spans="1:2">
      <c r="A15" s="4" t="s">
        <v>701</v>
      </c>
      <c r="B15" s="5" t="n">
        <v>316</v>
      </c>
    </row>
    <row r="16" spans="1:2">
      <c r="A16" s="4" t="s">
        <v>703</v>
      </c>
      <c r="B16" s="4" t="s">
        <v>704</v>
      </c>
    </row>
    <row r="17" spans="1:2">
      <c r="A17" s="4" t="s">
        <v>705</v>
      </c>
    </row>
    <row r="18" spans="1:2">
      <c r="A18" s="3" t="s">
        <v>696</v>
      </c>
    </row>
    <row r="19" spans="1:2">
      <c r="A19" s="4" t="s">
        <v>697</v>
      </c>
      <c r="B19" s="5" t="n">
        <v>0</v>
      </c>
    </row>
    <row r="20" spans="1:2">
      <c r="A20" s="4" t="s">
        <v>698</v>
      </c>
      <c r="B20" s="5" t="n">
        <v>0</v>
      </c>
    </row>
    <row r="21" spans="1:2">
      <c r="A21" s="4" t="s">
        <v>699</v>
      </c>
      <c r="B21" s="5" t="n">
        <v>567</v>
      </c>
    </row>
    <row r="22" spans="1:2">
      <c r="A22" s="4" t="s">
        <v>700</v>
      </c>
      <c r="B22" s="5" t="n">
        <v>0</v>
      </c>
    </row>
    <row r="23" spans="1:2">
      <c r="A23" s="4" t="s">
        <v>701</v>
      </c>
      <c r="B23" s="5" t="n">
        <v>567</v>
      </c>
    </row>
    <row r="24" spans="1:2">
      <c r="A24" s="4" t="s">
        <v>703</v>
      </c>
      <c r="B24" s="4" t="s">
        <v>706</v>
      </c>
    </row>
    <row r="25" spans="1:2">
      <c r="A25" s="4" t="s">
        <v>707</v>
      </c>
    </row>
    <row r="26" spans="1:2">
      <c r="A26" s="3" t="s">
        <v>696</v>
      </c>
    </row>
    <row r="27" spans="1:2">
      <c r="A27" s="4" t="s">
        <v>697</v>
      </c>
      <c r="B27" s="5" t="n">
        <v>0</v>
      </c>
    </row>
    <row r="28" spans="1:2">
      <c r="A28" s="4" t="s">
        <v>698</v>
      </c>
      <c r="B28" s="5" t="n">
        <v>0</v>
      </c>
    </row>
    <row r="29" spans="1:2">
      <c r="A29" s="4" t="s">
        <v>699</v>
      </c>
      <c r="B29" s="5" t="n">
        <v>80</v>
      </c>
    </row>
    <row r="30" spans="1:2">
      <c r="A30" s="4" t="s">
        <v>700</v>
      </c>
      <c r="B30" s="5" t="n">
        <v>0</v>
      </c>
    </row>
    <row r="31" spans="1:2">
      <c r="A31" s="4" t="s">
        <v>701</v>
      </c>
      <c r="B31" s="5" t="n">
        <v>80</v>
      </c>
    </row>
    <row r="32" spans="1:2">
      <c r="A32" s="4" t="s">
        <v>703</v>
      </c>
      <c r="B32" s="4" t="s">
        <v>70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v>
      </c>
      <c r="B1" s="2" t="s">
        <v>1</v>
      </c>
    </row>
    <row r="2" spans="1:3">
      <c r="B2" s="2" t="s">
        <v>2</v>
      </c>
      <c r="C2" s="2" t="s">
        <v>32</v>
      </c>
    </row>
    <row r="3" spans="1:3">
      <c r="A3" s="3" t="s">
        <v>129</v>
      </c>
    </row>
    <row r="4" spans="1:3">
      <c r="A4" s="4" t="s">
        <v>83</v>
      </c>
      <c r="B4" s="6" t="n">
        <v>-23754</v>
      </c>
      <c r="C4" s="6" t="n">
        <v>-17681</v>
      </c>
    </row>
    <row r="5" spans="1:3">
      <c r="A5" s="3" t="s">
        <v>130</v>
      </c>
    </row>
    <row r="6" spans="1:3">
      <c r="A6" s="4" t="s">
        <v>131</v>
      </c>
      <c r="C6" s="5" t="n">
        <v>3</v>
      </c>
    </row>
    <row r="7" spans="1:3">
      <c r="A7" s="4" t="s">
        <v>132</v>
      </c>
      <c r="B7" s="5" t="n">
        <v>258</v>
      </c>
      <c r="C7" s="5" t="n">
        <v>821</v>
      </c>
    </row>
    <row r="8" spans="1:3">
      <c r="A8" s="4" t="s">
        <v>133</v>
      </c>
      <c r="C8" s="5" t="n">
        <v>1166</v>
      </c>
    </row>
    <row r="9" spans="1:3">
      <c r="A9" s="4" t="s">
        <v>134</v>
      </c>
      <c r="B9" s="5" t="n">
        <v>3169</v>
      </c>
      <c r="C9" s="5" t="n">
        <v>354</v>
      </c>
    </row>
    <row r="10" spans="1:3">
      <c r="A10" s="4" t="s">
        <v>135</v>
      </c>
      <c r="C10" s="5" t="n">
        <v>201</v>
      </c>
    </row>
    <row r="11" spans="1:3">
      <c r="A11" s="4" t="s">
        <v>136</v>
      </c>
      <c r="B11" s="5" t="n">
        <v>449</v>
      </c>
      <c r="C11" s="5" t="n">
        <v>1974</v>
      </c>
    </row>
    <row r="12" spans="1:3">
      <c r="A12" s="4" t="s">
        <v>137</v>
      </c>
      <c r="B12" s="5" t="n">
        <v>941</v>
      </c>
    </row>
    <row r="13" spans="1:3">
      <c r="A13" s="4" t="s">
        <v>138</v>
      </c>
      <c r="C13" s="5" t="n">
        <v>-41</v>
      </c>
    </row>
    <row r="14" spans="1:3">
      <c r="A14" s="4" t="s">
        <v>139</v>
      </c>
      <c r="B14" s="5" t="n">
        <v>1883</v>
      </c>
    </row>
    <row r="15" spans="1:3">
      <c r="A15" s="3" t="s">
        <v>140</v>
      </c>
    </row>
    <row r="16" spans="1:3">
      <c r="A16" s="4" t="s">
        <v>141</v>
      </c>
      <c r="B16" s="5" t="n">
        <v>73</v>
      </c>
      <c r="C16" s="5" t="n">
        <v>-477</v>
      </c>
    </row>
    <row r="17" spans="1:3">
      <c r="A17" s="4" t="s">
        <v>45</v>
      </c>
      <c r="B17" s="5" t="n">
        <v>8366</v>
      </c>
    </row>
    <row r="18" spans="1:3">
      <c r="A18" s="4" t="s">
        <v>46</v>
      </c>
      <c r="B18" s="5" t="n">
        <v>-2374</v>
      </c>
      <c r="C18" s="5" t="n">
        <v>1830</v>
      </c>
    </row>
    <row r="19" spans="1:3">
      <c r="A19" s="4" t="s">
        <v>142</v>
      </c>
      <c r="B19" s="5" t="n">
        <v>-10989</v>
      </c>
      <c r="C19" s="5" t="n">
        <v>-11850</v>
      </c>
    </row>
    <row r="20" spans="1:3">
      <c r="A20" s="3" t="s">
        <v>143</v>
      </c>
    </row>
    <row r="21" spans="1:3">
      <c r="A21" s="4" t="s">
        <v>144</v>
      </c>
      <c r="B21" s="5" t="n">
        <v>1812</v>
      </c>
    </row>
    <row r="22" spans="1:3">
      <c r="A22" s="4" t="s">
        <v>145</v>
      </c>
      <c r="C22" s="5" t="n">
        <v>-85</v>
      </c>
    </row>
    <row r="23" spans="1:3">
      <c r="A23" s="4" t="s">
        <v>146</v>
      </c>
      <c r="B23" s="5" t="n">
        <v>1812</v>
      </c>
      <c r="C23" s="5" t="n">
        <v>-85</v>
      </c>
    </row>
    <row r="24" spans="1:3">
      <c r="A24" s="3" t="s">
        <v>147</v>
      </c>
    </row>
    <row r="25" spans="1:3">
      <c r="A25" s="4" t="s">
        <v>148</v>
      </c>
      <c r="B25" s="5" t="n">
        <v>6007</v>
      </c>
    </row>
    <row r="26" spans="1:3">
      <c r="A26" s="4" t="s">
        <v>149</v>
      </c>
      <c r="C26" s="5" t="n">
        <v>15000</v>
      </c>
    </row>
    <row r="27" spans="1:3">
      <c r="A27" s="4" t="s">
        <v>150</v>
      </c>
      <c r="C27" s="5" t="n">
        <v>1500</v>
      </c>
    </row>
    <row r="28" spans="1:3">
      <c r="A28" s="4" t="s">
        <v>151</v>
      </c>
      <c r="B28" s="5" t="n">
        <v>-473</v>
      </c>
    </row>
    <row r="29" spans="1:3">
      <c r="A29" s="4" t="s">
        <v>152</v>
      </c>
      <c r="B29" s="5" t="n">
        <v>5534</v>
      </c>
      <c r="C29" s="5" t="n">
        <v>16500</v>
      </c>
    </row>
    <row r="30" spans="1:3">
      <c r="A30" s="4" t="s">
        <v>153</v>
      </c>
      <c r="B30" s="5" t="n">
        <v>-3643</v>
      </c>
      <c r="C30" s="5" t="n">
        <v>4565</v>
      </c>
    </row>
    <row r="31" spans="1:3">
      <c r="A31" s="4" t="s">
        <v>154</v>
      </c>
      <c r="B31" s="5" t="n">
        <v>5962</v>
      </c>
      <c r="C31" s="5" t="n">
        <v>1397</v>
      </c>
    </row>
    <row r="32" spans="1:3">
      <c r="A32" s="4" t="s">
        <v>155</v>
      </c>
      <c r="B32" s="5" t="n">
        <v>2319</v>
      </c>
      <c r="C32" s="6" t="n">
        <v>5962</v>
      </c>
    </row>
    <row r="33" spans="1:3">
      <c r="A33" s="3" t="s">
        <v>156</v>
      </c>
    </row>
    <row r="34" spans="1:3">
      <c r="A34" s="4" t="s">
        <v>116</v>
      </c>
      <c r="B34" s="5" t="n">
        <v>12487</v>
      </c>
    </row>
    <row r="35" spans="1:3">
      <c r="A35" s="4" t="s">
        <v>157</v>
      </c>
      <c r="B35" s="5" t="n">
        <v>32</v>
      </c>
    </row>
    <row r="36" spans="1:3">
      <c r="A36" s="4" t="s">
        <v>158</v>
      </c>
      <c r="B36" s="5" t="n">
        <v>228</v>
      </c>
    </row>
    <row r="37" spans="1:3">
      <c r="A37" s="4" t="s">
        <v>159</v>
      </c>
      <c r="B37" s="5" t="n">
        <v>150</v>
      </c>
    </row>
    <row r="38" spans="1:3">
      <c r="A38" s="4" t="s">
        <v>121</v>
      </c>
      <c r="B38" s="5" t="n">
        <v>675</v>
      </c>
    </row>
    <row r="39" spans="1:3">
      <c r="A39" s="4" t="s">
        <v>160</v>
      </c>
    </row>
    <row r="40" spans="1:3">
      <c r="A40" s="3" t="s">
        <v>156</v>
      </c>
    </row>
    <row r="41" spans="1:3">
      <c r="A41" s="4" t="s">
        <v>161</v>
      </c>
      <c r="B41" s="5" t="n">
        <v>1294</v>
      </c>
    </row>
    <row r="42" spans="1:3">
      <c r="A42" s="4" t="s">
        <v>162</v>
      </c>
    </row>
    <row r="43" spans="1:3">
      <c r="A43" s="3" t="s">
        <v>156</v>
      </c>
    </row>
    <row r="44" spans="1:3">
      <c r="A44" s="4" t="s">
        <v>161</v>
      </c>
      <c r="B44" s="6" t="n">
        <v>606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0"/>
  </cols>
  <sheetData>
    <row r="1" spans="1:2">
      <c r="A1" s="1" t="s">
        <v>709</v>
      </c>
      <c r="B1" s="2" t="s">
        <v>710</v>
      </c>
    </row>
    <row r="2" spans="1:2">
      <c r="A2" s="4" t="s">
        <v>340</v>
      </c>
    </row>
    <row r="3" spans="1:2">
      <c r="A3" s="3" t="s">
        <v>711</v>
      </c>
    </row>
    <row r="4" spans="1:2">
      <c r="A4" s="4" t="s">
        <v>712</v>
      </c>
      <c r="B4" s="5" t="n">
        <v>501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13</v>
      </c>
      <c r="B1" s="2" t="s">
        <v>1</v>
      </c>
    </row>
    <row r="2" spans="1:3">
      <c r="B2" s="2" t="s">
        <v>2</v>
      </c>
      <c r="C2" s="2" t="s">
        <v>32</v>
      </c>
    </row>
    <row r="3" spans="1:3">
      <c r="A3" s="3" t="s">
        <v>711</v>
      </c>
    </row>
    <row r="4" spans="1:3">
      <c r="A4" s="4" t="s">
        <v>714</v>
      </c>
      <c r="B4" s="5" t="n">
        <v>963</v>
      </c>
      <c r="C4" s="5" t="n">
        <v>0</v>
      </c>
    </row>
    <row r="5" spans="1:3">
      <c r="A5" s="4" t="s">
        <v>705</v>
      </c>
    </row>
    <row r="6" spans="1:3">
      <c r="A6" s="3" t="s">
        <v>711</v>
      </c>
    </row>
    <row r="7" spans="1:3">
      <c r="A7" s="4" t="s">
        <v>714</v>
      </c>
      <c r="B7" s="5" t="n">
        <v>567</v>
      </c>
      <c r="C7" s="5" t="n">
        <v>0</v>
      </c>
    </row>
    <row r="8" spans="1:3">
      <c r="A8" s="4" t="s">
        <v>715</v>
      </c>
      <c r="B8" s="6" t="n">
        <v>33</v>
      </c>
    </row>
    <row r="9" spans="1:3">
      <c r="A9" s="4" t="s">
        <v>716</v>
      </c>
      <c r="B9" s="4" t="s">
        <v>717</v>
      </c>
    </row>
    <row r="10" spans="1:3">
      <c r="A10" s="4" t="s">
        <v>718</v>
      </c>
      <c r="B10" s="4" t="s">
        <v>719</v>
      </c>
    </row>
    <row r="11" spans="1:3">
      <c r="A11" s="4" t="s">
        <v>720</v>
      </c>
      <c r="B11" s="4" t="s">
        <v>721</v>
      </c>
    </row>
    <row r="12" spans="1:3">
      <c r="A12" s="4" t="s">
        <v>722</v>
      </c>
    </row>
    <row r="13" spans="1:3">
      <c r="A13" s="3" t="s">
        <v>711</v>
      </c>
    </row>
    <row r="14" spans="1:3">
      <c r="A14" s="4" t="s">
        <v>714</v>
      </c>
      <c r="B14" s="5" t="n">
        <v>76</v>
      </c>
    </row>
    <row r="15" spans="1:3">
      <c r="A15" s="4" t="s">
        <v>715</v>
      </c>
      <c r="B15" s="8" t="n">
        <v>888.22</v>
      </c>
    </row>
    <row r="16" spans="1:3">
      <c r="A16" s="4" t="s">
        <v>716</v>
      </c>
      <c r="B16" s="4" t="s">
        <v>723</v>
      </c>
    </row>
    <row r="17" spans="1:3">
      <c r="A17" s="4" t="s">
        <v>718</v>
      </c>
      <c r="B17" s="4" t="s">
        <v>724</v>
      </c>
    </row>
    <row r="18" spans="1:3">
      <c r="A18" s="4" t="s">
        <v>720</v>
      </c>
      <c r="B18" s="4" t="s">
        <v>72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8"/>
    <col customWidth="1" max="2" min="2" width="21"/>
  </cols>
  <sheetData>
    <row r="1" spans="1:2">
      <c r="A1" s="1" t="s">
        <v>726</v>
      </c>
      <c r="B1" s="2" t="s">
        <v>1</v>
      </c>
    </row>
    <row r="2" spans="1:2">
      <c r="B2" s="2" t="s">
        <v>380</v>
      </c>
    </row>
    <row r="3" spans="1:2">
      <c r="A3" s="3" t="s">
        <v>727</v>
      </c>
    </row>
    <row r="4" spans="1:2">
      <c r="A4" s="4" t="s">
        <v>728</v>
      </c>
      <c r="B4" s="6" t="n">
        <v>0</v>
      </c>
    </row>
    <row r="5" spans="1:2">
      <c r="A5" s="4" t="s">
        <v>729</v>
      </c>
      <c r="B5" s="5" t="n">
        <v>1309</v>
      </c>
    </row>
    <row r="6" spans="1:2">
      <c r="A6" s="4" t="s">
        <v>730</v>
      </c>
      <c r="B6" s="5" t="n">
        <v>0</v>
      </c>
    </row>
    <row r="7" spans="1:2">
      <c r="A7" s="4" t="s">
        <v>731</v>
      </c>
      <c r="B7" s="5" t="n">
        <v>1309</v>
      </c>
    </row>
    <row r="8" spans="1:2">
      <c r="A8" s="4" t="s">
        <v>705</v>
      </c>
    </row>
    <row r="9" spans="1:2">
      <c r="A9" s="3" t="s">
        <v>727</v>
      </c>
    </row>
    <row r="10" spans="1:2">
      <c r="A10" s="4" t="s">
        <v>728</v>
      </c>
      <c r="B10" s="5" t="n">
        <v>0</v>
      </c>
    </row>
    <row r="11" spans="1:2">
      <c r="A11" s="4" t="s">
        <v>729</v>
      </c>
      <c r="B11" s="5" t="n">
        <v>1305</v>
      </c>
    </row>
    <row r="12" spans="1:2">
      <c r="A12" s="4" t="s">
        <v>730</v>
      </c>
      <c r="B12" s="5" t="n">
        <v>0</v>
      </c>
    </row>
    <row r="13" spans="1:2">
      <c r="A13" s="4" t="s">
        <v>731</v>
      </c>
      <c r="B13" s="5" t="n">
        <v>1305</v>
      </c>
    </row>
    <row r="14" spans="1:2">
      <c r="A14" s="4" t="s">
        <v>707</v>
      </c>
    </row>
    <row r="15" spans="1:2">
      <c r="A15" s="3" t="s">
        <v>727</v>
      </c>
    </row>
    <row r="16" spans="1:2">
      <c r="A16" s="4" t="s">
        <v>728</v>
      </c>
      <c r="B16" s="5" t="n">
        <v>0</v>
      </c>
    </row>
    <row r="17" spans="1:2">
      <c r="A17" s="4" t="s">
        <v>729</v>
      </c>
      <c r="B17" s="5" t="n">
        <v>4</v>
      </c>
    </row>
    <row r="18" spans="1:2">
      <c r="A18" s="4" t="s">
        <v>730</v>
      </c>
      <c r="B18" s="5" t="n">
        <v>0</v>
      </c>
    </row>
    <row r="19" spans="1:2">
      <c r="A19" s="4" t="s">
        <v>731</v>
      </c>
      <c r="B19" s="6" t="n">
        <v>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30"/>
  </cols>
  <sheetData>
    <row r="1" spans="1:2">
      <c r="A1" s="1" t="s">
        <v>732</v>
      </c>
      <c r="B1" s="2" t="s">
        <v>308</v>
      </c>
    </row>
    <row r="2" spans="1:2">
      <c r="A2" s="3" t="s">
        <v>711</v>
      </c>
    </row>
    <row r="3" spans="1:2">
      <c r="A3" s="4" t="s">
        <v>600</v>
      </c>
      <c r="B3" s="5" t="n">
        <v>316163</v>
      </c>
    </row>
    <row r="4" spans="1:2">
      <c r="A4" s="4" t="s">
        <v>733</v>
      </c>
      <c r="B4" s="8" t="n">
        <v>7.42</v>
      </c>
    </row>
    <row r="5" spans="1:2">
      <c r="A5" s="4" t="s">
        <v>734</v>
      </c>
      <c r="B5" s="4" t="s">
        <v>599</v>
      </c>
    </row>
    <row r="6" spans="1:2">
      <c r="A6" s="4" t="s">
        <v>735</v>
      </c>
      <c r="B6" s="8" t="n">
        <v>5.6</v>
      </c>
    </row>
    <row r="7" spans="1:2">
      <c r="A7" s="4" t="s">
        <v>736</v>
      </c>
      <c r="B7" s="4" t="s">
        <v>737</v>
      </c>
    </row>
    <row r="8" spans="1:2">
      <c r="A8" s="4" t="s">
        <v>738</v>
      </c>
      <c r="B8" s="4" t="s">
        <v>599</v>
      </c>
    </row>
    <row r="9" spans="1:2">
      <c r="A9" s="4" t="s">
        <v>739</v>
      </c>
      <c r="B9" s="4" t="s">
        <v>740</v>
      </c>
    </row>
    <row r="10" spans="1:2">
      <c r="A10" s="4" t="s">
        <v>741</v>
      </c>
      <c r="B10" s="4" t="s">
        <v>74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0"/>
    <col customWidth="1" max="3" min="3" width="43"/>
    <col customWidth="1" max="4" min="4" width="31"/>
  </cols>
  <sheetData>
    <row r="1" spans="1:4">
      <c r="A1" s="1" t="s">
        <v>743</v>
      </c>
      <c r="B1" s="2" t="s">
        <v>744</v>
      </c>
      <c r="C1" s="2" t="s">
        <v>745</v>
      </c>
      <c r="D1" s="2" t="s">
        <v>746</v>
      </c>
    </row>
    <row r="2" spans="1:4">
      <c r="A2" s="3" t="s">
        <v>747</v>
      </c>
    </row>
    <row r="3" spans="1:4">
      <c r="A3" s="4" t="s">
        <v>748</v>
      </c>
      <c r="C3" s="5" t="n">
        <v>0</v>
      </c>
    </row>
    <row r="4" spans="1:4">
      <c r="A4" s="4" t="s">
        <v>749</v>
      </c>
      <c r="D4" s="8" t="n">
        <v>38.03</v>
      </c>
    </row>
    <row r="5" spans="1:4">
      <c r="A5" s="4" t="s">
        <v>750</v>
      </c>
      <c r="C5" s="8" t="n">
        <v>7.86</v>
      </c>
    </row>
    <row r="6" spans="1:4">
      <c r="A6" s="4" t="s">
        <v>751</v>
      </c>
    </row>
    <row r="7" spans="1:4">
      <c r="A7" s="3" t="s">
        <v>747</v>
      </c>
    </row>
    <row r="8" spans="1:4">
      <c r="A8" s="4" t="s">
        <v>752</v>
      </c>
      <c r="C8" s="5" t="n">
        <v>575000</v>
      </c>
    </row>
    <row r="9" spans="1:4">
      <c r="A9" s="4" t="s">
        <v>753</v>
      </c>
      <c r="C9" s="5" t="n">
        <v>10171</v>
      </c>
    </row>
    <row r="10" spans="1:4">
      <c r="A10" s="4" t="s">
        <v>754</v>
      </c>
      <c r="C10" s="4" t="s">
        <v>755</v>
      </c>
    </row>
    <row r="11" spans="1:4">
      <c r="A11" s="4" t="s">
        <v>756</v>
      </c>
      <c r="C11" s="5" t="n">
        <v>0</v>
      </c>
    </row>
    <row r="12" spans="1:4">
      <c r="A12" s="4" t="s">
        <v>757</v>
      </c>
      <c r="C12" s="4" t="s">
        <v>469</v>
      </c>
    </row>
    <row r="13" spans="1:4">
      <c r="A13" s="4" t="s">
        <v>758</v>
      </c>
      <c r="C13" s="4" t="s">
        <v>439</v>
      </c>
    </row>
    <row r="14" spans="1:4">
      <c r="A14" s="4" t="s">
        <v>759</v>
      </c>
    </row>
    <row r="15" spans="1:4">
      <c r="A15" s="3" t="s">
        <v>747</v>
      </c>
    </row>
    <row r="16" spans="1:4">
      <c r="A16" s="4" t="s">
        <v>752</v>
      </c>
      <c r="B16" s="5" t="n">
        <v>189627</v>
      </c>
    </row>
    <row r="17" spans="1:4">
      <c r="A17" s="4" t="s">
        <v>757</v>
      </c>
      <c r="B17" s="4" t="s">
        <v>469</v>
      </c>
    </row>
    <row r="18" spans="1:4">
      <c r="A18" s="4" t="s">
        <v>760</v>
      </c>
      <c r="B18" s="4" t="s">
        <v>634</v>
      </c>
    </row>
    <row r="19" spans="1:4">
      <c r="A19" s="4" t="s">
        <v>761</v>
      </c>
    </row>
    <row r="20" spans="1:4">
      <c r="A20" s="3" t="s">
        <v>747</v>
      </c>
    </row>
    <row r="21" spans="1:4">
      <c r="A21" s="4" t="s">
        <v>762</v>
      </c>
      <c r="C21" s="4" t="s">
        <v>634</v>
      </c>
    </row>
    <row r="22" spans="1:4">
      <c r="A22" s="4" t="s">
        <v>763</v>
      </c>
      <c r="C22" s="6" t="n">
        <v>0</v>
      </c>
      <c r="D22" s="6" t="n">
        <v>0</v>
      </c>
    </row>
    <row r="23" spans="1:4">
      <c r="A23" s="4" t="s">
        <v>764</v>
      </c>
    </row>
    <row r="24" spans="1:4">
      <c r="A24" s="3" t="s">
        <v>747</v>
      </c>
    </row>
    <row r="25" spans="1:4">
      <c r="A25" s="4" t="s">
        <v>765</v>
      </c>
      <c r="C25" s="4" t="s">
        <v>766</v>
      </c>
    </row>
    <row r="26" spans="1:4">
      <c r="A26" s="4" t="s">
        <v>767</v>
      </c>
    </row>
    <row r="27" spans="1:4">
      <c r="A27" s="3" t="s">
        <v>747</v>
      </c>
    </row>
    <row r="28" spans="1:4">
      <c r="A28" s="4" t="s">
        <v>765</v>
      </c>
      <c r="C28" s="4" t="s">
        <v>768</v>
      </c>
    </row>
    <row r="29" spans="1:4">
      <c r="A29" s="4" t="s">
        <v>769</v>
      </c>
    </row>
    <row r="30" spans="1:4">
      <c r="A30" s="3" t="s">
        <v>747</v>
      </c>
    </row>
    <row r="31" spans="1:4">
      <c r="A31" s="4" t="s">
        <v>765</v>
      </c>
      <c r="C31" s="4" t="s">
        <v>770</v>
      </c>
    </row>
    <row r="32" spans="1:4">
      <c r="A32" s="4" t="s">
        <v>771</v>
      </c>
    </row>
    <row r="33" spans="1:4">
      <c r="A33" s="3" t="s">
        <v>747</v>
      </c>
    </row>
    <row r="34" spans="1:4">
      <c r="A34" s="4" t="s">
        <v>765</v>
      </c>
      <c r="C34" s="4" t="s">
        <v>772</v>
      </c>
    </row>
    <row r="35" spans="1:4">
      <c r="A35" s="4" t="s">
        <v>694</v>
      </c>
    </row>
    <row r="36" spans="1:4">
      <c r="A36" s="3" t="s">
        <v>747</v>
      </c>
    </row>
    <row r="37" spans="1:4">
      <c r="A37" s="4" t="s">
        <v>752</v>
      </c>
      <c r="C37" s="5" t="n">
        <v>57000</v>
      </c>
    </row>
    <row r="38" spans="1:4">
      <c r="A38" s="4" t="s">
        <v>757</v>
      </c>
      <c r="C38" s="4" t="s">
        <v>469</v>
      </c>
    </row>
    <row r="39" spans="1:4">
      <c r="A39" s="4" t="s">
        <v>758</v>
      </c>
      <c r="C39" s="4" t="s">
        <v>480</v>
      </c>
    </row>
    <row r="40" spans="1:4">
      <c r="A40" s="4" t="s">
        <v>773</v>
      </c>
      <c r="C40" s="4" t="s">
        <v>774</v>
      </c>
    </row>
    <row r="41" spans="1:4">
      <c r="A41" s="4" t="s">
        <v>775</v>
      </c>
      <c r="C41" s="5" t="n">
        <v>10227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6</v>
      </c>
      <c r="B1" s="2" t="s">
        <v>1</v>
      </c>
    </row>
    <row r="2" spans="1:3">
      <c r="B2" s="2" t="s">
        <v>2</v>
      </c>
      <c r="C2" s="2" t="s">
        <v>32</v>
      </c>
    </row>
    <row r="3" spans="1:3">
      <c r="A3" s="3" t="s">
        <v>777</v>
      </c>
    </row>
    <row r="4" spans="1:3">
      <c r="A4" s="4" t="s">
        <v>778</v>
      </c>
      <c r="B4" s="6" t="n">
        <v>3169</v>
      </c>
      <c r="C4" s="6" t="n">
        <v>354</v>
      </c>
    </row>
    <row r="5" spans="1:3">
      <c r="A5" s="4" t="s">
        <v>76</v>
      </c>
    </row>
    <row r="6" spans="1:3">
      <c r="A6" s="3" t="s">
        <v>777</v>
      </c>
    </row>
    <row r="7" spans="1:3">
      <c r="A7" s="4" t="s">
        <v>778</v>
      </c>
      <c r="B7" s="5" t="n">
        <v>729</v>
      </c>
      <c r="C7" s="5" t="n">
        <v>23</v>
      </c>
    </row>
    <row r="8" spans="1:3">
      <c r="A8" s="4" t="s">
        <v>77</v>
      </c>
    </row>
    <row r="9" spans="1:3">
      <c r="A9" s="3" t="s">
        <v>777</v>
      </c>
    </row>
    <row r="10" spans="1:3">
      <c r="A10" s="4" t="s">
        <v>778</v>
      </c>
      <c r="B10" s="6" t="n">
        <v>2440</v>
      </c>
      <c r="C10" s="6" t="n">
        <v>33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4"/>
  </cols>
  <sheetData>
    <row r="1" spans="1:2">
      <c r="A1" s="1" t="s">
        <v>779</v>
      </c>
      <c r="B1" s="2" t="s">
        <v>1</v>
      </c>
    </row>
    <row r="2" spans="1:2">
      <c r="B2" s="2" t="s">
        <v>32</v>
      </c>
    </row>
    <row r="3" spans="1:2">
      <c r="A3" s="3" t="s">
        <v>747</v>
      </c>
    </row>
    <row r="4" spans="1:2">
      <c r="A4" s="4" t="s">
        <v>780</v>
      </c>
      <c r="B4" s="4" t="s">
        <v>742</v>
      </c>
    </row>
    <row r="5" spans="1:2">
      <c r="A5" s="4" t="s">
        <v>781</v>
      </c>
    </row>
    <row r="6" spans="1:2">
      <c r="A6" s="3" t="s">
        <v>747</v>
      </c>
    </row>
    <row r="7" spans="1:2">
      <c r="A7" s="4" t="s">
        <v>782</v>
      </c>
      <c r="B7" s="4" t="s">
        <v>783</v>
      </c>
    </row>
    <row r="8" spans="1:2">
      <c r="A8" s="4" t="s">
        <v>784</v>
      </c>
      <c r="B8" s="4" t="s">
        <v>785</v>
      </c>
    </row>
    <row r="9" spans="1:2">
      <c r="A9" s="4" t="s">
        <v>786</v>
      </c>
      <c r="B9" s="4" t="s">
        <v>787</v>
      </c>
    </row>
    <row r="10" spans="1:2">
      <c r="A10" s="4" t="s">
        <v>525</v>
      </c>
    </row>
    <row r="11" spans="1:2">
      <c r="A11" s="3" t="s">
        <v>747</v>
      </c>
    </row>
    <row r="12" spans="1:2">
      <c r="A12" s="4" t="s">
        <v>782</v>
      </c>
      <c r="B12" s="4" t="s">
        <v>788</v>
      </c>
    </row>
    <row r="13" spans="1:2">
      <c r="A13" s="4" t="s">
        <v>784</v>
      </c>
      <c r="B13" s="4" t="s">
        <v>789</v>
      </c>
    </row>
    <row r="14" spans="1:2">
      <c r="A14" s="4" t="s">
        <v>786</v>
      </c>
      <c r="B14" s="4" t="s">
        <v>46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0</v>
      </c>
      <c r="B1" s="2" t="s">
        <v>1</v>
      </c>
    </row>
    <row r="2" spans="1:3">
      <c r="B2" s="2" t="s">
        <v>2</v>
      </c>
      <c r="C2" s="2" t="s">
        <v>32</v>
      </c>
    </row>
    <row r="3" spans="1:3">
      <c r="A3" s="3" t="s">
        <v>791</v>
      </c>
    </row>
    <row r="4" spans="1:3">
      <c r="A4" s="4" t="s">
        <v>792</v>
      </c>
      <c r="B4" s="5" t="n">
        <v>55</v>
      </c>
    </row>
    <row r="5" spans="1:3">
      <c r="A5" s="4" t="s">
        <v>793</v>
      </c>
      <c r="B5" s="5" t="n">
        <v>10</v>
      </c>
      <c r="C5" s="5" t="n">
        <v>55</v>
      </c>
    </row>
    <row r="6" spans="1:3">
      <c r="A6" s="4" t="s">
        <v>794</v>
      </c>
      <c r="B6" s="5" t="n">
        <v>-55</v>
      </c>
    </row>
    <row r="7" spans="1:3">
      <c r="A7" s="4" t="s">
        <v>795</v>
      </c>
      <c r="B7" s="5" t="n">
        <v>10</v>
      </c>
      <c r="C7" s="5" t="n">
        <v>55</v>
      </c>
    </row>
    <row r="8" spans="1:3">
      <c r="A8" s="4" t="s">
        <v>796</v>
      </c>
      <c r="B8" s="5" t="n">
        <v>10</v>
      </c>
    </row>
    <row r="9" spans="1:3">
      <c r="A9" s="3" t="s">
        <v>797</v>
      </c>
    </row>
    <row r="10" spans="1:3">
      <c r="A10" s="4" t="s">
        <v>798</v>
      </c>
      <c r="B10" s="8" t="n">
        <v>52.94</v>
      </c>
    </row>
    <row r="11" spans="1:3">
      <c r="A11" s="4" t="s">
        <v>793</v>
      </c>
      <c r="B11" s="9" t="n">
        <v>1240.55</v>
      </c>
      <c r="C11" s="8" t="n">
        <v>52.94</v>
      </c>
    </row>
    <row r="12" spans="1:3">
      <c r="A12" s="4" t="s">
        <v>799</v>
      </c>
      <c r="B12" s="9" t="n">
        <v>52.94</v>
      </c>
    </row>
    <row r="13" spans="1:3">
      <c r="A13" s="4" t="s">
        <v>800</v>
      </c>
      <c r="B13" s="9" t="n">
        <v>1240.55</v>
      </c>
      <c r="C13" s="8" t="n">
        <v>52.94</v>
      </c>
    </row>
    <row r="14" spans="1:3">
      <c r="A14" s="4" t="s">
        <v>801</v>
      </c>
      <c r="B14" s="8" t="n">
        <v>1240.55</v>
      </c>
    </row>
    <row r="15" spans="1:3">
      <c r="A15" s="3" t="s">
        <v>802</v>
      </c>
    </row>
    <row r="16" spans="1:3">
      <c r="A16" s="4" t="s">
        <v>803</v>
      </c>
      <c r="B16" s="6" t="n">
        <v>0</v>
      </c>
      <c r="C16" s="6" t="n">
        <v>0</v>
      </c>
    </row>
    <row r="17" spans="1:3">
      <c r="A17" s="4" t="s">
        <v>793</v>
      </c>
      <c r="B17" s="6" t="n">
        <v>0</v>
      </c>
    </row>
    <row r="18" spans="1:3">
      <c r="A18" s="4" t="s">
        <v>804</v>
      </c>
      <c r="C18" s="6" t="n">
        <v>0</v>
      </c>
    </row>
    <row r="19" spans="1:3">
      <c r="A19" s="4" t="s">
        <v>805</v>
      </c>
      <c r="B19" s="6" t="n">
        <v>0</v>
      </c>
    </row>
    <row r="20" spans="1:3">
      <c r="A20" s="4" t="s">
        <v>806</v>
      </c>
      <c r="B20" s="5" t="n">
        <v>0</v>
      </c>
      <c r="C20" s="6" t="n">
        <v>0</v>
      </c>
    </row>
    <row r="21" spans="1:3">
      <c r="A21" s="4" t="s">
        <v>807</v>
      </c>
      <c r="B21" s="6"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8</v>
      </c>
      <c r="B1" s="2" t="s">
        <v>1</v>
      </c>
    </row>
    <row r="2" spans="1:3">
      <c r="B2" s="2" t="s">
        <v>2</v>
      </c>
      <c r="C2" s="2" t="s">
        <v>32</v>
      </c>
    </row>
    <row r="3" spans="1:3">
      <c r="A3" s="3" t="s">
        <v>809</v>
      </c>
    </row>
    <row r="4" spans="1:3">
      <c r="A4" s="4" t="s">
        <v>810</v>
      </c>
      <c r="B4" s="5" t="n">
        <v>46</v>
      </c>
    </row>
    <row r="5" spans="1:3">
      <c r="A5" s="4" t="s">
        <v>811</v>
      </c>
      <c r="B5" s="5" t="n">
        <v>58</v>
      </c>
      <c r="C5" s="5" t="n">
        <v>46</v>
      </c>
    </row>
    <row r="6" spans="1:3">
      <c r="A6" s="4" t="s">
        <v>812</v>
      </c>
      <c r="B6" s="5" t="n">
        <v>-46</v>
      </c>
    </row>
    <row r="7" spans="1:3">
      <c r="A7" s="4" t="s">
        <v>813</v>
      </c>
      <c r="B7" s="5" t="n">
        <v>-58</v>
      </c>
    </row>
    <row r="8" spans="1:3">
      <c r="A8" s="4" t="s">
        <v>814</v>
      </c>
      <c r="C8" s="5" t="n">
        <v>46</v>
      </c>
    </row>
    <row r="9" spans="1:3">
      <c r="A9" s="3" t="s">
        <v>815</v>
      </c>
    </row>
    <row r="10" spans="1:3">
      <c r="A10" s="4" t="s">
        <v>816</v>
      </c>
      <c r="B10" s="8" t="n">
        <v>52.94</v>
      </c>
    </row>
    <row r="11" spans="1:3">
      <c r="A11" s="4" t="s">
        <v>817</v>
      </c>
      <c r="B11" s="9" t="n">
        <v>3.91</v>
      </c>
      <c r="C11" s="8" t="n">
        <v>52.94</v>
      </c>
    </row>
    <row r="12" spans="1:3">
      <c r="A12" s="4" t="s">
        <v>818</v>
      </c>
      <c r="B12" s="9" t="n">
        <v>52.94</v>
      </c>
    </row>
    <row r="13" spans="1:3">
      <c r="A13" s="4" t="s">
        <v>819</v>
      </c>
      <c r="B13" s="8" t="n">
        <v>3.91</v>
      </c>
    </row>
    <row r="14" spans="1:3">
      <c r="A14" s="4" t="s">
        <v>820</v>
      </c>
      <c r="C14" s="8" t="n">
        <v>52.9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1</v>
      </c>
      <c r="B1" s="2" t="s">
        <v>1</v>
      </c>
    </row>
    <row r="2" spans="1:3">
      <c r="B2" s="2" t="s">
        <v>2</v>
      </c>
      <c r="C2" s="2" t="s">
        <v>32</v>
      </c>
    </row>
    <row r="3" spans="1:3">
      <c r="A3" s="3" t="s">
        <v>809</v>
      </c>
    </row>
    <row r="4" spans="1:3">
      <c r="A4" s="4" t="s">
        <v>810</v>
      </c>
      <c r="B4" s="5" t="n">
        <v>21</v>
      </c>
    </row>
    <row r="5" spans="1:3">
      <c r="A5" s="4" t="s">
        <v>812</v>
      </c>
      <c r="B5" s="5" t="n">
        <v>0</v>
      </c>
    </row>
    <row r="6" spans="1:3">
      <c r="A6" s="4" t="s">
        <v>811</v>
      </c>
      <c r="C6" s="5" t="n">
        <v>21</v>
      </c>
    </row>
    <row r="7" spans="1:3">
      <c r="A7" s="4" t="s">
        <v>813</v>
      </c>
      <c r="B7" s="5" t="n">
        <v>-8</v>
      </c>
    </row>
    <row r="8" spans="1:3">
      <c r="A8" s="4" t="s">
        <v>814</v>
      </c>
      <c r="B8" s="5" t="n">
        <v>13</v>
      </c>
      <c r="C8" s="5" t="n">
        <v>21</v>
      </c>
    </row>
    <row r="9" spans="1:3">
      <c r="A9" s="3" t="s">
        <v>815</v>
      </c>
    </row>
    <row r="10" spans="1:3">
      <c r="A10" s="4" t="s">
        <v>816</v>
      </c>
      <c r="B10" s="8" t="n">
        <v>52.94</v>
      </c>
    </row>
    <row r="11" spans="1:3">
      <c r="A11" s="4" t="s">
        <v>819</v>
      </c>
      <c r="B11" s="9" t="n">
        <v>52.94</v>
      </c>
    </row>
    <row r="12" spans="1:3">
      <c r="A12" s="4" t="s">
        <v>817</v>
      </c>
      <c r="C12" s="8" t="n">
        <v>52.94</v>
      </c>
    </row>
    <row r="13" spans="1:3">
      <c r="A13" s="4" t="s">
        <v>820</v>
      </c>
      <c r="B13" s="8" t="n">
        <v>52.94</v>
      </c>
      <c r="C13" s="8" t="n">
        <v>52.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2</v>
      </c>
      <c r="B1" s="2" t="s">
        <v>1</v>
      </c>
    </row>
    <row r="2" spans="1:3">
      <c r="B2" s="2" t="s">
        <v>2</v>
      </c>
      <c r="C2" s="2" t="s">
        <v>32</v>
      </c>
    </row>
    <row r="3" spans="1:3">
      <c r="A3" s="3" t="s">
        <v>201</v>
      </c>
    </row>
    <row r="4" spans="1:3">
      <c r="A4" s="4" t="s">
        <v>823</v>
      </c>
      <c r="B4" s="6" t="n">
        <v>265</v>
      </c>
      <c r="C4" s="6" t="n">
        <v>108</v>
      </c>
    </row>
    <row r="5" spans="1:3">
      <c r="A5" s="4" t="s">
        <v>824</v>
      </c>
      <c r="B5" s="5" t="n">
        <v>-23766</v>
      </c>
      <c r="C5" s="5" t="n">
        <v>-17788</v>
      </c>
    </row>
    <row r="6" spans="1:3">
      <c r="A6" s="4" t="s">
        <v>825</v>
      </c>
      <c r="B6" s="6" t="n">
        <v>-23501</v>
      </c>
      <c r="C6" s="6" t="n">
        <v>-1768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6</v>
      </c>
      <c r="B1" s="2" t="s">
        <v>1</v>
      </c>
    </row>
    <row r="2" spans="1:3">
      <c r="B2" s="2" t="s">
        <v>2</v>
      </c>
      <c r="C2" s="2" t="s">
        <v>32</v>
      </c>
    </row>
    <row r="3" spans="1:3">
      <c r="A3" s="3" t="s">
        <v>827</v>
      </c>
    </row>
    <row r="4" spans="1:3">
      <c r="A4" s="4" t="s">
        <v>828</v>
      </c>
      <c r="B4" s="6" t="n">
        <v>76</v>
      </c>
    </row>
    <row r="5" spans="1:3">
      <c r="A5" s="4" t="s">
        <v>829</v>
      </c>
      <c r="B5" s="5" t="n">
        <v>138</v>
      </c>
      <c r="C5" s="6" t="n">
        <v>42</v>
      </c>
    </row>
    <row r="6" spans="1:3">
      <c r="A6" s="4" t="s">
        <v>830</v>
      </c>
      <c r="B6" s="5" t="n">
        <v>0</v>
      </c>
      <c r="C6" s="5" t="n">
        <v>0</v>
      </c>
    </row>
    <row r="7" spans="1:3">
      <c r="A7" s="4" t="s">
        <v>831</v>
      </c>
      <c r="B7" s="5" t="n">
        <v>214</v>
      </c>
      <c r="C7" s="5" t="n">
        <v>42</v>
      </c>
    </row>
    <row r="8" spans="1:3">
      <c r="A8" s="3" t="s">
        <v>832</v>
      </c>
    </row>
    <row r="9" spans="1:3">
      <c r="A9" s="4" t="s">
        <v>828</v>
      </c>
      <c r="B9" s="5" t="n">
        <v>0</v>
      </c>
      <c r="C9" s="5" t="n">
        <v>0</v>
      </c>
    </row>
    <row r="10" spans="1:3">
      <c r="A10" s="4" t="s">
        <v>829</v>
      </c>
      <c r="B10" s="5" t="n">
        <v>39</v>
      </c>
      <c r="C10" s="5" t="n">
        <v>-41</v>
      </c>
    </row>
    <row r="11" spans="1:3">
      <c r="A11" s="4" t="s">
        <v>830</v>
      </c>
      <c r="B11" s="5" t="n">
        <v>0</v>
      </c>
      <c r="C11" s="5" t="n">
        <v>0</v>
      </c>
    </row>
    <row r="12" spans="1:3">
      <c r="A12" s="4" t="s">
        <v>833</v>
      </c>
      <c r="B12" s="5" t="n">
        <v>39</v>
      </c>
      <c r="C12" s="5" t="n">
        <v>-41</v>
      </c>
    </row>
    <row r="13" spans="1:3">
      <c r="A13" s="4" t="s">
        <v>834</v>
      </c>
      <c r="B13" s="6" t="n">
        <v>253</v>
      </c>
      <c r="C13" s="6" t="n">
        <v>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5</v>
      </c>
      <c r="B1" s="2" t="s">
        <v>2</v>
      </c>
      <c r="C1" s="2" t="s">
        <v>32</v>
      </c>
    </row>
    <row r="2" spans="1:3">
      <c r="A2" s="3" t="s">
        <v>836</v>
      </c>
    </row>
    <row r="3" spans="1:3">
      <c r="A3" s="4" t="s">
        <v>837</v>
      </c>
      <c r="B3" s="6" t="n">
        <v>1028</v>
      </c>
      <c r="C3" s="6" t="n">
        <v>3145</v>
      </c>
    </row>
    <row r="4" spans="1:3">
      <c r="A4" s="4" t="s">
        <v>838</v>
      </c>
      <c r="B4" s="5" t="n">
        <v>345</v>
      </c>
      <c r="C4" s="5" t="n">
        <v>295</v>
      </c>
    </row>
    <row r="5" spans="1:3">
      <c r="A5" s="4" t="s">
        <v>839</v>
      </c>
      <c r="B5" s="5" t="n">
        <v>2550</v>
      </c>
      <c r="C5" s="5" t="n">
        <v>28</v>
      </c>
    </row>
    <row r="6" spans="1:3">
      <c r="A6" s="4" t="s">
        <v>840</v>
      </c>
      <c r="B6" s="5" t="n">
        <v>2105</v>
      </c>
    </row>
    <row r="7" spans="1:3">
      <c r="A7" s="4" t="s">
        <v>535</v>
      </c>
      <c r="B7" s="5" t="n">
        <v>395</v>
      </c>
      <c r="C7" s="5" t="n">
        <v>81</v>
      </c>
    </row>
    <row r="8" spans="1:3">
      <c r="A8" s="4" t="s">
        <v>841</v>
      </c>
      <c r="B8" s="5" t="n">
        <v>6423</v>
      </c>
      <c r="C8" s="5" t="n">
        <v>3549</v>
      </c>
    </row>
    <row r="9" spans="1:3">
      <c r="A9" s="4" t="s">
        <v>842</v>
      </c>
      <c r="B9" s="5" t="n">
        <v>-4658</v>
      </c>
      <c r="C9" s="5" t="n">
        <v>-3508</v>
      </c>
    </row>
    <row r="10" spans="1:3">
      <c r="A10" s="4" t="s">
        <v>843</v>
      </c>
      <c r="B10" s="6" t="n">
        <v>1765</v>
      </c>
      <c r="C10" s="6" t="n">
        <v>4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44</v>
      </c>
      <c r="B1" s="2" t="s">
        <v>380</v>
      </c>
    </row>
    <row r="2" spans="1:2">
      <c r="A2" s="3" t="s">
        <v>201</v>
      </c>
    </row>
    <row r="3" spans="1:2">
      <c r="A3" s="4" t="s">
        <v>845</v>
      </c>
      <c r="B3" s="6" t="n">
        <v>3438</v>
      </c>
    </row>
    <row r="4" spans="1:2">
      <c r="A4" s="4" t="s">
        <v>846</v>
      </c>
      <c r="B4" s="6" t="n">
        <v>343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7</v>
      </c>
      <c r="B1" s="2" t="s">
        <v>1</v>
      </c>
    </row>
    <row r="2" spans="1:3">
      <c r="B2" s="2" t="s">
        <v>2</v>
      </c>
      <c r="C2" s="2" t="s">
        <v>32</v>
      </c>
    </row>
    <row r="3" spans="1:3">
      <c r="A3" s="3" t="s">
        <v>201</v>
      </c>
    </row>
    <row r="4" spans="1:3">
      <c r="A4" s="4" t="s">
        <v>848</v>
      </c>
      <c r="B4" s="4" t="s">
        <v>849</v>
      </c>
      <c r="C4" s="4" t="s">
        <v>849</v>
      </c>
    </row>
    <row r="5" spans="1:3">
      <c r="A5" s="4" t="s">
        <v>850</v>
      </c>
      <c r="B5" s="4" t="s">
        <v>851</v>
      </c>
    </row>
    <row r="6" spans="1:3">
      <c r="A6" s="4" t="s">
        <v>852</v>
      </c>
      <c r="B6" s="4" t="s">
        <v>853</v>
      </c>
      <c r="C6" s="4" t="s">
        <v>854</v>
      </c>
    </row>
    <row r="7" spans="1:3">
      <c r="A7" s="4" t="s">
        <v>855</v>
      </c>
      <c r="B7" s="4" t="s">
        <v>856</v>
      </c>
      <c r="C7" s="4" t="s">
        <v>857</v>
      </c>
    </row>
    <row r="8" spans="1:3">
      <c r="A8" s="4" t="s">
        <v>858</v>
      </c>
      <c r="B8" s="4" t="s">
        <v>859</v>
      </c>
    </row>
    <row r="9" spans="1:3">
      <c r="A9" s="4" t="s">
        <v>535</v>
      </c>
      <c r="B9" s="4" t="s">
        <v>860</v>
      </c>
    </row>
    <row r="10" spans="1:3">
      <c r="A10" s="4" t="s">
        <v>842</v>
      </c>
      <c r="B10" s="4" t="s">
        <v>857</v>
      </c>
      <c r="C10" s="4" t="s">
        <v>861</v>
      </c>
    </row>
    <row r="11" spans="1:3">
      <c r="A11" s="4" t="s">
        <v>862</v>
      </c>
      <c r="B11" s="4" t="s">
        <v>863</v>
      </c>
      <c r="C11" s="4" t="s">
        <v>864</v>
      </c>
    </row>
    <row r="12" spans="1:3">
      <c r="A12" s="4" t="s">
        <v>865</v>
      </c>
      <c r="B12" s="4" t="s">
        <v>856</v>
      </c>
      <c r="C12" s="4" t="s">
        <v>74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350</v>
      </c>
      <c r="C2" s="2" t="s">
        <v>2</v>
      </c>
      <c r="D2" s="2" t="s">
        <v>32</v>
      </c>
    </row>
    <row r="3" spans="1:4">
      <c r="A3" s="3" t="s">
        <v>867</v>
      </c>
    </row>
    <row r="4" spans="1:4">
      <c r="A4" s="4" t="s">
        <v>868</v>
      </c>
      <c r="C4" s="6" t="n">
        <v>3700000</v>
      </c>
    </row>
    <row r="5" spans="1:4">
      <c r="A5" s="4" t="s">
        <v>869</v>
      </c>
      <c r="C5" s="6" t="n">
        <v>3700000</v>
      </c>
    </row>
    <row r="6" spans="1:4">
      <c r="A6" s="4" t="s">
        <v>870</v>
      </c>
      <c r="C6" s="5" t="n">
        <v>2027</v>
      </c>
    </row>
    <row r="7" spans="1:4">
      <c r="A7" s="4" t="s">
        <v>871</v>
      </c>
      <c r="C7" s="5" t="n">
        <v>2027</v>
      </c>
    </row>
    <row r="8" spans="1:4">
      <c r="A8" s="4" t="s">
        <v>872</v>
      </c>
      <c r="C8" s="4" t="s">
        <v>634</v>
      </c>
    </row>
    <row r="9" spans="1:4">
      <c r="A9" s="4" t="s">
        <v>873</v>
      </c>
      <c r="C9" s="4" t="s">
        <v>874</v>
      </c>
    </row>
    <row r="10" spans="1:4">
      <c r="A10" s="4" t="s">
        <v>875</v>
      </c>
      <c r="C10" s="4" t="s">
        <v>571</v>
      </c>
    </row>
    <row r="11" spans="1:4">
      <c r="A11" s="4" t="s">
        <v>876</v>
      </c>
      <c r="C11" s="6" t="n">
        <v>1800000</v>
      </c>
    </row>
    <row r="12" spans="1:4">
      <c r="A12" s="4" t="s">
        <v>877</v>
      </c>
      <c r="C12" s="5" t="n">
        <v>1200000</v>
      </c>
      <c r="D12" s="6" t="n">
        <v>1800000</v>
      </c>
    </row>
    <row r="13" spans="1:4">
      <c r="A13" s="4" t="s">
        <v>878</v>
      </c>
      <c r="C13" s="6" t="n">
        <v>28000</v>
      </c>
      <c r="D13" s="6" t="n">
        <v>44000</v>
      </c>
    </row>
    <row r="14" spans="1:4">
      <c r="A14" s="4" t="s">
        <v>848</v>
      </c>
      <c r="C14" s="4" t="s">
        <v>354</v>
      </c>
      <c r="D14" s="4" t="s">
        <v>354</v>
      </c>
    </row>
    <row r="15" spans="1:4">
      <c r="A15" s="4" t="s">
        <v>355</v>
      </c>
    </row>
    <row r="16" spans="1:4">
      <c r="A16" s="3" t="s">
        <v>867</v>
      </c>
    </row>
    <row r="17" spans="1:4">
      <c r="A17" s="4" t="s">
        <v>848</v>
      </c>
      <c r="B17" s="4" t="s">
        <v>356</v>
      </c>
    </row>
    <row r="18" spans="1:4">
      <c r="A18" s="4" t="s">
        <v>879</v>
      </c>
    </row>
    <row r="19" spans="1:4">
      <c r="A19" s="3" t="s">
        <v>867</v>
      </c>
    </row>
    <row r="20" spans="1:4">
      <c r="A20" s="4" t="s">
        <v>880</v>
      </c>
      <c r="C20" s="6" t="n">
        <v>40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81</v>
      </c>
      <c r="B1" s="2" t="s">
        <v>1</v>
      </c>
    </row>
    <row r="2" spans="1:2">
      <c r="B2" s="2" t="s">
        <v>380</v>
      </c>
    </row>
    <row r="3" spans="1:2">
      <c r="A3" s="3" t="s">
        <v>882</v>
      </c>
    </row>
    <row r="4" spans="1:2">
      <c r="A4" s="4" t="s">
        <v>883</v>
      </c>
      <c r="B4" s="6" t="n">
        <v>44</v>
      </c>
    </row>
    <row r="5" spans="1:2">
      <c r="A5" s="4" t="s">
        <v>884</v>
      </c>
      <c r="B5" s="5" t="n">
        <v>28</v>
      </c>
    </row>
    <row r="6" spans="1:2">
      <c r="A6" s="4" t="s">
        <v>885</v>
      </c>
      <c r="B6" s="6" t="n">
        <v>7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s>
  <sheetData>
    <row r="1" spans="1:6">
      <c r="A1" s="1" t="s">
        <v>886</v>
      </c>
      <c r="B1" s="2" t="s">
        <v>364</v>
      </c>
      <c r="C1" s="2" t="s">
        <v>887</v>
      </c>
      <c r="D1" s="2" t="s">
        <v>888</v>
      </c>
      <c r="E1" s="2" t="s">
        <v>2</v>
      </c>
      <c r="F1" s="2" t="s">
        <v>32</v>
      </c>
    </row>
    <row r="2" spans="1:6">
      <c r="A2" s="4" t="s">
        <v>889</v>
      </c>
      <c r="E2" s="5" t="n">
        <v>10000</v>
      </c>
      <c r="F2" s="5" t="n">
        <v>55000</v>
      </c>
    </row>
    <row r="3" spans="1:6">
      <c r="A3" s="4" t="s">
        <v>377</v>
      </c>
    </row>
    <row r="4" spans="1:6">
      <c r="A4" s="4" t="s">
        <v>890</v>
      </c>
      <c r="C4" s="4" t="s">
        <v>634</v>
      </c>
    </row>
    <row r="5" spans="1:6">
      <c r="A5" s="4" t="s">
        <v>891</v>
      </c>
      <c r="C5" s="6" t="n">
        <v>100000</v>
      </c>
    </row>
    <row r="6" spans="1:6">
      <c r="A6" s="4" t="s">
        <v>892</v>
      </c>
      <c r="E6" s="6" t="n">
        <v>300000</v>
      </c>
      <c r="F6" s="6" t="n">
        <v>200000</v>
      </c>
    </row>
    <row r="7" spans="1:6">
      <c r="A7" s="4" t="s">
        <v>893</v>
      </c>
      <c r="E7" s="6" t="n">
        <v>100000</v>
      </c>
      <c r="F7" s="6" t="n">
        <v>0</v>
      </c>
    </row>
    <row r="8" spans="1:6">
      <c r="A8" s="4" t="s">
        <v>894</v>
      </c>
      <c r="C8" s="4" t="s">
        <v>725</v>
      </c>
    </row>
    <row r="9" spans="1:6">
      <c r="A9" s="4" t="s">
        <v>895</v>
      </c>
      <c r="C9" s="4" t="s">
        <v>725</v>
      </c>
    </row>
    <row r="10" spans="1:6">
      <c r="A10" s="4" t="s">
        <v>896</v>
      </c>
      <c r="B10" s="6" t="n">
        <v>100000</v>
      </c>
    </row>
    <row r="11" spans="1:6">
      <c r="A11" s="4" t="s">
        <v>378</v>
      </c>
      <c r="B11" s="5" t="n">
        <v>119672</v>
      </c>
      <c r="E11" s="5" t="n">
        <v>119672</v>
      </c>
    </row>
    <row r="12" spans="1:6">
      <c r="A12" s="4" t="s">
        <v>897</v>
      </c>
      <c r="B12" s="6" t="n">
        <v>900000</v>
      </c>
    </row>
    <row r="13" spans="1:6">
      <c r="A13" s="4" t="s">
        <v>898</v>
      </c>
    </row>
    <row r="14" spans="1:6">
      <c r="A14" s="4" t="s">
        <v>899</v>
      </c>
      <c r="D14" s="5" t="n">
        <v>3651</v>
      </c>
    </row>
    <row r="15" spans="1:6">
      <c r="A15" s="4" t="s">
        <v>900</v>
      </c>
      <c r="D15" s="4" t="s">
        <v>901</v>
      </c>
    </row>
    <row r="16" spans="1:6">
      <c r="A16" s="4" t="s">
        <v>902</v>
      </c>
      <c r="D16" s="6" t="n">
        <v>30000</v>
      </c>
    </row>
    <row r="17" spans="1:6">
      <c r="A17" s="4" t="s">
        <v>903</v>
      </c>
    </row>
    <row r="18" spans="1:6">
      <c r="A18" s="4" t="s">
        <v>889</v>
      </c>
      <c r="D18" s="5" t="n">
        <v>9107</v>
      </c>
    </row>
    <row r="19" spans="1:6">
      <c r="A19" s="4" t="s">
        <v>904</v>
      </c>
    </row>
    <row r="20" spans="1:6">
      <c r="A20" s="4" t="s">
        <v>905</v>
      </c>
      <c r="E20" s="4" t="s">
        <v>906</v>
      </c>
      <c r="F20" s="4" t="s">
        <v>907</v>
      </c>
    </row>
    <row r="21" spans="1:6">
      <c r="A21" s="4" t="s">
        <v>908</v>
      </c>
    </row>
    <row r="22" spans="1:6">
      <c r="A22" s="4" t="s">
        <v>905</v>
      </c>
      <c r="E22" s="4" t="s">
        <v>909</v>
      </c>
      <c r="F22" s="4" t="s">
        <v>91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Y10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80"/>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s>
  <sheetData>
    <row r="1" spans="1:25">
      <c r="A1" s="1" t="s">
        <v>911</v>
      </c>
      <c r="B1" s="2" t="s">
        <v>912</v>
      </c>
      <c r="C1" s="2" t="s">
        <v>913</v>
      </c>
      <c r="D1" s="2" t="s">
        <v>665</v>
      </c>
      <c r="E1" s="2" t="s">
        <v>914</v>
      </c>
      <c r="F1" s="2" t="s">
        <v>915</v>
      </c>
      <c r="G1" s="2" t="s">
        <v>916</v>
      </c>
      <c r="H1" s="2" t="s">
        <v>917</v>
      </c>
      <c r="I1" s="2" t="s">
        <v>330</v>
      </c>
      <c r="J1" s="2" t="s">
        <v>918</v>
      </c>
      <c r="K1" s="2" t="s">
        <v>919</v>
      </c>
      <c r="L1" s="2" t="s">
        <v>920</v>
      </c>
      <c r="M1" s="2" t="s">
        <v>921</v>
      </c>
      <c r="N1" s="2" t="s">
        <v>922</v>
      </c>
      <c r="O1" s="2" t="s">
        <v>923</v>
      </c>
      <c r="P1" s="2" t="s">
        <v>924</v>
      </c>
      <c r="Q1" s="2" t="s">
        <v>925</v>
      </c>
      <c r="R1" s="2" t="s">
        <v>926</v>
      </c>
      <c r="S1" s="2" t="s">
        <v>331</v>
      </c>
      <c r="T1" s="2" t="s">
        <v>350</v>
      </c>
      <c r="U1" s="2" t="s">
        <v>927</v>
      </c>
      <c r="V1" s="2" t="s">
        <v>545</v>
      </c>
      <c r="W1" s="2" t="s">
        <v>2</v>
      </c>
      <c r="X1" s="2" t="s">
        <v>364</v>
      </c>
      <c r="Y1" s="2" t="s">
        <v>32</v>
      </c>
    </row>
    <row r="2" spans="1:25">
      <c r="A2" s="4" t="s">
        <v>928</v>
      </c>
      <c r="W2" s="7" t="n">
        <v>0.0001</v>
      </c>
      <c r="X2" s="7" t="n">
        <v>0.0001</v>
      </c>
      <c r="Y2" s="7" t="n">
        <v>0.0001</v>
      </c>
    </row>
    <row r="3" spans="1:25">
      <c r="A3" s="4" t="s">
        <v>929</v>
      </c>
      <c r="W3" s="5" t="n">
        <v>5766891</v>
      </c>
      <c r="Y3" s="5" t="n">
        <v>1268489</v>
      </c>
    </row>
    <row r="4" spans="1:25">
      <c r="A4" s="4" t="s">
        <v>930</v>
      </c>
      <c r="X4" s="4" t="s">
        <v>320</v>
      </c>
    </row>
    <row r="5" spans="1:25">
      <c r="A5" s="4" t="s">
        <v>931</v>
      </c>
      <c r="W5" s="7" t="n">
        <v>0.0001</v>
      </c>
      <c r="Y5" s="7" t="n">
        <v>0.0001</v>
      </c>
    </row>
    <row r="6" spans="1:25">
      <c r="A6" s="4" t="s">
        <v>340</v>
      </c>
    </row>
    <row r="7" spans="1:25">
      <c r="A7" s="4" t="s">
        <v>932</v>
      </c>
      <c r="S7" s="5" t="n">
        <v>623749</v>
      </c>
    </row>
    <row r="8" spans="1:25">
      <c r="A8" s="4" t="s">
        <v>933</v>
      </c>
      <c r="V8" s="5" t="n">
        <v>501000</v>
      </c>
    </row>
    <row r="9" spans="1:25">
      <c r="A9" s="4" t="s">
        <v>934</v>
      </c>
    </row>
    <row r="10" spans="1:25">
      <c r="A10" s="4" t="s">
        <v>935</v>
      </c>
      <c r="H10" s="4" t="s">
        <v>936</v>
      </c>
    </row>
    <row r="11" spans="1:25">
      <c r="A11" s="4" t="s">
        <v>931</v>
      </c>
      <c r="H11" s="6" t="n">
        <v>1000</v>
      </c>
    </row>
    <row r="12" spans="1:25">
      <c r="A12" s="4" t="s">
        <v>937</v>
      </c>
      <c r="H12" s="4" t="s">
        <v>938</v>
      </c>
    </row>
    <row r="13" spans="1:25">
      <c r="A13" s="4" t="s">
        <v>939</v>
      </c>
      <c r="H13" s="4" t="s">
        <v>940</v>
      </c>
    </row>
    <row r="14" spans="1:25">
      <c r="A14" s="4" t="s">
        <v>941</v>
      </c>
      <c r="H14" s="4" t="s">
        <v>942</v>
      </c>
    </row>
    <row r="15" spans="1:25">
      <c r="A15" s="4" t="s">
        <v>943</v>
      </c>
      <c r="H15" s="4" t="s">
        <v>944</v>
      </c>
    </row>
    <row r="16" spans="1:25">
      <c r="A16" s="4" t="s">
        <v>945</v>
      </c>
      <c r="H16" s="6" t="n">
        <v>3</v>
      </c>
    </row>
    <row r="17" spans="1:25">
      <c r="A17" s="4" t="s">
        <v>946</v>
      </c>
      <c r="H17" s="4" t="s">
        <v>947</v>
      </c>
    </row>
    <row r="18" spans="1:25">
      <c r="A18" s="4" t="s">
        <v>948</v>
      </c>
    </row>
    <row r="19" spans="1:25">
      <c r="A19" s="4" t="s">
        <v>949</v>
      </c>
      <c r="F19" s="4" t="s">
        <v>950</v>
      </c>
    </row>
    <row r="20" spans="1:25">
      <c r="A20" s="4" t="s">
        <v>951</v>
      </c>
    </row>
    <row r="21" spans="1:25">
      <c r="A21" s="4" t="s">
        <v>949</v>
      </c>
      <c r="F21" s="4" t="s">
        <v>952</v>
      </c>
    </row>
    <row r="22" spans="1:25">
      <c r="A22" s="4" t="s">
        <v>953</v>
      </c>
    </row>
    <row r="23" spans="1:25">
      <c r="A23" s="4" t="s">
        <v>954</v>
      </c>
      <c r="H23" s="5" t="n">
        <v>17500</v>
      </c>
    </row>
    <row r="24" spans="1:25">
      <c r="A24" s="4" t="s">
        <v>955</v>
      </c>
    </row>
    <row r="25" spans="1:25">
      <c r="A25" s="4" t="s">
        <v>937</v>
      </c>
      <c r="T25" s="4" t="s">
        <v>938</v>
      </c>
      <c r="U25" s="4" t="s">
        <v>938</v>
      </c>
    </row>
    <row r="26" spans="1:25">
      <c r="A26" s="4" t="s">
        <v>956</v>
      </c>
    </row>
    <row r="27" spans="1:25">
      <c r="A27" s="4" t="s">
        <v>675</v>
      </c>
      <c r="D27" s="5" t="n">
        <v>2483500</v>
      </c>
    </row>
    <row r="28" spans="1:25">
      <c r="A28" s="4" t="s">
        <v>957</v>
      </c>
    </row>
    <row r="29" spans="1:25">
      <c r="A29" s="4" t="s">
        <v>958</v>
      </c>
      <c r="Q29" s="5" t="n">
        <v>99333</v>
      </c>
    </row>
    <row r="30" spans="1:25">
      <c r="A30" s="4" t="s">
        <v>928</v>
      </c>
      <c r="Q30" s="7" t="n">
        <v>0.0001</v>
      </c>
    </row>
    <row r="31" spans="1:25">
      <c r="A31" s="4" t="s">
        <v>959</v>
      </c>
      <c r="Q31" s="6" t="n">
        <v>232440</v>
      </c>
    </row>
    <row r="32" spans="1:25">
      <c r="A32" s="4" t="s">
        <v>960</v>
      </c>
      <c r="Q32" s="6" t="n">
        <v>232440</v>
      </c>
    </row>
    <row r="33" spans="1:25">
      <c r="A33" s="4" t="s">
        <v>961</v>
      </c>
      <c r="Q33" s="4" t="s">
        <v>643</v>
      </c>
    </row>
    <row r="34" spans="1:25">
      <c r="A34" s="4" t="s">
        <v>962</v>
      </c>
      <c r="Q34" s="4" t="s">
        <v>963</v>
      </c>
    </row>
    <row r="35" spans="1:25">
      <c r="A35" s="4" t="s">
        <v>964</v>
      </c>
      <c r="Q35" s="6" t="n">
        <v>7</v>
      </c>
    </row>
    <row r="36" spans="1:25">
      <c r="A36" s="4" t="s">
        <v>965</v>
      </c>
      <c r="Q36" s="4" t="s">
        <v>942</v>
      </c>
    </row>
    <row r="37" spans="1:25">
      <c r="A37" s="4" t="s">
        <v>570</v>
      </c>
      <c r="Q37" s="4" t="s">
        <v>966</v>
      </c>
    </row>
    <row r="38" spans="1:25">
      <c r="A38" s="4" t="s">
        <v>932</v>
      </c>
      <c r="F38" s="5" t="n">
        <v>33356</v>
      </c>
    </row>
    <row r="39" spans="1:25">
      <c r="A39" s="4" t="s">
        <v>967</v>
      </c>
    </row>
    <row r="40" spans="1:25">
      <c r="A40" s="4" t="s">
        <v>929</v>
      </c>
      <c r="P40" s="5" t="n">
        <v>30000</v>
      </c>
    </row>
    <row r="41" spans="1:25">
      <c r="A41" s="4" t="s">
        <v>968</v>
      </c>
      <c r="P41" s="5" t="n">
        <v>12536</v>
      </c>
    </row>
    <row r="42" spans="1:25">
      <c r="A42" s="4" t="s">
        <v>969</v>
      </c>
    </row>
    <row r="43" spans="1:25">
      <c r="A43" s="4" t="s">
        <v>970</v>
      </c>
      <c r="O43" s="5" t="n">
        <v>83333</v>
      </c>
    </row>
    <row r="44" spans="1:25">
      <c r="A44" s="4" t="s">
        <v>971</v>
      </c>
      <c r="O44" s="6" t="n">
        <v>195000</v>
      </c>
    </row>
    <row r="45" spans="1:25">
      <c r="A45" s="4" t="s">
        <v>972</v>
      </c>
      <c r="N45" s="4" t="s">
        <v>725</v>
      </c>
    </row>
    <row r="46" spans="1:25">
      <c r="A46" s="4" t="s">
        <v>973</v>
      </c>
      <c r="O46" s="4" t="s">
        <v>974</v>
      </c>
    </row>
    <row r="47" spans="1:25">
      <c r="A47" s="4" t="s">
        <v>975</v>
      </c>
    </row>
    <row r="48" spans="1:25">
      <c r="A48" s="4" t="s">
        <v>960</v>
      </c>
      <c r="O48" s="6" t="n">
        <v>343200</v>
      </c>
    </row>
    <row r="49" spans="1:25">
      <c r="A49" s="4" t="s">
        <v>961</v>
      </c>
      <c r="O49" s="4" t="s">
        <v>643</v>
      </c>
    </row>
    <row r="50" spans="1:25">
      <c r="A50" s="4" t="s">
        <v>962</v>
      </c>
      <c r="O50" s="4" t="s">
        <v>963</v>
      </c>
    </row>
    <row r="51" spans="1:25">
      <c r="A51" s="4" t="s">
        <v>964</v>
      </c>
      <c r="O51" s="6" t="n">
        <v>7</v>
      </c>
    </row>
    <row r="52" spans="1:25">
      <c r="A52" s="4" t="s">
        <v>965</v>
      </c>
      <c r="O52" s="4" t="s">
        <v>940</v>
      </c>
    </row>
    <row r="53" spans="1:25">
      <c r="A53" s="4" t="s">
        <v>570</v>
      </c>
      <c r="O53" s="4" t="s">
        <v>966</v>
      </c>
    </row>
    <row r="54" spans="1:25">
      <c r="A54" s="4" t="s">
        <v>932</v>
      </c>
      <c r="E54" s="5" t="n">
        <v>49390</v>
      </c>
    </row>
    <row r="55" spans="1:25">
      <c r="A55" s="4" t="s">
        <v>970</v>
      </c>
      <c r="O55" s="5" t="n">
        <v>146666</v>
      </c>
    </row>
    <row r="56" spans="1:25">
      <c r="A56" s="4" t="s">
        <v>976</v>
      </c>
    </row>
    <row r="57" spans="1:25">
      <c r="A57" s="4" t="s">
        <v>960</v>
      </c>
      <c r="N57" s="6" t="n">
        <v>249600</v>
      </c>
    </row>
    <row r="58" spans="1:25">
      <c r="A58" s="4" t="s">
        <v>961</v>
      </c>
      <c r="N58" s="4" t="s">
        <v>643</v>
      </c>
    </row>
    <row r="59" spans="1:25">
      <c r="A59" s="4" t="s">
        <v>962</v>
      </c>
      <c r="N59" s="4" t="s">
        <v>963</v>
      </c>
    </row>
    <row r="60" spans="1:25">
      <c r="A60" s="4" t="s">
        <v>965</v>
      </c>
      <c r="N60" s="4" t="s">
        <v>940</v>
      </c>
    </row>
    <row r="61" spans="1:25">
      <c r="A61" s="4" t="s">
        <v>570</v>
      </c>
      <c r="N61" s="4" t="s">
        <v>966</v>
      </c>
    </row>
    <row r="62" spans="1:25">
      <c r="A62" s="4" t="s">
        <v>932</v>
      </c>
      <c r="F62" s="5" t="n">
        <v>35998</v>
      </c>
    </row>
    <row r="63" spans="1:25">
      <c r="A63" s="4" t="s">
        <v>968</v>
      </c>
      <c r="L63" s="5" t="n">
        <v>45464</v>
      </c>
    </row>
    <row r="64" spans="1:25">
      <c r="A64" s="4" t="s">
        <v>970</v>
      </c>
      <c r="N64" s="5" t="n">
        <v>106667</v>
      </c>
    </row>
    <row r="65" spans="1:25">
      <c r="A65" s="4" t="s">
        <v>971</v>
      </c>
      <c r="N65" s="6" t="n">
        <v>249600</v>
      </c>
    </row>
    <row r="66" spans="1:25">
      <c r="A66" s="4" t="s">
        <v>977</v>
      </c>
    </row>
    <row r="67" spans="1:25">
      <c r="A67" s="4" t="s">
        <v>968</v>
      </c>
      <c r="K67" s="5" t="n">
        <v>3421</v>
      </c>
    </row>
    <row r="68" spans="1:25">
      <c r="A68" s="4" t="s">
        <v>970</v>
      </c>
      <c r="M68" s="5" t="n">
        <v>8333</v>
      </c>
    </row>
    <row r="69" spans="1:25">
      <c r="A69" s="4" t="s">
        <v>978</v>
      </c>
    </row>
    <row r="70" spans="1:25">
      <c r="A70" s="4" t="s">
        <v>958</v>
      </c>
      <c r="J70" s="5" t="n">
        <v>26668</v>
      </c>
    </row>
    <row r="71" spans="1:25">
      <c r="A71" s="4" t="s">
        <v>928</v>
      </c>
      <c r="J71" s="7" t="n">
        <v>0.0001</v>
      </c>
    </row>
    <row r="72" spans="1:25">
      <c r="A72" s="4" t="s">
        <v>960</v>
      </c>
      <c r="J72" s="8" t="n">
        <v>64403.12</v>
      </c>
    </row>
    <row r="73" spans="1:25">
      <c r="A73" s="4" t="s">
        <v>961</v>
      </c>
      <c r="B73" s="4" t="s">
        <v>979</v>
      </c>
    </row>
    <row r="74" spans="1:25">
      <c r="A74" s="4" t="s">
        <v>962</v>
      </c>
      <c r="B74" s="4" t="s">
        <v>963</v>
      </c>
    </row>
    <row r="75" spans="1:25">
      <c r="A75" s="4" t="s">
        <v>570</v>
      </c>
      <c r="C75" s="4" t="s">
        <v>966</v>
      </c>
    </row>
    <row r="76" spans="1:25">
      <c r="A76" s="4" t="s">
        <v>980</v>
      </c>
    </row>
    <row r="77" spans="1:25">
      <c r="A77" s="4" t="s">
        <v>928</v>
      </c>
      <c r="I77" s="7" t="n">
        <v>0.0001</v>
      </c>
    </row>
    <row r="78" spans="1:25">
      <c r="A78" s="4" t="s">
        <v>933</v>
      </c>
      <c r="I78" s="5" t="n">
        <v>1383631</v>
      </c>
    </row>
    <row r="79" spans="1:25">
      <c r="A79" s="4" t="s">
        <v>981</v>
      </c>
      <c r="I79" s="6" t="n">
        <v>10700000</v>
      </c>
    </row>
    <row r="80" spans="1:25">
      <c r="A80" s="4" t="s">
        <v>954</v>
      </c>
      <c r="I80" s="5" t="n">
        <v>1844835</v>
      </c>
    </row>
    <row r="81" spans="1:25">
      <c r="A81" s="4" t="s">
        <v>982</v>
      </c>
      <c r="I81" s="8" t="n">
        <v>5.8</v>
      </c>
    </row>
    <row r="82" spans="1:25">
      <c r="A82" s="4" t="s">
        <v>983</v>
      </c>
    </row>
    <row r="83" spans="1:25">
      <c r="A83" s="4" t="s">
        <v>984</v>
      </c>
      <c r="I83" s="5" t="n">
        <v>10700</v>
      </c>
    </row>
    <row r="84" spans="1:25">
      <c r="A84" s="4" t="s">
        <v>933</v>
      </c>
      <c r="I84" s="5" t="n">
        <v>1383631</v>
      </c>
    </row>
    <row r="85" spans="1:25">
      <c r="A85" s="4" t="s">
        <v>985</v>
      </c>
      <c r="G85" s="4" t="s">
        <v>986</v>
      </c>
    </row>
    <row r="86" spans="1:25">
      <c r="A86" s="4" t="s">
        <v>987</v>
      </c>
      <c r="G86" s="4" t="s">
        <v>494</v>
      </c>
    </row>
    <row r="87" spans="1:25">
      <c r="A87" s="4" t="s">
        <v>988</v>
      </c>
      <c r="I87" s="4" t="s">
        <v>989</v>
      </c>
    </row>
    <row r="88" spans="1:25">
      <c r="A88" s="4" t="s">
        <v>990</v>
      </c>
      <c r="I88" s="8" t="n">
        <v>6.59</v>
      </c>
    </row>
    <row r="89" spans="1:25">
      <c r="A89" s="4" t="s">
        <v>991</v>
      </c>
      <c r="I89" s="4" t="s">
        <v>599</v>
      </c>
    </row>
    <row r="90" spans="1:25">
      <c r="A90" s="4" t="s">
        <v>992</v>
      </c>
    </row>
    <row r="91" spans="1:25">
      <c r="A91" s="4" t="s">
        <v>930</v>
      </c>
      <c r="G91" s="4" t="s">
        <v>638</v>
      </c>
    </row>
    <row r="92" spans="1:25">
      <c r="A92" s="4" t="s">
        <v>993</v>
      </c>
      <c r="G92" s="4" t="s">
        <v>874</v>
      </c>
    </row>
    <row r="93" spans="1:25">
      <c r="A93" s="4" t="s">
        <v>994</v>
      </c>
      <c r="G93" s="4" t="s">
        <v>944</v>
      </c>
    </row>
    <row r="94" spans="1:25">
      <c r="A94" s="4" t="s">
        <v>995</v>
      </c>
    </row>
    <row r="95" spans="1:25">
      <c r="A95" s="4" t="s">
        <v>996</v>
      </c>
      <c r="R95" s="4" t="s">
        <v>997</v>
      </c>
    </row>
    <row r="96" spans="1:25">
      <c r="A96" s="4" t="s">
        <v>998</v>
      </c>
    </row>
    <row r="97" spans="1:25">
      <c r="A97" s="4" t="s">
        <v>984</v>
      </c>
      <c r="G97" s="5" t="n">
        <v>5987</v>
      </c>
    </row>
    <row r="98" spans="1:25">
      <c r="A98" s="4" t="s">
        <v>981</v>
      </c>
      <c r="G98" s="6" t="n">
        <v>5987000</v>
      </c>
    </row>
    <row r="99" spans="1:25">
      <c r="A99" s="4" t="s">
        <v>999</v>
      </c>
      <c r="G99" s="5" t="n">
        <v>774186</v>
      </c>
    </row>
    <row r="100" spans="1:25">
      <c r="A100" s="4" t="s">
        <v>1000</v>
      </c>
    </row>
    <row r="101" spans="1:25">
      <c r="A101" s="4" t="s">
        <v>984</v>
      </c>
      <c r="G101" s="5" t="n">
        <v>4713</v>
      </c>
    </row>
    <row r="102" spans="1:25">
      <c r="A102" s="4" t="s">
        <v>981</v>
      </c>
      <c r="G102" s="6" t="n">
        <v>4713000</v>
      </c>
    </row>
    <row r="103" spans="1:25">
      <c r="A103" s="4" t="s">
        <v>999</v>
      </c>
      <c r="G103" s="5" t="n">
        <v>609445</v>
      </c>
    </row>
    <row r="104" spans="1:25">
      <c r="A104" s="4" t="s">
        <v>1001</v>
      </c>
    </row>
    <row r="105" spans="1:25">
      <c r="A105" s="4" t="s">
        <v>1002</v>
      </c>
      <c r="G105" s="6" t="n">
        <v>20000000</v>
      </c>
    </row>
    <row r="106" spans="1:25">
      <c r="A106" s="4" t="s">
        <v>1003</v>
      </c>
      <c r="G106" s="4" t="s">
        <v>1004</v>
      </c>
    </row>
    <row r="107" spans="1:25">
      <c r="A107" s="4" t="s">
        <v>1005</v>
      </c>
      <c r="G107" s="4" t="s">
        <v>100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67</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3T17:20:23Z</dcterms:created>
  <dcterms:modified xmlns:dcterms="http://purl.org/dc/terms/" xmlns:xsi="http://www.w3.org/2001/XMLSchema-instance" xsi:type="dcterms:W3CDTF">2018-04-13T17:20:23Z</dcterms:modified>
</cp:coreProperties>
</file>